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Impact of New Accounting Pronou" sheetId="7" state="visible" r:id="rId7"/>
    <sheet xmlns:r="http://schemas.openxmlformats.org/officeDocument/2006/relationships" name="Acquisitions"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Restructuring and Other Initiat" sheetId="11" state="visible" r:id="rId11"/>
    <sheet xmlns:r="http://schemas.openxmlformats.org/officeDocument/2006/relationships" name="Business Segment Information"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Retirement and Other Benefit Pl" sheetId="17" state="visible" r:id="rId17"/>
    <sheet xmlns:r="http://schemas.openxmlformats.org/officeDocument/2006/relationships" name="Risk Management and 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formation for the C" sheetId="22" state="visible" r:id="rId22"/>
    <sheet xmlns:r="http://schemas.openxmlformats.org/officeDocument/2006/relationships" name="Acquisitions (Tables)"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Business Segment Information (T"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Retirement and Other Benefit _2" sheetId="31" state="visible" r:id="rId31"/>
    <sheet xmlns:r="http://schemas.openxmlformats.org/officeDocument/2006/relationships" name="Risk Management and Derivativ_2" sheetId="32" state="visible" r:id="rId32"/>
    <sheet xmlns:r="http://schemas.openxmlformats.org/officeDocument/2006/relationships" name="Fair Value Measurements (Tables" sheetId="33" state="visible" r:id="rId33"/>
    <sheet xmlns:r="http://schemas.openxmlformats.org/officeDocument/2006/relationships" name="Financial Information for the_2" sheetId="34" state="visible" r:id="rId34"/>
    <sheet xmlns:r="http://schemas.openxmlformats.org/officeDocument/2006/relationships" name="Impact of New Accounting Pron_2" sheetId="35" state="visible" r:id="rId35"/>
    <sheet xmlns:r="http://schemas.openxmlformats.org/officeDocument/2006/relationships" name="Acquisitions (Narrative) (Detai" sheetId="36" state="visible" r:id="rId36"/>
    <sheet xmlns:r="http://schemas.openxmlformats.org/officeDocument/2006/relationships" name="Acquisitions (Schedules of Allo" sheetId="37" state="visible" r:id="rId37"/>
    <sheet xmlns:r="http://schemas.openxmlformats.org/officeDocument/2006/relationships" name="Acquisitions (Schedule of Pro F" sheetId="38" state="visible" r:id="rId38"/>
    <sheet xmlns:r="http://schemas.openxmlformats.org/officeDocument/2006/relationships" name="Revenues (Narrative) (Details)" sheetId="39" state="visible" r:id="rId39"/>
    <sheet xmlns:r="http://schemas.openxmlformats.org/officeDocument/2006/relationships" name="Revenues (Schedule of Impact of" sheetId="40" state="visible" r:id="rId40"/>
    <sheet xmlns:r="http://schemas.openxmlformats.org/officeDocument/2006/relationships" name="Revenues (Schedule of Disagregg" sheetId="41" state="visible" r:id="rId41"/>
    <sheet xmlns:r="http://schemas.openxmlformats.org/officeDocument/2006/relationships" name="Revenues (Schedule of Contract "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 xmlns:r="http://schemas.openxmlformats.org/officeDocument/2006/relationships" name="Restructuring and Other Initi_2" sheetId="45" state="visible" r:id="rId45"/>
    <sheet xmlns:r="http://schemas.openxmlformats.org/officeDocument/2006/relationships" name="Business Segment Information (S" sheetId="46" state="visible" r:id="rId46"/>
    <sheet xmlns:r="http://schemas.openxmlformats.org/officeDocument/2006/relationships" name="Business Segment Information _2" sheetId="47" state="visible" r:id="rId47"/>
    <sheet xmlns:r="http://schemas.openxmlformats.org/officeDocument/2006/relationships" name="Inventories (Schedule of Invent"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hareholders' Equity (Schedule " sheetId="52" state="visible" r:id="rId52"/>
    <sheet xmlns:r="http://schemas.openxmlformats.org/officeDocument/2006/relationships" name="Shareholders' Equity (Schedul_2" sheetId="53" state="visible" r:id="rId53"/>
    <sheet xmlns:r="http://schemas.openxmlformats.org/officeDocument/2006/relationships" name="Share-Based Compensation (Narra" sheetId="54" state="visible" r:id="rId54"/>
    <sheet xmlns:r="http://schemas.openxmlformats.org/officeDocument/2006/relationships" name="Share-based Compensation (Sched" sheetId="55" state="visible" r:id="rId55"/>
    <sheet xmlns:r="http://schemas.openxmlformats.org/officeDocument/2006/relationships" name="Share-based Compensation (Sch_2" sheetId="56" state="visible" r:id="rId56"/>
    <sheet xmlns:r="http://schemas.openxmlformats.org/officeDocument/2006/relationships" name="Retirement and Other Benefit _3" sheetId="57" state="visible" r:id="rId57"/>
    <sheet xmlns:r="http://schemas.openxmlformats.org/officeDocument/2006/relationships" name="Risk Management and Derivativ_3" sheetId="58" state="visible" r:id="rId58"/>
    <sheet xmlns:r="http://schemas.openxmlformats.org/officeDocument/2006/relationships" name="Risk Management and Derivativ_4" sheetId="59" state="visible" r:id="rId59"/>
    <sheet xmlns:r="http://schemas.openxmlformats.org/officeDocument/2006/relationships" name="Risk Management and Derivativ_5" sheetId="60" state="visible" r:id="rId60"/>
    <sheet xmlns:r="http://schemas.openxmlformats.org/officeDocument/2006/relationships" name="Risk Management and Derivativ_6" sheetId="61" state="visible" r:id="rId61"/>
    <sheet xmlns:r="http://schemas.openxmlformats.org/officeDocument/2006/relationships" name="Fair Value Measurements (Narrat" sheetId="62" state="visible" r:id="rId62"/>
    <sheet xmlns:r="http://schemas.openxmlformats.org/officeDocument/2006/relationships" name="Fair Value Measurements (Schedu" sheetId="63" state="visible" r:id="rId63"/>
    <sheet xmlns:r="http://schemas.openxmlformats.org/officeDocument/2006/relationships" name="Fair Value Measurements (Sche_2" sheetId="64" state="visible" r:id="rId64"/>
    <sheet xmlns:r="http://schemas.openxmlformats.org/officeDocument/2006/relationships" name="Fair Value Measurements (Sche_3" sheetId="65" state="visible" r:id="rId65"/>
    <sheet xmlns:r="http://schemas.openxmlformats.org/officeDocument/2006/relationships" name="Income Taxes (Narrative) (Detai" sheetId="66" state="visible" r:id="rId66"/>
    <sheet xmlns:r="http://schemas.openxmlformats.org/officeDocument/2006/relationships" name="Commitments and Contingencies (" sheetId="67" state="visible" r:id="rId67"/>
    <sheet xmlns:r="http://schemas.openxmlformats.org/officeDocument/2006/relationships" name="Financial Information for the_3" sheetId="68" state="visible" r:id="rId68"/>
    <sheet xmlns:r="http://schemas.openxmlformats.org/officeDocument/2006/relationships" name="Financial Information for the_4" sheetId="69" state="visible" r:id="rId69"/>
    <sheet xmlns:r="http://schemas.openxmlformats.org/officeDocument/2006/relationships" name="Financial Information for the_5" sheetId="70" state="visible" r:id="rId70"/>
    <sheet xmlns:r="http://schemas.openxmlformats.org/officeDocument/2006/relationships" name="Financial Information for the_6" sheetId="71" state="visible" r:id="rId71"/>
  </sheets>
  <definedNames/>
  <calcPr calcId="124519" fullCalcOnLoad="1"/>
</workbook>
</file>

<file path=xl/sharedStrings.xml><?xml version="1.0" encoding="utf-8"?>
<sst xmlns="http://schemas.openxmlformats.org/spreadsheetml/2006/main" uniqueCount="623">
  <si>
    <t>Document and Entity Information - shares</t>
  </si>
  <si>
    <t>9 Months Ended</t>
  </si>
  <si>
    <t>Nov. 03, 2018</t>
  </si>
  <si>
    <t>Nov. 30, 2018</t>
  </si>
  <si>
    <t>Document Information [Line Items]</t>
  </si>
  <si>
    <t>Entity Registrant Name</t>
  </si>
  <si>
    <t xml:space="preserve">CALERES INC
</t>
  </si>
  <si>
    <t>Entity Central Index Key</t>
  </si>
  <si>
    <t>Current Fiscal Year End Date</t>
  </si>
  <si>
    <t>--02-02</t>
  </si>
  <si>
    <t>Entity Filer Category</t>
  </si>
  <si>
    <t>Large Accelerated Filer</t>
  </si>
  <si>
    <t>Document Type</t>
  </si>
  <si>
    <t>10-Q</t>
  </si>
  <si>
    <t>Document Period End Date</t>
  </si>
  <si>
    <t>Nov. 3,
		2018</t>
  </si>
  <si>
    <t>Document Fiscal Year Focus</t>
  </si>
  <si>
    <t>Document Fiscal Period Focus</t>
  </si>
  <si>
    <t>Q3</t>
  </si>
  <si>
    <t>Amendment Flag</t>
  </si>
  <si>
    <t>false</t>
  </si>
  <si>
    <t>Entity Common Stock, Shares Outstanding</t>
  </si>
  <si>
    <t>Condensed Consolidated Balance Sheets - USD ($) $ in Thousands</t>
  </si>
  <si>
    <t>Feb. 03, 2018</t>
  </si>
  <si>
    <t>Oct. 28, 2017</t>
  </si>
  <si>
    <t>Current assets:</t>
  </si>
  <si>
    <t>Cash and cash equivalents</t>
  </si>
  <si>
    <t>Receivables, net</t>
  </si>
  <si>
    <t>Inventories, net</t>
  </si>
  <si>
    <t>Prepaid expenses and other current assets</t>
  </si>
  <si>
    <t>Total current assets</t>
  </si>
  <si>
    <t>Other assets</t>
  </si>
  <si>
    <t>Goodwill</t>
  </si>
  <si>
    <t>Intangible assets, net</t>
  </si>
  <si>
    <t>Property and equipment</t>
  </si>
  <si>
    <t>Allowance for depreciation</t>
  </si>
  <si>
    <t>Property and equipment, net</t>
  </si>
  <si>
    <t>Total assets</t>
  </si>
  <si>
    <t>Current liabilities:</t>
  </si>
  <si>
    <t>Borrowings under revolving credit agreement</t>
  </si>
  <si>
    <t>Trade accounts payable</t>
  </si>
  <si>
    <t>Other accrued expenses</t>
  </si>
  <si>
    <t>Total current liabilities</t>
  </si>
  <si>
    <t>Other liabilities:</t>
  </si>
  <si>
    <t>Long-term debt</t>
  </si>
  <si>
    <t>Deferred rent</t>
  </si>
  <si>
    <t>Other liabilities</t>
  </si>
  <si>
    <t>Total other liabilities</t>
  </si>
  <si>
    <t>Equity:</t>
  </si>
  <si>
    <t>Common stock</t>
  </si>
  <si>
    <t>Additional paid-in capital</t>
  </si>
  <si>
    <t>Accumulated other comprehensive loss</t>
  </si>
  <si>
    <t>Retained earnings</t>
  </si>
  <si>
    <t>Total Caleres, Inc. shareholders’ equity</t>
  </si>
  <si>
    <t>Noncontrolling interests</t>
  </si>
  <si>
    <t>Total equity</t>
  </si>
  <si>
    <t>Total liabilities and equity</t>
  </si>
  <si>
    <t>Condensed Consolidated Statements of Earnings - USD ($) $ in Thousands</t>
  </si>
  <si>
    <t>3 Months Ended</t>
  </si>
  <si>
    <t>Income Statement [Abstract]</t>
  </si>
  <si>
    <t>Net sales</t>
  </si>
  <si>
    <t>Cost of goods sold</t>
  </si>
  <si>
    <t>Gross profit</t>
  </si>
  <si>
    <t>Selling and administrative expenses</t>
  </si>
  <si>
    <t>Restructuring and other special charges, net</t>
  </si>
  <si>
    <t>Operating earnings</t>
  </si>
  <si>
    <t>Interest expense, net</t>
  </si>
  <si>
    <t>Other income, net</t>
  </si>
  <si>
    <t>Earnings before income taxes</t>
  </si>
  <si>
    <t>Income tax provision</t>
  </si>
  <si>
    <t>Net earnings</t>
  </si>
  <si>
    <t>Net earnings (loss) attributable to noncontrolling interests</t>
  </si>
  <si>
    <t>Net earnings attributable to Caleres, Inc.</t>
  </si>
  <si>
    <t>Basic earnings per common share:</t>
  </si>
  <si>
    <t>Basic earnings per common share attributable to Caleres, Inc. shareholders</t>
  </si>
  <si>
    <t>Diluted earnings per common share:</t>
  </si>
  <si>
    <t>Diluted earnings per common share attributable to Caleres, Inc. shareholders</t>
  </si>
  <si>
    <t>Dividends per common share</t>
  </si>
  <si>
    <t>Condensed Consolidated Statements of Comprehensive Income - USD ($) $ in Thousands</t>
  </si>
  <si>
    <t>Statement of Comprehensive Income [Abstract]</t>
  </si>
  <si>
    <t>Other comprehensive income (loss), net of tax:</t>
  </si>
  <si>
    <t>Foreign currency translation adjustment</t>
  </si>
  <si>
    <t>Pension and other postretirement benefits adjustments</t>
  </si>
  <si>
    <t>Derivative financial instruments</t>
  </si>
  <si>
    <t>Other comprehensive income (loss), net of tax</t>
  </si>
  <si>
    <t>Comprehensive income</t>
  </si>
  <si>
    <t>Comprehensive (loss) income attributable to noncontrolling interests</t>
  </si>
  <si>
    <t>Comprehensive income attributable to Caleres, Inc.</t>
  </si>
  <si>
    <t>Condensed Consolidated Statements of Cash Flows - USD ($) $ in Thousands</t>
  </si>
  <si>
    <t>Net cash provided by operating activities</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Loss on disposal of property and equipment</t>
  </si>
  <si>
    <t>Impairment charges for property and equipment</t>
  </si>
  <si>
    <t>Provision for doubtful accounts</t>
  </si>
  <si>
    <t>Changes in operating assets and liabilities, net of acquired amounts:</t>
  </si>
  <si>
    <t>Receivables</t>
  </si>
  <si>
    <t>Inventories</t>
  </si>
  <si>
    <t>Prepaid expenses and other current and noncurrent assets</t>
  </si>
  <si>
    <t>Accrued expenses and other liabilities</t>
  </si>
  <si>
    <t>Other, net</t>
  </si>
  <si>
    <t>Investing Activities</t>
  </si>
  <si>
    <t>Purchases of property and equipment</t>
  </si>
  <si>
    <t>Capitalized software</t>
  </si>
  <si>
    <t>Acquisition of Blowfish Malibu, net of cash received</t>
  </si>
  <si>
    <t>Acquisition of Vionic, net of cash received</t>
  </si>
  <si>
    <t>Net cash used for investing activities</t>
  </si>
  <si>
    <t>Financing Activities</t>
  </si>
  <si>
    <t>Repayments under revolving credit agreement</t>
  </si>
  <si>
    <t>Repayments of capital lease obligation</t>
  </si>
  <si>
    <t>Dividends paid</t>
  </si>
  <si>
    <t>Acquisition of treasury stock</t>
  </si>
  <si>
    <t>Issuance of common stock under share-based plans, net</t>
  </si>
  <si>
    <t>Net cash provided by (used for)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Accounting Policies [Abstract]</t>
  </si>
  <si>
    <t>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have been reclassified to conform to the current period presentation. These reclassifications did not affect net earnings attributable to Caleres, Inc. For further information, refer to the consolidated financial statements and footnotes included in the Company's Annual Report on Form 10-K for the year ended February 3, 2018 .</t>
  </si>
  <si>
    <t>Impact of New Accounting Pronouncements</t>
  </si>
  <si>
    <t>New Accounting Pronouncements and Changes in Accounting Principles [Abstract]</t>
  </si>
  <si>
    <t>Note 2 Impact of New Accounting Pronouncements Impact of Recently Adopted Accounting Pronouncements In May 2014, the Financial Accounting Standards Board ("FASB") issued Accounting Standards Update ("ASU") No. 2014-09, Revenue from Contracts with Customers (Topic 606), and subsequently issued several ASUs to clarify the implementation guidance in ASU 2014-09 . Topic 606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SU 2014-09 also requires additional disclosures regarding the nature, amount, timing and uncertainty of revenue and cash flows arising from contracts with customers. The Company adopted the ASUs in the first quarter of 2018 using the modified retrospective method, which resulted in a cumulative-effect adjustment of $4.8 million to reduce retained earnings, with a corresponding $6.4 million increase to other accrued expenses and a $1.6 million decrease to deferred tax liabilities. Adoption of the standard is not anticipated to significantly impact the statements of earnings on an ongoing basis. Refer to Note 4 to the condensed consolidated financial statements for additional information. In October 2016, the FASB issued ASU 2016-16, Intra-Entity Transfers of Assets Other Than Inventory, which requires recognition of the income tax effects of intercompany sales and intra-entity transfers of assets, other than inventory, when the transfer occurs. The ASU was adopted during the first quarter of 2018 using a modified retrospective approach, which resulted in a cumulative-effect adjustment to retained earnings of $10.5 million , with a corresponding $5.4 million reduction to an income tax asset and a $5.1 million increase to deferred tax liabilities. In January 2017, the FASB issued ASU 2017-01, Business Combinations (Topic 805): Clarifying the Definition of a Business . The standard provides guidance to assist entities in evaluating whether transactions should be accounted for as acquisitions of assets or businesses. The ASU requires an entity to evaluate if substantially all of the fair value of the gross assets acquired is concentrated in a single identifiable asset or a group of similar identifiable assets. The ASU also narrows the definition of a business by requiring a set of assets to include an input and at least one substantive process that together significantly contribute to the ability to create outputs for it to be considered a business. The Company adopted the ASU on a prospective basis during the first quarter of 2018, which had no impact on the Company's condensed consolidated financial statements. In March 2017, the FASB issued ASU 2017-07, Improving the Presentation of Net Periodic Pension Cost and Net Periodic Postretirement Benefit Cost. The ASU amended Accounting Standards Codification ("ASC") 715, Compensation — Retirement Benefits , to require employers that present a measure of operating income in their statements of earnings to include only the service cost component of net periodic pension cost and net periodic postretirement benefit cost in operating expenses (together with other employee compensation costs). The other components of net periodic benefit cost, including amortization of prior service cost/credit, and settlement and curtailment effects, are to be included in non-operating expenses. The ASU was effective for the Company at the beginning of the 2018 fiscal year. The Company adopted the ASU during the first quarter of 2018 on a retrospective basis using the practical expedient permitted by the ASU and reclassified $2.5 million and $7.6 million of non-service cost components of net periodic benefit income for the thirteen and thirty-nine weeks ended October 28, 2017 , respectively, to other income, net in the condensed consolidated statements of earnings. For the thirteen and thirty-nine weeks ended November 3, 2018 , $3.1 million and $9.3 million , respectively, of non-service cost components of net periodic benefit income is presented as other income. Refer to Note 12 to the condensed consolidated financial statements for additional information. In May 2017, the FASB issued ASU 2017-09, Compensation — Stock Compensation (Topic 718), Scope of Modification Accounting. The ASU clarifies when changes to the terms or conditions of a share-based payment award must be accounted for as a modification. Entities will apply modification accounting if the value, vesting conditions or classification of the award changes. The ASU was effective for the Company at the beginning of the 2018 fiscal year. The Company adopted the ASU on a prospective basis in the first quarter of 2018, which had no impact on the Company's condensed consolidated financial statements. In August 2017, the FASB issued ASU 2017-12, Derivatives and Hedging (Topic 815), Targeted Improvements to Accounting for Hedging Activities , which amends the hedge accounting model in ASC 815 to better portray the economic results of an entity's risk management activities in its financial statements and simplifies the application of hedge accounting in certain situations. The ASU eliminates the requirement to separately measure and report hedge ineffectiveness. ASU 2017-12 is effective for fiscal years, and interim periods within those fiscal years, beginning after December 15, 2018, with early adoption permitted. The Company adopted the ASU in the first quarter of 2018, which did not have a material impact on the Company's condensed consolidated financial statements. In August 2018, the FASB issued ASU 2018-15, Intangibles — Goodwill and Other — 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and interim periods within those fiscal years, beginning after December 15, 2019, with early adoption permitted. The Company adopted the ASU in the third quarter of 2018 on a prospective basis, which did not have a material impact on the Company's condensed consolidated financial statements. Impact of Prospective Accounting Pronouncements In February 2016, the FASB issued ASU 2016-02, Leases (Topic 842) , which requires lessees to recognize most leases on the balance sheet. The FASB has subsequently issued ASUs with improvements to the guidance, including ASU 2018-11, Leases (Topic 842): Targeted Improvements , which provides entities with an additional transition method to adopt the new standard. Under the new optional transition method, an entity initially applies Topic 842 at the adoption date and recognizes a cumulative-effect adjustment to the opening balance of retained earnings in the period of adoption. The ASUs are effective for fiscal years, and interim periods within those fiscal years, beginning after December 15, 2018 using a modified retrospective approach, with early adoption permitted. The Company will adopt the ASUs in the first quarter of 2019 using the optional transition method permitted by ASU 2018-11. The Company's implementation team is developing and executing the plan to adopt the ASUs. The Company's accounting systems have been upgraded to comply with the requirements of the new standard and the Company is in the process of evaluating the impact of the standard on its leases and processes. The Company anticipates electing the package of practical expedients and the expedient to group lease and non-lease components as permitted within the ASU; however, it does not expect to elect the hindsight practical expedient. Due to the large number of retail operating leases to which the Company is a party, the Company anticipates that the impact to its condensed consolidated balance sheets upon adoption in the first quarter of 2019 will be material. The Company is still assessing the impact to the condensed consolidated statements of earnings. Impairment charges related to underperforming retail stores are expected to be greater under the new standard due to the additional required right-of-use asset associated with each asset group. As the impact of the ASU is non-cash in nature, the impact to the Company's condensed consolidated statements of cash flows is not expected to be material. Adoption of the ASU is not expected to trigger non-compliance with any covenant or other restrictions under the provisions of any of the Company’s debt obligations. In June 2018, the FASB issued ASU 2018-07, Compensation - Stock Compensation (Topic 718): Improvements to Nonemployee Share-Based Payment Accounting , which more closely aligns the accounting for share-based payments to nonemployees with the guidance for employees. The ASU is effective for fiscal years, and interim periods within those fiscal years, beginning after December 15, 2018, with early adoption permitted. The Company anticipates that the adoption of the ASU in the first quarter of 2019 will not have a material impact on the Company's condensed consolidated financial statements. In August 2018, the FASB issued ASU 2018-13, Fair Value Measurement (Topic 820): Disclosure Framework — Changes to the Disclosure Requirements for Fair Value Measurement. ASU 2018-13 modifies disclosure requirements on fair value measurements. The ASU is effective for fiscal years, and interim periods within those fiscal years, beginning after December 15, 2019, with early adoption permitted. The adoption of ASU 2018-13 is not expected to have a material impact on the Company's financial statement disclosures. In August 2018, the FASB issued ASU 2018-14, Compensation — Retirement Benefits — Defined Benefit Plans — General (Subtopic 715-20), Disclosure Framework — Changes to the Disclosure Requirements for Defined Benefit Plans. The guidance changes the disclosure requirements for employers that sponsor defined benefit pension or other postretirement benefit plans, eliminating the requirements for certain disclosures that are no longer considered cost beneficial and requiring new disclosures that the FASB considers pertinent. The ASU is effective for fiscal years, and interim periods within those fiscal years, beginning after December 15, 2020, with early adoption permitted. The adoption of ASU 2018-14 is not expected to have a material impact on the Company's financial statement disclosures.</t>
  </si>
  <si>
    <t>Acquisitions</t>
  </si>
  <si>
    <t>Business Combinations [Abstract]</t>
  </si>
  <si>
    <t>Acquisition of Blowfish, LLC On July 6, 2018 , the Company entered into a Membership Interest Purchase Agreement ("Purchase Agreement") with Blowfish, LLC ("Blowfish", or " Blowfish Malibu "), pursuant to which the Company acquired a controlling interest in Blowfish. The noncontrolling interest is subject to a mandatory purchase obligation after a three-year period based upon an earnings multiple formula, as specified in the Purchase Agreement. The aggregate purchase price is estimated to be $28.1 million , including approximately $9.1 million preliminarily assigned to the mandatory purchase obligation, which will be paid upon settlement in 2021 . The remaining $19.0 million (or $16.8 million , net of $2.2 million of cash received) was funded with cash. The preliminary estimate of the mandatory purchase obligation, which is recorded within other liabilities on the condensed consolidated balance sheet, is presented on a discounted basis and is subject to remeasurement based on the earnings formula specified in the Purchase Agreement. Accretion of the mandatory purchase obligation and any remeasurement adjustments will be recorded as interest expense. The operating results of Blowfish since July 6, 2018 have been included in the Company's condensed consolidated financial statements within the Brand Portfolio segment. Blowfish Malibu, which was founded in 2005, designs and sells women's and children's footwear that captures the fresh youthful spirit and casual living that is distinctively Southern California. Footwear is marketed under the "Blowfish" and Blowfish Malibu" tradenames. The acquisition allows for continued expansion of the Company's overall business and provides additional exposure to the growing sneaker and casual lifestyle segment of the market. The Brand Portfolio segment recognized $0.9 million ( $0.7 million on an after-tax basis, or $0.02 per diluted share) and $1.5 million ( $1.1 million on an after-tax basis, or $0.02 per diluted share) in incremental cost of goods sold in the thirteen and thirty-nine weeks ended November 3, 2018 , respectively, related to the amortization of the inventory fair value adjustment required for purchase accounting. In addition, the Company incurred acquisition-related costs of $0.1 million ( $0.1 million on an after-tax basis) and $0.3 million ( $0.2 million on an after-tax basis, or $0.01 per diluted share) in the thirteen and thirty-nine weeks ended November 3, 2018 , respectively, which were recorded as a component of restructuring and other special charges, net within the Other category. Refer to Note 6 to the condensed consolidated financial statements for additional information related to the acquisition costs. The assets and liabilities of Blowfish Malibu were recorded at their estimated fair values, and the excess of the purchase price over the fair value of the assets acquired and liabilities assumed, including identified intangible assets, was recorded as goodwill. The Company has allocated the purchase price as of the acquisition date, July 6, 2018, as follows: ($ thousands) July 6, 2018 ASSETS Current assets: Cash and cash equivalents $ 2,207 Receivables 4,612 Inventories 6,400 Prepaid expense and other current assets 317 Total current assets 13,536 Other assets 539 Goodwill 5,701 Intangible assets 17,600 Property and equipment 112 Total assets $ 37,488 LIABILITIES AND EQUITY Current liabilities: Trade accounts payable $ 2,915 Other accrued expenses 5,739 Total current liabilities 8,654 Deferred income taxes 617 Other liabilities 77 Total liabilities 9,348 Net assets $ 28,140 The assets and liabilities of Blowfish Malibu were recorded at their estimated fair values and the excess of the purchase price over the fair value of the assets acquired and liabilities assumed, including identified intangible assets, was recorded as goodwill during the second quarter of 2018. The allocation of the purchase price was based on certain preliminary valuations and analyses. Any subsequent changes in the estimated fair values assumed upon the finalization of more detailed analyses within the measurement period will change the allocation of the purchase price and will be adjusted during the period in which the amounts are determined. During the thirteen weeks ended November 3, 2018, the Company recorded a purchase price allocation adjustment of $1.8 million to intangible assets, with a corresponding adjustment to goodwill. The Company’s purchase price allocation contains uncertainties because it required management to make assumptions and to apply judgment to estimate the fair value of the acquired assets and liabilities. A single estimate of fair value results from a complex series of judgments about future events and uncertainties and relies heavily on estimates and assumptions. The judgments the Company used in estimating the fair values assigned to each class of the acquired assets and assumed liabilities could materially affect the results of its operations. Management estimated the fair value of the assets and liabilities based upon quoted market prices, the carrying value of the acquired assets and widely accepted valuation techniques, including discounted cash flows (Level 3 fair value measurements). Unanticipated events or circumstances may occur, which could affect the accuracy of the Company’s fair value estimates, including assumptions regarding industry economic factors and business strategies. Goodwill and intangible assets reflected above were determined to meet the criteria for recognition apart from tangible assets acquired and liabilities assumed. The goodwill recognized, which is deductible for tax purposes, is primarily attributable to synergies and an assembled workforce. Refer to Note 9 to the condensed consolidated financial statements for additional information regarding goodwill and intangible assets. During the thirteen and thirty-nine weeks ended November 3, 2018 , Blowfish Malibu contributed $6.4 million and $8.9 million of net sales, respectively. Blowfish Malibu experienced a net loss of approximately $0.5 million and $0.9 million for the thirteen and thirty-nine weeks ended November 3, 2018, respectively. The loss primarily reflects incremental cost of goods sold related to the amortization of the inventory fair value adjustment required for purchase accounting, which was $0.9 million and $1.5 million for the thirteen and thirty-nine weeks ended November 3, 2018. The net loss excludes the acquisition costs and incremental interest expense associated with the transaction. Acquisition of Vionic On October 18, 2018 , the Company entered into an Equity and Asset Purchase Agreement (the "Agreement") with the equity holders of Vionic Group LLC and Vionic International LLC, and VCG Holdings Ltd., a Cayman Islands corporation (collectively, " Vionic "), pursuant to which the Company acquired all of the outstanding equity interests of Vionic Group LLC and Vionic International LLC and certain related intellectual property from VCG Holdings Ltd for $360.0 million plus adjustments for cash and indebtedness, as defined in the Agreement. The aggregate purchase price is estimated to be $360.7 million (or $352.2 million , net of $8.5 million of cash received). Of the $352.2 million , $344.9 million was funded during the thirteen weeks ended November 3, 2018 and $7.3 million was funded early in the fourth quarter. The purchase was funded with borrowings from the Company's revolving credit agreement. The operating results of Vionic since October 18, 2018 have been included in the Company's condensed consolidated financial statements within the Brand Portfolio segment. Vionic, which was founded in 1979, brings together style and science, combining innovative biomechanics with the most coveted trends. As pioneers in foot health with a global team of experts behind the dual gender brand, Vionic brings a fresh perspective to stylish, supportive footwear, offering a vast selection of active, casual and dress styles, sandals and slippers. The acquisition of Vionic allows the Company to continue to expand its portfolio of brands and gives it additional access to the growing contemporary comfort footwear category. The Company incurred acquisition-related costs of $4.1 million ( $3.5 million on an after-tax basis, or $0.08 per diluted share) in the thirteen weeks ended November 3, 2018, which were recorded as a component of restructuring and other special charges, net within the Other category. Refer to Note 6 to the condensed consolidated financial statements for additional information related to the acquisition costs. In addition, the Brand Portfolio segment recognized $0.9 million ( $0.7 million on an after-tax basis, or $0.02 per diluted share) in incremental cost of goods sold in the thirteen weeks ended November 3, 2018 related to the amortization of the inventory fair value adjustment required for purchase accounting. Purchase Price Allocation The assets and liabilities of Vionic were recorded at their estimated fair values, and the excess of the purchase price over the fair value of the assets acquired and liabilities assumed, including identified intangible assets, was recorded as goodwill. The Company has preliminarily allocated the purchase price as of the acquisition date, October 18, 2018, as follows: ($ thousands) October 18, 2018 ASSETS Current assets: Cash and cash equivalents $ 8,502 Receivables 28,930 Inventories 65,700 Prepaid expense and other current assets 1,489 Total current assets 104,621 Goodwill 148,763 Intangible assets 144,700 Property and equipment 6,864 Total assets $ 404,948 LIABILITIES AND EQUITY Current liabilities: Trade accounts payable $ 24,085 Other accrued expenses 16,632 Total current liabilities 40,717 Other liabilities - capital lease obligation 3,541 Total liabilities 44,258 Net assets $ 360,690 The allocation of the purchase price is based on certain preliminary valuations and analyses that have not been completed as of the date of this filing. Any subsequent changes in the estimated fair values assumed upon the finalization of more detailed analyses within the measurement period will change the allocation of the purchase price and will be adjusted during the period in which the amounts are determined. The Company’s purchase price allocation contains uncertainties because it required management to make assumptions and to apply judgment to estimate the fair value of the acquired assets and liabilities. A single estimate of fair value results from a complex series of judgments about future events and uncertainties and relies heavily on estimates and assumptions. The judgments the Company used in estimating the fair values assigned to each class of the acquired assets and assumed liabilities could materially affect the results of its operations. Management estimated the fair value of the assets and liabilities based upon quoted market prices, the carrying value of the acquired assets and widely accepted valuation techniques, including discounted cash flows (Level 3 fair value measurements). Unanticipated events or circumstances may occur, which could affect the accuracy of the Company’s fair value estimates, including assumptions regarding industry economic factors and business strategies. A third-party valuation specialist assisted the Company with its preliminary fair value estimates for inventory and intangible assets other than goodwill. The Company used all available information to make its best estimate of fair values at the acquisition date. Goodwill and intangible assets reflected above were determined to meet the criteria for recognition apart from tangible assets acquired and liabilities assumed. The goodwill recognized, which is deductible for tax purposes, is primarily attributable to synergies and an assembled workforce. Refer to Note 9 to the condensed consolidated financial statements for additional information regarding goodwill and intangible assets. Pro Forma Information The table below illustrates the unaudited pro forma impact on operating results as if the acquisition had been completed as of the beginning of 2017. Prior to the acquisition, Vionic’s fiscal calendar ended on December 31 of each year. For purposes of the financial information presented, the Company has combined the operating results of the relevant fiscal quarters for Vionic with the Company’s actual fiscal quarters. For example, the information presented in the thirteen weeks ended columns includes Vionic’s operations for the fiscal months of July through September of each respective period. The information presented in the thirty-nine weeks ended columns includes Vionic’s operations for the fiscal months of January through September for each respective period. Thirteen Weeks Ended Thirty-Nine Weeks Ended ($ thousands, except per share amounts) November 3, 2018 October 28, 2017 November 3, 2018 October 28, 2017 Net sales $ 814,700 $ 816,429 $ 2,252,727 $ 2,205,046 Net earnings attributable to Caleres, Inc. 31,181 33,408 74,680 65,603 Basic earnings per common share attributable to Caleres, Inc. shareholders $ 0.72 $ 0.78 $ 1.73 $ 1.53 Diluted earnings per common share attributable to Caleres, Inc. shareholders $ 0.72 $ 0.77 $ 1.73 $ 1.52 For purposes of the pro forma disclosures, the pro forma adjustments primarily include the following: • The elimination of material costs from thirteen and thirty-nine weeks ended November 3, 2018 that were directly attributable to the acquisition and have no continuing impact on operating results, including: ◦ the non-cash cost of goods sold impact of $0.9 million related to the fair value adjustment to the acquired inventory, and related tax effects; and ◦ transaction costs of $4.1 million , and related tax effects. • Amortization of acquired intangibles of $2.0 million and $5.9 million for the thirteen and thirty-nine weeks ended November 3, 2018, respectively, and $2.0 million and $6.0 million for the thirteen and thirty-nine weeks ended October 28, 2017, respectively. • Estimated interest expense on additional borrowings under the Company's revolving credit agreement at the Company's current interest rate of 3.75% . Assumes no paydown of the revolving credit agreement during the thirty-nine weeks ended October 28, 2017 and gradual paydown to $285.0 million from October 29, 2017 to November 3, 2018. • Tax impact of the change in tax status of Vionic and the tax impact of the pro forma adjustments based on the estimated statutory tax rate in effect during the respective periods. The tax effect of the pro forma interest expense adjustments for borrowings under the Company's revolving credit agreement was calculated at 25.74% for the thirteen and thirty-nine weeks ended November 3, 2018 and at 38.9% for the thirteen and thirty-nine weeks ended October 28, 2017, reflecting the Company's effective tax rates. The tax effect of the other pro forma adjustments for the thirty-nine weeks ended November 3, 2018 and October 28, 2017 was calculated utilizing an estimated effective tax rate of 28.0% and 40.0% , respectively. The above unaudited pro forma financial information is presented for informational purposes only and does not purport to represent what the results of operations would have been had the Company completed the acquisition on the date assumed, nor is it necessarily indicative of the results of operations that may be expected in future periods. During the period from the acquisition date through November 3, 2018 , Vionic contributed $5.8 million of net sales and reported a net loss of approximately $1.2 million , primarily associated with the incremental cost of goods sold of $0.9 million related to the amortization of the inventory fair value adjustment required for purchase accounting. The net loss excludes the Company's acquisition costs and any incremental interest expense associated with the transaction. Acquisition of Allen Edmonds On December 13, 2016 , the Company entered into a Stock Purchase Agreement with Apollo Investors, LLC and Apollo Buyer Holding Company, Inc., pursuant to which the Company acquired all outstanding capital stock of Allen Edmonds ("Allen Edmonds"). The aggregate purchase price for the Allen Edmonds stock was $259.9 million , net of cash received of $0.7 million . The operating results of Allen Edmonds are included in the Company’s condensed consolidated financial statements within the Brand Portfolio segment. Management estimated the fair value of the assets and liabilities based upon quoted market prices, the carrying value of the acquired assets and widely accepted valuation techniques, including discounted cash flows. During the thirty-nine weeks ended October 28, 2017 , the Company recognized $4.9 million in cost of goods sold ( $3.0 million on an after-tax basis, or $0.07 per diluted share) related to the amortization of the inventory fair value adjustment required for purchase accounting. The inventory fair value adjustment was fully amortized as of July 29, 2017. As further discussed in Note 6 to the consolidated financial statements, the Company also incurred acquisition and integration costs during the thirty-nine weeks ended November 3, 2018 and October 28, 2017 .</t>
  </si>
  <si>
    <t>Revenues</t>
  </si>
  <si>
    <t>Revenue from Contract with Customer [Abstract]</t>
  </si>
  <si>
    <t>Note 4 Revenues Impact of Adoption of ASU 2014-09, Revenue from Contracts with Customers (Topic 606) On February 4, 2018, the Company adopted Topic 606 using the modified retrospective method applied to those contracts which were not completed as of that date. Topic 606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doption of the standard resulted in a cumulative-effect adjustment to retained earnings of $4.8 million as of February 4, 2018, related to loyalty points issued under the Company's loyalty program ("Rewards") within the Famous Footwear segment. Topic 606 requires a deferral of revenue associated with loyalty points using a relative stand-alone selling price method rather than the incremental cost approach the Company used previously. The standard also requires the reclassification of the returns reserve from receivables to other accrued expenses and the reclassification of the return asset from inventories to prepaid expenses and other current assets in the condensed consolidated balance sheets. The comparative information for prior periods has not been restated and continues to be reported under the accounting standards in effect for those periods. The impact of the adoption of Topic 606 on the condensed balance sheet as of November 3, 2018 was as follows: November 3, 2018 ($ thousands) As reported Balances without adoption of Topic 606 Effect of change Higher/(Lower) Balance sheet Assets Current assets: Receivables, net $ 192,246 $ 183,542 $ 8,704 Inventories, net 698,265 704,655 (6,390 ) Prepaid expenses and other current assets 63,166 55,018 8,148 Liabilities Current liabilities: Other accrued expenses 209,479 193,606 15,873 Equity Retained earnings 638,191 643,602 (5,411 ) Adoption of the standard also required various changes that impacted the statement of earnings. These changes generally result in either a shift in the timing of revenue recognition or the reclassification of an item from one caption on the statement of earnings to another. As disclosed above, the primary impact is related to deferring revenue at a higher rate for the Company's loyalty program. There are also reclassifications related to income received under co-op marketing arrangements with the Company's vendors and the recognition of certain sales transactions in the Company's retail stores on a net commission basis rather than recording on a gross basis. The impact of all changes related to Topic 606 to the statement of earnings for the thirteen and thirty-nine weeks ended November 3, 2018 was as follows: For the Thirteen Weeks Ended November 3, 2018 ($ thousands) As reported Balances without the adoption of Topic 606 Effect of change (Lower)/Higher Statement of Earnings Net sales $ 775,829 $ 777,254 $ (1,425 ) Cost of goods sold 465,219 465,126 93 Gross profit 310,610 312,128 (1,518 ) Selling and administrative expenses 265,522 266,225 (703 ) Restructuring and other special charges, net 5,340 5,340 — Operating earnings $ 39,748 $ 40,563 $ (815 ) For the Thirty-Nine Weeks Ended November 3, 2018 ($ thousands) As reported Balances without the adoption of Topic 606 Effect of change (Lower)/Higher Statement of Earnings Net sales $ 2,114,583 $ 2,117,437 $ (2,854 ) Cost of goods sold 1,235,950 1,235,932 18 Gross profit 878,633 881,505 (2,872 ) Selling and administrative expenses 774,555 776,475 (1,920 ) Restructuring and other special charges, net 9,240 9,240 — Operating earnings $ 94,838 $ 95,790 $ (952 ) The adoption of Topic 606 had an immaterial impact on net earnings and earnings per share for the thirteen and thirty-nine weeks ended November 3, 2018 . Accounting Policy Revenue is recognized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The Company applies the guidance using the portfolio approach because this methodology would not differ materially from applying the guidance to the individual contracts within the portfolio. The Company elected the practical expedient to exclude sales and similar taxes collected from customers from the measurement of the transaction price for its retail sales. Disaggregation of Revenues The following table disaggregates revenue by segment and major source for the periods ended November 3, 2018 : For the Thirteen Weeks Ended November 3, 2018 ($ thousands) Famous Footwear Brand Portfolio Total Retail stores $ 408,248 $ 43,186 $ 451,434 Landed wholesale — 207,581 207,581 First-cost wholesale — 21,345 21,345 E-commerce 40,383 51,080 91,463 Licensing and royalty — 3,810 3,810 Other (1) 134 62 196 Net sales $ 448,765 $ 327,064 $ 775,829 For the Thirty-Nine Weeks Ended November 3, 2018 ($ thousands) Famous Footwear Brand Portfolio Total Retail stores $ 1,147,512 $ 129,557 $ 1,277,069 Landed wholesale — 539,845 539,845 First-cost wholesale — 61,910 61,910 E-commerce 93,729 129,303 223,032 Licensing and royalty — 12,104 12,104 Other (1) 407 216 623 Net sales $ 1,241,648 $ 872,935 $ 2,114,583 (1) Includes breakage revenue from unredeemed gift cards. Retail stores The majority of the Company's revenue is generated from retail sales where control is transferred and revenue is recognized at the point of sale. Retail sales are recorded net of estimated returns and exclude sales tax. The Company carries a returns reserve and a corresponding return asset for expected returns of merchandise. Retail sales to members of our Rewards program include two performance obligations: the sale of merchandise and the delivery of points that may be redeemed for future purchases at Famous Footwear.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Company has elected to adopt the practical expedient that allows entities to disregard the effect of the time value of money between payment for and receipt of goods when the sale does not include a financing element. The revenue associated with the initial merchandise purchased is recognized immediately and the value assigned to the points is deferred until the points are redeemed, forfeited or expired. Upon adoption of Topic 606 as of February 4, 2018, the Rewards program liability, included in other accrued expenses on the condensed consolidated balance sheets, increased $6.4 million , from $8.1 million to $14.5 million .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our wholesale customers' websites that are fulfilled on a drop-ship basis (collectively referred to as "e-commerce"). The Company transfers control and recognizes revenue for merchandise sold that is shipped directly to an individual consumer upon delivery to the consu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thousands) November 3, 2018 February 3, 2018 Customer allowances and discounts $ 23,835 $ 20,259 Rewards program liability 16,299 8,130 Returns reserve 15,373 8,332 Gift card liability 4,169 5,509 Changes in contract balances with customers generally reflect differences in relative sales volume for the period presented. In addition, during the thirty-nine weeks ended November 3, 2018 , the Rewards program liability increased $13.8 million due to purchases and $6.4 million due to the adoption of Topic 606 and decreased $12.0 million due to expirations and redemptions. The change in the balance of the returns reserve is primarily due to the impact of account reclassifications required by adoption of Topic 606 on February 4, 2018.</t>
  </si>
  <si>
    <t>Earnings Per Share</t>
  </si>
  <si>
    <t>Earnings Per Share [Abstract]</t>
  </si>
  <si>
    <t>Note 5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November 3, 2018 and October 28, 2017 : Thirteen Weeks Ended Thirty-Nine Weeks Ended ($ thousands, except per share amounts) November 3, 2018 October 28, 2017 November 3, 2018 October 28, 2017 NUMERATOR Net earnings $ 29,155 $ 34,373 $ 69,946 $ 66,931 Net (earnings) loss attributable to noncontrolling interests (2 ) 14 65 (47 ) Net earnings allocated to participating securities (800 ) (949 ) (1,950 ) (1,841 ) Net earnings attributable to Caleres, Inc. after allocation of earnings to participating securities $ 28,353 $ 33,438 $ 68,061 $ 65,043 DENOMINATOR Denominator for basic earnings per common share attributable to Caleres, Inc. shareholders 41,999 41,788 41,958 41,801 Dilutive effect of share-based awards 107 182 116 173 Denominator for diluted earnings per common share attributable to Caleres, Inc. shareholders 42,106 41,970 42,074 41,974 Basic earnings per common share attributable to Caleres, Inc. shareholders $ 0.68 $ 0.80 $ 1.62 $ 1.56 Diluted earnings per common share attributable to Caleres, Inc. shareholders $ 0.67 $ 0.80 $ 1.62 $ 1.55 Options to purchase 16,667 shares of common stock for the thirteen and thirty-nine weeks ended October 28, 2017 were not included in the denominator for diluted earnings per common share attributable to Caleres, Inc. shareholders because the effect would be anti-dilutive. There were no options to purchase shares excluded from the denominator for the thirteen and thirty-nine weeks ended November 3, 2018 . During the thirty-nine weeks ended November 3, 2018 and October 28, 2017 , the Company repurchased 100,000 and 225,000 shares, respectively, under the publicly announced share repurchase program, which permits repurchases of up to 2.5 million shares. The Company did not purchase any shares during the thirteen weeks ended November 3, 2018 or October 28, 2017 . As of November 3, 2018 , the Company has repurchased a total of 1.4 million shares under this program.</t>
  </si>
  <si>
    <t>Restructuring and Other Initiatives</t>
  </si>
  <si>
    <t>Restructuring and Related Activities [Abstract]</t>
  </si>
  <si>
    <t>Note 6 Restructuring and Other Initiatives Vionic Acquisition-Related Costs During the thirteen and thirty-nine weeks ended November 3, 2018, the Company incurred acquisition-related costs associated with the acquisition of Vionic, primarily for professional fees, totaling $4.1 million ( $3.5 million on an after-tax basis, or $0.08 per diluted share), which are reflected within the Other category and are presented as restructuring and other special charges, net in the condensed consolidated statements of earnings. As of November 3, 2018, restructuring reserves of $1.8 million were included in other accrued expenses on the condensed consolidated balance sheet. Refer to further discussion of the acquisition in Note 3 to the condensed consolidated financial statements. Acquisition, Integration and Reorganization of Men's Brands During the thirteen and thirty-nine weeks ended November 3, 2018 , the Company incurred integration and reorganization costs, primarily for severance and professional fees, related to the men's business totaling $1.2 million ( $0.9 million on an after-tax basis, or $0.02 per diluted share) and $4.8 million ( $3.6 million on an after-tax basis, or $0.08 per diluted share), respectively. Of the $1.2 million in costs presented as restructuring and other special charges, net in the condensed consolidated statements of earnings for the thirteen weeks ended November 3, 2018 , $1.1 million was reflected within the Brand Portfolio segment and $0.1 million was reflected within the Other category. Of the $4.8 million in costs for the thirty-nine weeks ended November 3, 2018 , $4.4 million was reflected within the Brand Portfolio segment and $0.4 million was reflected within the Other category. As of November 3, 2018, restructuring reserves of $0.8 million were included in other accrued expenses on the condensed consolidated balance sheets, with no corresponding liability as of October 28, 2017. The Company expects all integration and reorganization costs related to the men's business to be settled by the end of fiscal 2018. Blowfish Malibu Acquisition and Integration-Related Costs The Company incurred acquisition and integration-related costs associated with the acquisition of Blowfish Malibu of $0.1 million ( $0.1 million on an after-tax basis) and $0.3 million ( $0.2 million on an after-tax basis, or $0.01 per diluted share) during the thirteen and thirty-nine weeks ended November 3, 2018 , respectively, which are presented as restructuring and other special charges, net in the condensed consolidated statements of earnings and reflected within the Other category. As of November 3, 2018, restructuring reserves of $1.1 million were included in other accrued expenses on the condensed consolidated balance sheet. Refer to further discussion of the acquisition in Note 3 to the condensed consolidated financial statements.</t>
  </si>
  <si>
    <t>Business Segment Information</t>
  </si>
  <si>
    <t>Segment Reporting [Abstract]</t>
  </si>
  <si>
    <t>Note 7 Business Segment Information Following is a summary of certain key financial measures for the Company’s business segments for the periods ended November 3, 2018 and October 28, 2017 : Famous Footwear Brand Portfolio ($ thousands) Other Total Thirteen Weeks Ended November 3, 2018 External sales $ 448,765 $ 327,064 $ — $ 775,829 Intersegment sales — 15,968 — 15,968 Operating earnings (loss) 24,414 26,679 (11,345 ) 39,748 Segment assets 548,609 1,272,576 187,217 2,008,402 Thirteen Weeks Ended October 28, 2017 External sales $ 473,118 $ 301,538 $ — $ 774,656 Intersegment sales — 15,218 — 15,218 Operating earnings (loss) 33,747 24,281 (7,650 ) 50,378 Segment assets 544,280 781,421 101,447 1,427,148 Thirty-Nine Weeks Ended November 3, 2018 External sales $ 1,241,648 $ 872,935 $ — $ 2,114,583 Intersegment sales — 58,624 — 58,624 Operating earnings (loss) 79,511 52,773 (37,446 ) 94,838 Thirty-Nine Weeks Ended October 28, 2017 External sales $ 1,244,542 $ 838,577 $ — $ 2,083,119 Intersegment sales — 59,768 — 59,768 Operating earnings (loss) 79,137 53,511 (30,555 ) 102,093 The Other category includes corporate assets, administrative expenses and other costs and recoveries, which are not allocated to the operating segments. Following is a reconciliation of operating earnings to earnings before income taxes: Thirteen Weeks Ended Thirty-Nine Weeks Ended ($ thousands) November 3, 2018 October 28, 2017 November 3, 2018 October 28, 2017 Operating earnings $ 39,748 $ 50,378 $ 94,838 $ 102,093 Interest expense, net (4,210 ) (4,046 ) (11,495 ) (13,230 ) Other income, net 3,085 2,492 9,254 7,598 Earnings before income taxes $ 38,623 $ 48,824 $ 92,597 $ 96,461</t>
  </si>
  <si>
    <t>Inventory Disclosure [Abstract]</t>
  </si>
  <si>
    <t>Note 8 Inventories The Company's net inventory balance was comprised of the following: ($ thousands) November 3, 2018 October 28, 2017 February 3, 2018 Raw materials $ 18,002 $ 19,091 $ 17,531 Work-in-process 496 897 689 Finished goods 679,767 578,377 551,159 Inventories, net $ 698,265 $ 598,365 $ 569,379</t>
  </si>
  <si>
    <t>Goodwill and Intangible Assets</t>
  </si>
  <si>
    <t>Goodwill and Intangible Assets Disclosure [Abstract]</t>
  </si>
  <si>
    <t>Note 9 Goodwill and Intangible Assets Goodwill and intangible assets were as follows: ($ thousands) November 3, 2018 October 28, 2017 February 3, 2018 Intangible Assets Famous Footwear $ 2,800 $ 2,800 $ 2,800 Brand Portfolio 448,288 285,988 285,988 Total intangible assets 451,088 288,788 288,788 Accumulated amortization (80,581 ) (75,687 ) (76,701 ) Total intangible assets, net 370,507 213,101 212,087 Goodwill Brand Portfolio 283,345 127,081 127,081 Total goodwill 283,345 127,081 127,081 Goodwill and intangible assets, net $ 653,852 $ 340,182 $ 339,168 As further described in Note 3 to the condensed consolidated financial statements, the Company acquired Vionic on October 18, 2018. The preliminary allocation of the purchase price resulted in estimated incremental intangible assets of $144.7 million , consisting of trademarks and customer relationships of $112.4 million and $32.3 million , respectively, and incremental goodwill of $148.8 million . In addition, the Company acquired Blowfish Malibu on July 6, 2018. The preliminary allocation of the purchase price resulted in incremental intangible assets of $17.6 million , consisting of trademarks and customer relationships of $11.1 million and $6.5 million , respectively, and incremental goodwill of $5.7 million . The Company's intangible assets as of November 3, 2018 , October 28, 2017 and February 3, 2018 were as follows: ($ thousands) November 3, 2018 Estimated Useful Lives Original Cost Accumulated Amortization Net Carrying Value Trademarks 15-40 years $ 288,788 $ 79,686 $ 209,102 Trademarks Indefinite 118,100 — 118,100 Customer relationships 15-20 years 44,200 895 43,305 $ 451,088 $ 80,581 $ 370,507 October 28, 2017 Estimated Useful Lives Original Cost Accumulated Amortization Net Carrying Value Trademarks 15-40 years $ 165,288 $ 75,372 $ 89,916 Trademarks Indefinite 118,100 — 118,100 Customer relationships 15 years 5,400 315 5,085 $ 288,788 $ 75,687 $ 213,101 February 3, 2018 Estimated Useful Lives Original Cost Accumulated Amortization Net Carrying Value Trademarks 15-40 years $ 165,288 $ 76,296 $ 88,992 Trademarks Indefinite 118,100 — 118,100 Customer relationships 15 years 5,400 405 4,995 $ 288,788 $ 76,701 $ 212,087 Amortization expense related to intangible assets was $1.8 million and $1.0 million for the thirteen weeks ended November 3, 2018 and October 28, 2017 , respectively, and $3.9 million and $3.1 million for the thirty-nine weeks ended November 3, 2018 and October 28, 2017 , respectively. Based upon the Company's preliminary allocation of the purchase price, the Company estimates that amortization expense related to intangible assets will be approximately $13.1 million in 2019, $12.8 million in 2020, $12.7 million in 2021, $12.5 million in 2022 and $12.2 million in 2023.</t>
  </si>
  <si>
    <t>Shareholders' Equity</t>
  </si>
  <si>
    <t>Stockholders' Equity Note [Abstract]</t>
  </si>
  <si>
    <t>Note 10 Shareholders’ Equity The following tables set forth the changes in Caleres, Inc. shareholders’ equity and noncontrolling interests for the thirty-nine weeks ended November 3, 2018 and October 28, 2017 : ($ thousands) Caleres, Inc. Shareholders’ Equity Noncontrolling Interests Total Equity Equity at February 3, 2018 $ 717,489 $ 1,473 $ 718,962 Net earnings (loss) 70,011 (65 ) 69,946 Other comprehensive loss (1,454 ) (76 ) (1,530 ) Dividends paid (9,059 ) — (9,059 ) Acquisition of treasury stock (3,288 ) — (3,288 ) Issuance of common stock under share-based plans, net (4,318 ) — (4,318 ) Cumulative-effect adjustment from adoption of ASU 2016-16 (10,468 ) — (10,468 ) Cumulative-effect adjustment from adoption of ASU 2014-09 (Topic 606) (4,775 ) — (4,775 ) Share-based compensation expense 11,615 — 11,615 Equity at November 3, 2018 $ 765,753 $ 1,332 $ 767,085 ($ thousands) Caleres, Inc. Shareholders’ Equity Noncontrolling Interests Total Equity Equity at January 28, 2017 $ 613,117 $ 1,369 $ 614,486 Net earnings 66,884 47 66,931 Other comprehensive income 2,312 26 2,338 Dividends paid (9,033 ) — (9,033 ) Acquisition of treasury stock (5,993 ) — (5,993 ) Issuance of common stock under share-based plans, net (2,477 ) — (2,477 ) Cumulative-effect adjustment from adoption of ASU 2016-09 441 — 441 Share-based compensation expense 8,394 — 8,394 Equity at October 28, 2017 $ 673,645 $ 1,442 $ 675,087 Accumulated Other Comprehensive Loss The following table sets forth the changes in accumulated other comprehensive loss (OCL) by component for the periods ended November 3, 2018 and October 28, 2017 : ($ thousands) Foreign Currency Translation Pension and Other Postretirement Transactions (1) Derivative Financial Instrument Transactions (2) Accumulated Other Comprehensive (Loss) Income Balance at August 4, 2018 $ 176 $ (16,270 ) $ (675 ) $ (16,769 ) Other comprehensive income (loss) before reclassifications 14 — (415 ) (401 ) Reclassifications: Amounts reclassified from accumulated other comprehensive loss — 607 120 727 Tax benefit — (156 ) (25 ) (181 ) Net reclassifications — 451 95 546 Other comprehensive income (loss) 14 451 (320 ) 145 Balance at November 3, 2018 $ 190 $ (15,819 ) $ (995 ) $ (16,624 ) Balance at July 29, 2017 $ 1,472 $ (29,357 ) $ (166 ) $ (28,051 ) Other comprehensive (loss) income before reclassifications (633 ) — 258 (375 ) Reclassifications: Amounts reclassified from accumulated other comprehensive loss — 615 (118 ) 497 Tax (benefit) provision — (236 ) 43 (193 ) Net reclassifications — 379 (75 ) 304 Other comprehensive (loss) income (633 ) 379 183 (71 ) Balance at October 28, 2017 $ 839 $ (28,978 ) $ 17 $ (28,122 ) Balance February 3, 2018 $ 1,235 $ (17,172 ) $ 767 $ (15,170 ) Other comprehensive loss before reclassifications (1,045 ) — (1,648 ) (2,693 ) Reclassifications: Amounts reclassified from accumulated other comprehensive loss — 1,823 (147 ) 1,676 Tax (benefit) provision — (470 ) 33 (437 ) Net reclassifications — 1,353 (114 ) 1,239 Other comprehensive (loss) income (1,045 ) 1,353 (1,762 ) (1,454 ) Balance November 3, 2018 $ 190 $ (15,819 ) $ (995 ) $ (16,624 ) Balance January 28, 2017 $ 192 $ (30,084 ) $ (542 ) $ (30,434 ) Other comprehensive income before reclassifications 647 — 716 1,363 Reclassifications: Amounts reclassified from accumulated other comprehensive loss — 1,794 (235 ) 1,559 Tax (benefit) provision — (688 ) 78 (610 ) Net reclassifications — 1,106 (157 ) 949 Other comprehensive income 647 1,106 559 2,312 Balance October 28, 2017 $ 839 $ (28,978 ) $ 17 $ (28,122 ) (1) Amounts reclassified are included in other income, net. See Note 12 to the condensed consolidated financial statements for additional information related to pension and other postretirement benefits. (2) Amounts reclassified are included in net sales, costs of goods sold, selling and administrative expenses and interest expense, net. See Notes 13 and 14 to the condensed consolidated financial statements for additional information related to derivative financial instruments.</t>
  </si>
  <si>
    <t>Share-Based Compensation</t>
  </si>
  <si>
    <t>Disclosure of Compensation Related Costs, Share-based Payments [Abstract]</t>
  </si>
  <si>
    <t>Note 11 Share-Based Compensation The Company recognized share-based compensation expense of $3.6 million and $2.6 million during the thirteen weeks and $11.6 million and $8.4 million during the thirty-nine weeks ended November 3, 2018 and October 28, 2017 , respectively. The Company issued 17,225 and 9,832 shares of common stock during the thirteen weeks ended November 3, 2018 and October 28, 2017 , respectively, for restricted stock grants, stock performance awards issued to employees, stock options exercised and common and restricted stock grants issued to non-employee directors, net of forfeitures and shares withheld to satisfy the tax withholding requirement. During the thirty-nine weeks ended November 3, 2018 and October 28, 2017 , the Company issued 290,756 and 251,718 shares of common stock, respectively, related to these share-based plans. Restricted Stock The following table summarizes restricted stock activity for the periods ended November 3, 2018 and October 28, 2017 : Thirteen Weeks Ended Thirteen Weeks Ended November 3, 2018 October 28, 2017 Weighted- Average Grant Date Fair Value Weighted- Average Grant Date Fair Value Total Number of Restricted Shares Total Number of Restricted Shares August 4, 2018 1,205,898 $ 29.04 July 29, 2017 1,194,326 $ 28.03 Granted 45,000 33.52 Granted 25,000 27.13 Forfeited (27,650 ) 29.24 Forfeited (19,050 ) 31.86 Vested — — Vested (800 ) 22.90 November 3, 2018 1,223,248 $ 29.20 October 28, 2017 1,199,476 $ 27.95 Thirty-Nine Weeks Ended Thirty-Nine Weeks Ended November 3, 2018 October 28, 2017 Weighted- Average Grant Date Fair Value Weighted- Average Grant Date Fair Value Total Number of Restricted Shares Total Number of Restricted Shares February 3, 2018 1,174,801 $ 27.92 January 28, 2017 1,128,049 $ 25.85 Granted 378,833 32.24 Granted 381,312 26.92 Forfeited (44,950 ) 28.69 Forfeited (49,050 ) 29.35 Vested (285,436 ) 28.06 Vested (260,835 ) 17.09 November 3, 2018 1,223,248 $ 29.20 October 28, 2017 1,199,476 $ 27.95 All of the restricted shares granted during the thirteen weeks ended November 3, 2018 , have a graded-vesting term of three years. Of the 378,833 restricted shares granted during the thirty-nine weeks ended November 3, 2018 , 3,642 shares have a cliff-vesting term of one year, 9,500 shares have a cliff-vesting term of four years, and 365,691 shares have a graded-vesting term of three years. All of the restricted shares granted during the thirteen weeks ended October 28, 2017 have a cliff-vesting term of four years. Of the 381,312 restricted shares granted during the thirty-nine weeks ended October 28, 2017 , 4,492 shares have a cliff-vesting term of one year, 12,000 shares have a graded-vesting term of four years and 364,820 shares have a cliff-vesting term of four years. Share-based compensation expense for cliff-vesting grants is recognized on a straight-line basis over the vesting period and expense for graded-vesting grants is recognized ratably over the respective vesting periods. Performance Share Awards During the thirteen weeks ended November 3, 2018 and October 28, 2017 , the Company granted no performance share awards. During the thirty-nine weeks ended November 3, 2018 and October 28, 2017 , the Company granted performance share awards for a targeted 155,000 and 169,500 shares, respectively, with a weighted-average grant date fair value of $31.84 and $26.90 , respectively. Vesting of performance-based awards is dependent upon the financial performance of the Company and the attainment of certain financial goals during the three -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for each tranche in accordance with the vesting schedule of the units over the three -year service period. During the first quarter of 2017, the Company's remaining performance share awards granted in units vested and were settled in cash at fair value. Stock Options The following table summarizes stock option activity for the periods ended November 3, 2018 and October 28, 2017 : Thirteen Weeks Ended Thirteen Weeks Ended November 3, 2018 October 28, 2017 Weighted- Average Grant Date Fair Value Weighted- Average Grant Date Fair Value Total Number of Stock Options Total Number of Stock Options August 4, 2018 44,667 $ 8.32 July 29, 2017 92,042 $ 6.42 Granted — — Granted — — Exercised — — Exercised (6,000 ) 6.41 Forfeited — — Forfeited — — Expired — — Expired (1,000 ) 8.33 November 3, 2018 44,667 $ 8.32 October 28, 2017 85,042 $ 6.39 Thirty-Nine Weeks Ended Thirty-Nine Weeks Ended November 3, 2018 October 28, 2017 Weighted- Average Grant Date Fair Value Weighted- Average Grant Date Fair Value Total Number of Stock Options Total Number of Stock Options February 3, 2018 81,042 $ 6.28 January 28, 2017 150,540 $ 9.36 Granted — — Granted — — Exercised (32,375 ) 3.52 Exercised (17,250 ) 5.97 Forfeited — — Forfeited — — Expired (4,000 ) 5.80 Expired (48,248 ) 15.79 November 3, 2018 44,667 $ 8.32 October 28, 2017 85,042 $ 6.39 Restricted Stock Units for Non-Employee Directors Equity-based grants may be made to non-employee directors in the form of restricted stock units ("RSUs") payable in cash or common stock at no cost to the non-employee director. The RSUs earn dividend equivalents at the same rate as dividends on the Company's common stock. The dividend equivalents, which vest immediately, are automatically re-invested in additional RSUs. Expense is recognized at fair value when the dividend equivalents are granted. The Company granted 780 and 838 RSUs for dividend equivalents, during the thirteen weeks ended November 3, 2018 and October 28, 2017 , respectively, with weighted-average grant date fair values of $35.66 and $30.68 , respectively. The Company granted 38,728 and 47,550 RSUs to non-employee directors, including 2,308 and 2,630 RSUs for dividend equivalents, during the thirty-nine weeks ended November 3, 2018 and October 28, 2017 , respectively, with weighted-average grant date fair values of $34.33 and $27.86 , respectively.</t>
  </si>
  <si>
    <t>Retirement and Other Benefit Plans</t>
  </si>
  <si>
    <t>Retirement Benefits [Abstract]</t>
  </si>
  <si>
    <t>Note 12 Retirement and Other Benefit Plans The following table sets forth the components of net periodic benefit income for the Company, including domestic and Canadian plans: Pension Benefits Other Postretirement Benefits Thirteen Weeks Ended Thirteen Weeks Ended ($ thousands) November 3, 2018 October 28, 2017 November 3, 2018 October 28, 2017 Service cost $ 2,240 $ 2,426 $ — $ — Interest cost 3,546 3,736 15 17 Expected return on assets (7,253 ) (6,896 ) — — Amortization of: Actuarial loss (gain) 1,030 1,090 (31 ) (36 ) Prior service income (392 ) (439 ) — — Curtailment cost — 36 — — Total net periodic benefit income $ (829 ) $ (47 ) $ (16 ) $ (19 ) Pension Benefits Other Postretirement Benefits Thirty-Nine Weeks Ended Thirty-Nine Weeks Ended ($ thousands) November 3, 2018 October 28, 2017 November 3, 2018 October 28, 2017 Service cost $ 6,717 $ 7,276 $ — $ — Interest cost 10,636 11,210 44 51 Expected return on assets (21,757 ) (20,689 ) — — Amortization of: Actuarial loss (gain) 3,092 3,238 (93 ) (109 ) Prior service income (1,176 ) (1,335 ) — — Curtailment cost — 36 — — Total net periodic benefit income $ (2,488 ) $ (264 ) $ (49 ) $ (58 ) As further discussed in Note 2 to the condensed consolidated financial statements, as a result of the adoption of ASU 2017-07, Improving the Presentation of Net Periodic Pension Cost and Net Periodic Postretirement Benefit Cost, on a retrospective basis during the first quarter of 2018, the non-service cost components of net periodic benefit income are included in other income, net in the condensed consolidated statements of earnings. Service cost is included in selling and administrative expenses.</t>
  </si>
  <si>
    <t>Risk Management and Derivatives</t>
  </si>
  <si>
    <t>General Discussion of Derivative Instruments and Hedging Activities [Abstract]</t>
  </si>
  <si>
    <t>Risk Management And Derivatives</t>
  </si>
  <si>
    <t>Note 13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November 2019 . Credit risk is managed through the continuous monitoring of exposures to such counterparties. The Company’s hedging strategy uses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and reclassified to earnings in the period that the hedged transaction is recognized in earnings. As of November 3, 2018 , October 28, 2017 and February 3, 2018 , the Company had forward contracts maturing at various dates through November 2019 , November 2018 and February 2019 , respectively. The contract amounts in the following table represent the net notional amount of all purchase and sale contracts of a foreign currency. (U.S. $ equivalent in thousands) November 3, 2018 October 28, 2017 February 3, 2018 Financial Instruments Euro $ 13,480 $ 18,815 $ 21,223 U.S. dollars (purchased by the Company’s Canadian division with Canadian dollars) 13,877 18,242 16,874 Chinese yuan 6,570 12,613 12,058 New Taiwanese dollars 530 580 596 Other currencies 388 — 415 Total financial instruments $ 34,845 $ 50,250 $ 51,166 The classification and fair values of derivative instruments designated as hedging instruments included within the condensed consolidated balance sheets as of November 3, 2018 , October 28, 2017 and February 3, 2018 are as follows: Asset Derivatives Liability Derivatives ($ thousands) Balance Sheet Location Fair Value Balance Sheet Location Fair Value Foreign Exchange Forward Contracts November 3, 2018 Prepaid expenses and other current assets $ 203 Other accrued expenses $ 1,414 October 28, 2017 Prepaid expenses and other current assets 760 Other accrued expenses 564 February 3, 2018 Prepaid expenses and other current assets 1,540 Other accrued expenses 542 For the thirteen and thirty-nine weeks ended November 3, 2018 and October 28, 2017 , the effect of derivative instruments in cash flow hedging relationships on the condensed consolidated statements of earnings was as follows: Thirteen Weeks Ended Thirteen Weeks Ended ($ thousands) November 3, 2018 October 28, 2017 Foreign Exchange Forward Contracts: Income Statement Classification (Losses) Gains - Realized Loss Recognized in OCL on Derivatives Gain (Loss) Reclassified from Accumulated OCL into Earnings (Loss) Gain Recognized in OCL on Derivatives Gain Reclassified from Accumulated OCL into Earnings Net sales $ (78 ) $ — $ (4 ) $ 6 Cost of goods sold (286 ) 26 (42 ) 3 Selling and administrative expenses (152 ) (146 ) 364 109 Interest expense, net — — 6 — Thirty-Nine Weeks Ended Thirty-Nine Weeks Ended ($ thousands) November 3, 2018 October 28, 2017 Foreign Exchange Forward Contracts: Income Statement Classification (Losses) Gains - Realized Loss Recognized in OCL on Derivatives (Loss) Gain Reclassified from Accumulated OCL into Earnings (Loss) Gain Recognized in OCL on Derivatives Gain (Loss) Reclassified from Accumulated OCL into Earnings Net sales $ (120 ) $ (4 ) $ (44 ) $ 30 Cost of goods sold (970 ) (37 ) 695 164 Selling and administrative expenses (955 ) 188 480 42 Interest expense, net — — (4 ) (1 ) All gains and losses currently included within accumulated other comprehensive loss associated with the Company’s foreign exchange forward contracts are expected to be reclassified into net earnings within the next 12 months. Additional information related to the Company’s derivative financial instruments are disclosed within Note 14 to the condensed consolidated financial statements.</t>
  </si>
  <si>
    <t>Fair Value Measurements</t>
  </si>
  <si>
    <t>Fair Value Disclosures [Abstract]</t>
  </si>
  <si>
    <t>Note 14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cash-equivalent RSU is based on an unadjusted quoted market price for the Company’s common stock in an active market with sufficient volume and frequency on each measurement date (Level 1). During the fourth quarter of 2017, the Company converted 210,302 of RSUs payable in cash with a value of $6.3 million to RSUs payable in common stock. Additional information related to RSUs for non-employee directors is disclosed in Note 11 to the condensed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3 to the condensed consolidated financial statements. Mandatory Purchase Obligation The Company recorded a mandatory purchase obligation of the noncontrolling interest in conjunction with the acquisition of Blowfish Malibu in July of 2018. The fair value of the mandatory purchase obligation is based on the earnings formula specified in the Purchase Agreement (Level 3). Accretion of the mandatory purchase obligation and any fair value adjustments are recorded as interest expense. During the thirteen and thirty-nine weeks ended November 3, 2018 , an immaterial amount of accretion was recorded. The earnings projections and discount rate utilized in the estimate of the fair value of the mandatory purchase obligation require management judgment and are the assumptions to which the fair value calculation is the most sensitive. Refer to further discussion of the mandatory purchase obligation in Note 3 to the condensed consolidated financial statements. The following table presents the Company’s assets and liabilities that are measured at fair value on a recurring basis at November 3, 2018 , October 28, 2017 and February 3, 2018 . The Company did not have any transfers between Level 1, Level 2 or Level 3 during the thirty-nine weeks ended November 3, 2018 or October 28, 2017 . Fair Value Measurements ($ thousands) Total Level 1 Level 2 Level 3 Asset (Liability) November 3, 2018: Cash equivalents – money market funds $ 56,668 $ 56,668 $ — $ — Non-qualified deferred compensation plan assets 7,223 7,223 — — Non-qualified deferred compensation plan liabilities (7,223 ) (7,223 ) — — Deferred compensation plan liabilities for non-employee directors (2,772 ) (2,772 ) — — Restricted stock units for non-employee directors (5,395 ) (5,395 ) — — Derivative financial instruments, net (1,211 ) — (1,211 ) — Mandatory purchase obligation - Blowfish Malibu (9,138 ) — — (9,138 ) October 28, 2017: Cash equivalents – money market funds $ 14,967 $ 14,967 $ — $ — Non-qualified deferred compensation plan assets 6,000 6,000 — — Non-qualified deferred compensation plan liabilities (6,000 ) (6,000 ) — — Deferred compensation plan liabilities for non-employee directors (2,350 ) (2,350 ) — — Restricted stock units for non-employee directors (10,118 ) (10,118 ) — — Derivative financial instruments, net 196 — 196 — February 3, 2018: Cash equivalents – money market funds $ 53,106 $ 53,106 $ — $ — Non-qualified deferred compensation plan assets 6,445 6,445 — — Non-qualified deferred compensation plan liabilities (6,445 ) (6,445 ) — — Deferred compensation plan liabilities for non-employee directors (2,289 ) (2,289 ) — — Restricted stock units for non-employee directors (4,343 ) (4,343 ) — — Derivative financial instruments, net 998 — 998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Topic 820, Fair Value Measurement . Long-lived assets held and used with a carrying amount of $102.8 million and $115.8 million at November 3, 2018 and October 28, 2017 , respectively, were assessed for indicators of impairment and written down to their fair value. This assessment resulted in the following impairment charges, primarily for leasehold improvements and furniture and fixtures in the Company's retail stores, which were included in selling and administrative expenses for the respective periods. Thirteen Weeks Ended Thirty-Nine Weeks Ended ($ thousands) November 3, 2018 October 28, 2017 November 3, 2018 October 28, 2017 Impairment Charges Famous Footwear $ 150 $ 150 $ 450 $ 450 Brand Portfolio 957 726 1,590 2,545 Total impairment charges $ 1,107 $ 876 $ 2,040 $ 2,995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November 3, 2018 October 28, 2017 February 3, 2018 Carrying Fair Carrying Fair Carrying Fair ($ thousands) Value Value Value Value Value Value Borrowings under revolving credit agreement $ 350,000 $ 350,000 $ 20,000 $ 20,000 $ — $ — Long-term debt 197,817 203,500 197,348 209,000 197,472 210,000 Total debt $ 547,817 $ 553,500 $ 217,348 $ 229,000 $ 197,472 $ 210,000 The fair value of borrowings under the revolving credit agreement approximates its carrying value due to its short-term nature (Level 1). The fair value of the Company’s long-term debt was based upon quoted prices in an inactive market as of the end of the respective periods (Level 2).</t>
  </si>
  <si>
    <t>Income Taxes</t>
  </si>
  <si>
    <t>Income Tax Disclosure [Abstract]</t>
  </si>
  <si>
    <t>Note 15 Income Taxes On December 22, 2017, the Tax Cuts and Jobs Act (the “Act”) was signed into law, making significant changes to the U.S. Internal Revenue Code. Changes include, but are not limited to, a corporate tax rate decrease from 35% to 21% , the transition of U.S. international taxation from a worldwide tax system to a quasi-territorial tax system and a one-time transition tax on the mandatory deemed repatriation of cumulative foreign earnings. The provisional income tax benefit recorded in fiscal 2017 of $0.3 million was comprised of a $24.6 million deferred tax benefit for the remeasurement of deferred tax assets and liabilities to the 21% rate at which they are expected to reverse, partially offset by a one-time tax expense on deemed repatriation of $22.9 million and $1.4 million deferred tax expense in connection with Internal Revenue Code section 162(m) and other provisions in the Act. These provisional amounts continue to represent the Company's best estimate based on current information and guidance as of November 3, 2018 . As permitted by SEC Staff Accounting Bulletin 118 (“SAB 118”), the Company will continue to analyze all provisional amounts associated with the Act as a result of pending issuance of Notices and Regulations related to the Act. Any subsequent adjustment to these amounts will be recorded to the Company's income tax provision during the fourth quarter of 2018 when the analysis is complete. The Act also includes the Global Intangibles Low-Taxed Income ("GILTI") provision, a new minimum tax on global intangible low-taxed income, the Base Erosion Anti-Avoidance ("BEAT") provision, a new tax for certain payments to foreign related parties, and the Foreign-Derived Intangible Income ("FDII") provision, a tax incentive to earn income from the sale, lease or license of goods and services abroad. The Company is permitted to make an accounting policy election to account for GILTI as either a period charge in the future period the tax arises or as part of deferred taxes related to the investment or subsidiary. As a result of the complexity of the GILTI provisions, the Company is still evaluating the provisions on future periods and has not yet elected an accounting policy related to its treatment of these future tax liabilities. For the thirteen and thirty-nine weeks ended November 3, 2018 , the Company has recorded provisional amounts for GILTI as a period charge in the income tax provision. The Company is also still evaluating the BEAT and FDII provisions of the Act. The Company’s consolidated effective tax rates were 24.5% and 29.6% for the thirteen weeks ended November 3, 2018 and October 28, 2017 , respectively. During the thirteen weeks ended October 28, 2017 , the Company recognized discrete tax benefits of $0.9 million , reflecting greater deductibility of certain 2016 expenses than originally estimated. If these discrete tax benefits had not been recognized during the thirteen weeks ended October 28, 2017 , the Company's effective tax rate would have been 31.5% . For the thirty-nine weeks ended November 3, 2018 and October 28, 2017 , the Company's consolidated effective tax rates were 24.5% and 30.6% , respectively. During the thirty-nine weeks ended November 3, 2018, the Company recognized discrete tax benefits of $0.7 million , reflecting greater deductibility of certain 2017 expenses than originally estimated and share-based compensation. During the thirty-nine weeks ended October 28, 2017, the Company recognized $2.0 million of discrete tax benefits, primarily related to share-based compensation. If these discrete tax benefits had not been recognized during the thirty-nine weeks ended November 3, 2018 and October 28, 2017 , the Company's effective tax rates would have been 25.4% and 32.7% , respectively. The Company's tax rate is lower for the thirteen and thirty-nine weeks ended November 3, 2018 , reflecting a reduction in the U.S. corporate tax rate following enactment of the Act.</t>
  </si>
  <si>
    <t>Commitments and Contingencies</t>
  </si>
  <si>
    <t>Commitments and Contingencies Disclosure [Abstract]</t>
  </si>
  <si>
    <t>Commitments And Contingencies</t>
  </si>
  <si>
    <t>Note 16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 plan that was approved by the oversight authorities in 2015. Based on the progress of the direct remedial action of on-site conditions, the Company has submitted a request to the oversight authorities for permission to convert the perimeter pump and treat active remediation system to a passive one. The cumulative expenditures for both on-site and off-site remediation through November 3, 2018 were $30.4 million . The Company has recovered a portion of these expenditures from insurers and other third parties. The reserve for the anticipated future remediation activities at November 3, 2018 is $9.5 million , of which $8.8 million is recorded within other liabilities and $0.7 million is recorded within other accrued expenses. Of the total $ 9.5 million reserve, $4.9 million is for off-site remediation and $4.6 million is for on-site remediation. The liability for the on-site remediation was discounted at 4.8% . On an undiscounted basis, the on-site remediation liability would be $14.0 million as of November 3, 2018 . The Company expects to spend approximately $ 0.3 million in the next fiscal year, $0.1 million in each of the following four years and $13.3 million in the aggregate thereafter related to the on-site remediation.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Note 17 Financial Information for the Company and its Subsidiaries The Company issued senior notes, which are fully and unconditionally and jointly and severally guaranteed by all of its existing and future subsidiaries that are guarantors under the Company's revolving credit facility ("Credit Agreement"). The following tables present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On October 31, 2018 , Vionic was joined to the Credit Agreement as a guarantor. After giving effect to the joinder, the Company is the lead borrower, and Sidney Rich Associates, Inc., BG Retail, LLC, Allen Edmonds and Vionic are each co-borrowers and guarantors under the Credit Agreem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NOVEMBER 3, 2018 Non- ($ thousands) Parent Guarantors Guarantors Eliminations Total Assets Current assets Cash and cash equivalents $ 4,012 $ 11,817 $ 74,662 $ — $ 90,491 Receivables, net 145,363 30,040 16,843 — 192,246 Inventories, net 154,706 513,448 30,111 — 698,265 Prepaid expenses and other current assets 34,621 33,869 6,020 (11,344 ) 63,166 Intercompany receivable – current 291 137 8,038 (8,466 ) — Total current assets 338,993 589,311 135,674 (19,810 ) 1,044,168 Other assets 78,640 12,330 1,309 — 92,279 Goodwill and intangible assets, net 109,441 335,419 208,992 — 653,852 Property and equipment, net 43,761 163,019 11,323 — 218,103 Investment in subsidiaries 1,576,825 — (24,821 ) (1,552,004 ) — Intercompany receivable – noncurrent 583,048 560,563 745,589 (1,889,200 ) — Total assets $ 2,730,708 $ 1,660,642 $ 1,078,066 $ (3,461,014 ) $ 2,008,402 Liabilities and Equity Current liabilities Borrowings under revolving credit agreement $ 350,000 $ — $ — $ — $ 350,000 Trade accounts payable 141,012 151,127 25,360 — 317,499 Other accrued expenses 85,253 111,490 24,080 (11,344 ) 209,479 Intercompany payable – current 3,363 — 5,103 (8,466 ) — Total current liabilities 579,628 262,617 54,543 (19,810 ) 876,978 Other liabilities Long-term debt 197,817 — — — 197,817 Other liabilities 119,291 42,185 5,046 — 166,522 Intercompany payable – noncurrent 1,068,219 95,440 725,541 (1,889,200 ) — Total other liabilities 1,385,327 137,625 730,587 (1,889,200 ) 364,339 Equity Caleres, Inc. shareholders’ equity 765,753 1,260,400 291,604 (1,552,004 ) 765,753 Noncontrolling interests — — 1,332 — 1,332 Total equity 765,753 1,260,400 292,936 (1,552,004 ) 767,085 Total liabilities and equity $ 2,730,708 $ 1,660,642 $ 1,078,066 $ (3,461,014 ) $ 2,008,402 UNAUDITED CONDENSED CONSOLIDATING STATEMENT OF COMPREHENSIVE INCOME FOR THE THIRTEEN WEEKS ENDED NOVEMBER 3, 2018 Non- ($ thousands) Parent Guarantors Guarantors Eliminations Total Net sales $ 240,295 $ 540,379 $ 62,672 $ (67,517 ) $ 775,829 Cost of goods sold 163,609 325,966 32,262 (56,618 ) 465,219 Gross profit 76,686 214,413 30,410 (10,899 ) 310,610 Selling and administrative expenses 64,766 195,318 16,337 (10,899 ) 265,522 Restructuring and other special charges, net 4,831 509 — — 5,340 Operating earnings 7,089 18,586 14,073 — 39,748 Interest (expense) income (4,484 ) — 274 — (4,210 ) Other income (expense) 3,101 — (16 ) — 3,085 Intercompany interest income (expense) 2,976 (2,951 ) (25 ) — — Earnings before income taxes 8,682 15,635 14,306 — 38,623 Income tax provision (3,012 ) (4,122 ) (2,334 ) — (9,468 ) Equity in earnings (loss) of subsidiaries, net of tax 23,483 — (662 ) (22,821 ) — Net earnings 29,153 11,513 11,310 (22,821 ) 29,155 Less: Net earnings attributable to noncontrolling interests — — 2 — 2 Net earnings attributable to Caleres, Inc. $ 29,153 $ 11,513 $ 11,308 $ (22,821 ) $ 29,153 Comprehensive income $ 29,309 $ 11,451 $ 11,362 $ (22,822 ) $ 29,300 Less: Comprehensive loss attributable to noncontrolling interests — — (9 ) — (9 ) Comprehensive income attributable to Caleres, Inc. $ 29,309 $ 11,451 $ 11,371 $ (22,822 ) $ 29,309 UNAUDITED CONDENSED CONSOLIDATING STATEMENT OF COMPREHENSIVE INCOME FOR THE THIRTY-NINE WEEKS ENDED NOVEMBER 3, 2018 Non- ($ thousands) Parent Guarantors Guarantors Eliminations Total Net sales $ 651,807 $ 1,487,877 $ 164,829 $ (189,930 ) $ 2,114,583 Cost of goods sold 448,832 862,345 83,538 (158,765 ) 1,235,950 Gross profit 202,975 625,532 81,291 (31,165 ) 878,633 Selling and administrative expenses 204,696 558,714 42,310 (31,165 ) 774,555 Restructuring and other special charges, net 5,679 3,561 — — 9,240 Operating (loss) earnings (7,400 ) 63,257 38,981 — 94,838 Interest (expense) income (12,108 ) (25 ) 638 — (11,495 ) Other income (expense) 9,305 — (51 ) — 9,254 Intercompany interest income (expense) 8,617 (8,650 ) 33 — — (Loss) earnings before income taxes (1,586 ) 54,582 39,601 — 92,597 Income tax provision (2,065 ) (14,257 ) (6,329 ) — (22,651 ) Equity in earnings (loss) of subsidiaries, net of tax 73,662 — (1,256 ) (72,406 ) — Net earnings 70,011 40,325 32,016 (72,406 ) 69,946 Less: Net loss attributable to noncontrolling interests — — (65 ) — (65 ) Net earnings attributable to Caleres, Inc. $ 70,011 $ 40,325 $ 32,081 $ (72,406 ) $ 70,011 Comprehensive income $ 68,633 $ 40,235 $ 31,824 $ (72,200 ) $ 68,492 Less: Comprehensive loss attributable to noncontrolling interests — — (141 ) — (141 ) Comprehensive income attributable to Caleres, Inc. $ 68,633 $ 40,235 $ 31,965 $ (72,200 ) $ 68,633 UNAUDITED CONDENSED CONSOLIDATING STATEMENT OF CASH FLOWS FOR THE THIRTY-NINE WEEKS ENDED NOVEMBER 3, 2018 Non- ($ thousands) Parent Guarantors Guarantors Eliminations Total Net cash provided by operating activities $ 2,739 $ 76,601 $ 15,070 $ — $ 94,410 Investing activities Purchases of property and equipment (14,094 ) (19,571 ) (1,579 ) — (35,244 ) Capitalized software (3,077 ) (428 ) — — (3,505 ) Acquisition of Blowfish Malibu, net of cash received (17,284 ) — — — (17,284 ) Acquisition of Vionic, net of cash received (344,942 ) — — — (344,942 ) Intercompany investing 2 (2 ) — — — Net cash used for investing activities (379,395 ) (20,001 ) (1,579 ) — (400,975 ) Financing activities Borrowings under revolving credit agreement 360,000 — — — 360,000 Repayments under revolving credit agreement (10,000 ) — — — (10,000 ) Repayments of capital lease obligation — (114 ) — — (114 ) Dividends paid (9,059 ) — — — (9,059 ) Acquisition of treasury stock (3,288 ) — — — (3,288 ) Issuance of common stock under share-based plans, net (4,318 ) — — — (4,318 ) Intercompany financing 21,244 (44,669 ) 23,425 — — Net cash provided by (used for) financing activities 354,579 (44,783 ) 23,425 — 333,221 Effect of exchange rate changes on cash and cash equivalents — — (212 ) — (212 ) (Decrease) increase in cash and cash equivalents (22,077 ) 11,817 36,704 — 26,444 Cash and cash equivalents at beginning of period 26,089 — 37,958 — 64,047 Cash and cash equivalents at end of period $ 4,012 $ 11,817 $ 74,662 $ — $ 90,491 UNAUDITED CONDENSED CONSOLIDATING BALANCE SHEET OCTOBER 28, 2017 Non- ($ thousands) Parent Guarantors Guarantors Eliminations Total Assets Current assets Cash and cash equivalents $ 8,155 $ 7,947 $ 15,277 $ — $ 31,379 Receivables, net 116,974 3,987 11,981 — 132,942 Inventories, net 127,142 441,683 29,540 — 598,365 Prepaid expenses and other current assets 20,642 17,872 7,263 (4,795 ) 40,982 Intercompany receivable – current 1,597 123 20,677 (22,397 ) — Total current assets 274,510 471,612 84,738 (27,192 ) 803,668 Other assets 50,565 16,877 874 — 68,316 Goodwill and intangible assets, net 111,665 40,937 187,580 — 340,182 Property and equipment, net 32,684 169,604 12,694 — 214,982 Investment in subsidiaries 1,288,128 — (23,180 ) (1,264,948 ) — Intercompany receivable – noncurrent 744,127 527,670 677,419 (1,949,216 ) — Total assets $ 2,501,679 $ 1,226,700 $ 940,125 $ (3,241,356 ) $ 1,427,148 Liabilities and Equity Current liabilities Borrowings under revolving credit agreement $ 20,000 $ — $ — $ — $ 20,000 Trade accounts payable 65,604 139,219 19,009 — 223,832 Other accrued expenses 64,525 95,817 17,940 (4,795 ) 173,487 Intercompany payable – current 12,833 — 9,564 (22,397 ) — Total current liabilities 162,962 235,036 46,513 (27,192 ) 417,319 Other liabilities Long-term debt 197,348 — — — 197,348 Other liabilities 93,029 39,150 5,215 — 137,394 Intercompany payable – noncurrent 1,374,695 121,683 452,838 (1,949,216 ) — Total other liabilities 1,665,072 160,833 458,053 (1,949,216 ) 334,742 Equity Caleres, Inc. shareholders’ equity 673,645 830,831 434,117 (1,264,948 ) 673,645 Noncontrolling interests — — 1,442 — 1,442 Total equity 673,645 830,831 435,559 (1,264,948 ) 675,087 Total liabilities and equity $ 2,501,679 $ 1,226,700 $ 940,125 $ (3,241,356 ) $ 1,427,148 UNAUDITED CONDENSED CONSOLIDATING STATEMENT OF COMPREHENSIVE INCOME FOR THE THIRTEEN WEEKS ENDED OCTOBER 28, 2017 Non- ($ thousands) Parent Guarantors Guarantors Eliminations Total Net sales $ 226,019 $ 541,007 $ 47,765 $ (40,135 ) $ 774,656 Cost of goods sold 152,714 313,646 23,351 (31,940 ) 457,771 Gross profit 73,305 227,361 24,414 (8,195 ) 316,885 Selling and administrative expenses 61,827 197,481 15,394 (8,195 ) 266,507 Operating earnings 11,478 29,880 9,020 — 50,378 Interest (expense) income (4,093 ) (1 ) 48 — (4,046 ) Other income (expense) 2,492 — — — 2,492 Intercompany interest income (expense) 1,981 (2,003 ) 22 — — Earnings before income taxes 11,858 27,876 9,090 — 48,824 Income tax provision (3,963 ) (9,479 ) (1,009 ) — (14,451 ) Equity in earnings (loss) of subsidiaries, net of tax 26,492 — (457 ) (26,035 ) — Net earnings 34,387 18,397 7,624 (26,035 ) 34,373 Less: Net loss attributable to noncontrolling interests — — (14 ) — (14 ) Net earnings attributable to Caleres, Inc. $ 34,387 $ 18,397 $ 7,638 $ (26,035 ) $ 34,387 Comprehensive income $ 34,305 $ 18,397 $ 7,457 $ (25,857 ) $ 34,302 Less: Comprehensive loss attributable to noncontrolling interests — — (3 ) — (3 ) Comprehensive income attributable to Caleres, Inc. $ 34,305 $ 18,397 $ 7,460 $ (25,857 ) $ 34,305 UNAUDITED CONDENSED CONSOLIDATING STATEMENT OF COMPREHENSIVE INCOME FOR THE THIRTY-NINE WEEKS ENDED OCTOBER 28, 2017 Non- ($ thousands) Parent Guarantors Guarantors Eliminations Total Net sales $ 614,764 $ 1,451,191 $ 148,985 $ (131,821 ) $ 2,083,119 Cost of goods sold 423,224 815,980 74,424 (105,763 ) 1,207,865 Gross profit 191,540 635,211 74,561 (26,058 ) 875,254 Selling and administrative expenses 179,720 570,272 45,254 (26,058 ) 769,188 Restructuring and other special charges, net 3,769 37 167 — 3,973 Operating earnings 8,051 64,902 29,140 — 102,093 Interest (expense) income (13,589 ) (13 ) 372 — (13,230 ) Other income (expense) 7,598 — — — 7,598 Intercompany interest income (expense) 6,085 (6,516 ) 431 — — Earnings before income taxes 8,145 58,373 29,943 — 96,461 Income tax provision (2,124 ) (21,407 ) (5,999 ) — (29,530 ) Equity in earnings (loss) of subsidiaries, net of tax 60,863 — (1,234 ) (59,629 ) — Net earnings 66,884 36,966 22,710 (59,629 ) 66,931 Less: Net earnings attributable to noncontrolling interests — — 47 — 47 Net earnings attributable to Caleres, Inc. $ 66,884 $ 36,966 $ 22,663 $ (59,629 ) $ 66,884 Comprehensive income $ 69,170 $ 36,966 $ 23,212 $ (60,105 ) $ 69,243 Less: Comprehensive income attributable to noncontrolling interests — — 73 — 73 Comprehensive income attributable to Caleres, Inc. $ 69,170 $ 36,966 $ 23,139 $ (60,105 ) $ 69,170 UNAUDITED CONDENSED CONSOLIDATING STATEMENT OF CASH FLOWS FOR THE THIRTY-NINE WEEKS ENDED OCTOBER 28, 2017 Non- ($ thousands) Parent Guarantors Guarantors Eliminations Total Net cash (used for) provided by operating activities $ (13,179 ) $ 97,443 $ 37,997 $ — $ 122,261 Investing activities Purchases of property and equipment (5,340 ) (25,377 ) (3,647 ) — (34,364 ) Capitalized software (4,079 ) (452 ) — — (4,531 ) Intercompany investing (20,058 ) 197,763 (177,705 ) — — Net cash (used for) provided by investing activities (29,477 ) 171,934 (181,352 ) — (38,895 ) Financing activities Borrowings under revolving credit agreement 450,000 — — — 450,000 Repayments under revolving credit agreement (540,000 ) — — — (540,000 ) Dividends paid (9,033 ) — — — (9,033 ) Acquisition of treasury stock (5,993 ) — — — (5,993 ) Issuance of common stock under share-based plans, net (2,477 ) — — — (2,477 ) Intercompany financing 134,315 (270,459 ) 136,144 — — Net cash provided by (used for) financing activities 26,812 (270,459 ) 136,144 — (107,503 ) Effect of exchange rate changes on cash and cash equivalents — — 184 — 184 Decrease in cash and cash equivalents (15,844 ) (1,082 ) (7,027 ) — (23,953 ) Cash and cash equivalents at beginning of period 23,999 9,029 22,304 — 55,332 Cash and cash equivalents at end of period $ 8,155 $ 7,947 $ 15,277 $ — $ 31,379 CONDENSED CONSOLIDATING BALANCE SHEET FEBRUARY 3, 2018 Non- ($ thousands) Parent Guarantors Guarantors Eliminations Total Assets Current assets Cash and cash equivalents $ 26,089 $ — $ 37,958 $ — $ 64,047 Receivables, net 124,957 3,663 23,993 — 152,613 Inventories, net 146,068 394,438 28,873 — 569,379 Prepaid expenses and other current assets 26,284 30,456 8,394 (4,384 ) 60,750 Intercompany receivable – current 521 74 9,250 (9,845 ) — Total current assets 323,919 428,631 108,468 (14,229 ) 846,789 Other assets 76,317 13,610 732 — 90,659 Goodwill and intangible assets, net 111,108 40,937 187,123 — 339,168 Property and equipment, net 35,474 165,227 12,098 — 212,799 Investment in subsidiaries 1,329,428 — (23,565 ) (1,305,863 ) — Intercompany receivable – noncurrent 774,588 520,362 704,810 (1,999,760 ) — Total assets $ 2,650,834 $ 1,168,767 $ 989,666 $ (3,319,852 ) $ 1,489,415 Liabilities and Equity Current liabilities Trade accounts payable $ 136,797 $ 102,420 $ 33,745 $ — $ 272,962 Other accrued expenses 65,817 74,006 21,758 (4,384 ) 157,197 Intercompany payable – current 5,524 — 4,321 (9,845 ) — Total current liabilities 208,138 176,426 59,824 (14,229 ) 430,159 Other liabilities Long-term debt 197,472 — — — 197,472 Other liabilities 101,784 35,574 5,464 — 142,822 Intercompany payable – noncurrent 1,425,951 98,610 475,199 (1,999,760 ) — Total other liabilities 1,725,207 134,184 480,663 (1,999,760 ) 340,294 Equity Caleres, Inc. shareholders’ equity 717,489 858,157 447,706 (1,305,863 ) 717,489 Noncontrolling interests — — 1,473 — 1,473 Total equity 717,489 858,157 449,179 (1,305,863 ) 718,962 Total liabilities and equity $ 2,650,834 $ 1,168,767 $ 989,666 $ (3,319,852 ) $ 1,489,415</t>
  </si>
  <si>
    <t>Acquisitions (Tables)</t>
  </si>
  <si>
    <t>Schedule of Allocation of Purchase Price</t>
  </si>
  <si>
    <t>The Company has allocated the purchase price as of the acquisition date, July 6, 2018, as follows: ($ thousands) July 6, 2018 ASSETS Current assets: Cash and cash equivalents $ 2,207 Receivables 4,612 Inventories 6,400 Prepaid expense and other current assets 317 Total current assets 13,536 Other assets 539 Goodwill 5,701 Intangible assets 17,600 Property and equipment 112 Total assets $ 37,488 LIABILITIES AND EQUITY Current liabilities: Trade accounts payable $ 2,915 Other accrued expenses 5,739 Total current liabilities 8,654 Deferred income taxes 617 Other liabilities 77 Total liabilities 9,348 Net assets $ 28,140 The assets and liabilities of Vionic were recorded at their estimated fair values, and the excess of the purchase price over the fair value of the assets acquired and liabilities assumed, including identified intangible assets, was recorded as goodwill. The Company has preliminarily allocated the purchase price as of the acquisition date, October 18, 2018, as follows: ($ thousands) October 18, 2018 ASSETS Current assets: Cash and cash equivalents $ 8,502 Receivables 28,930 Inventories 65,700 Prepaid expense and other current assets 1,489 Total current assets 104,621 Goodwill 148,763 Intangible assets 144,700 Property and equipment 6,864 Total assets $ 404,948 LIABILITIES AND EQUITY Current liabilities: Trade accounts payable $ 24,085 Other accrued expenses 16,632 Total current liabilities 40,717 Other liabilities - capital lease obligation 3,541 Total liabilities 44,258 Net assets $ 360,690</t>
  </si>
  <si>
    <t>Business Acquisition, Pro Forma Information [Table Text Block]</t>
  </si>
  <si>
    <t>The table below illustrates the unaudited pro forma impact on operating results as if the acquisition had been completed as of the beginning of 2017. Prior to the acquisition, Vionic’s fiscal calendar ended on December 31 of each year. For purposes of the financial information presented, the Company has combined the operating results of the relevant fiscal quarters for Vionic with the Company’s actual fiscal quarters. For example, the information presented in the thirteen weeks ended columns includes Vionic’s operations for the fiscal months of July through September of each respective period. The information presented in the thirty-nine weeks ended columns includes Vionic’s operations for the fiscal months of January through September for each respective period. Thirteen Weeks Ended Thirty-Nine Weeks Ended ($ thousands, except per share amounts) November 3, 2018 October 28, 2017 November 3, 2018 October 28, 2017 Net sales $ 814,700 $ 816,429 $ 2,252,727 $ 2,205,046 Net earnings attributable to Caleres, Inc. 31,181 33,408 74,680 65,603 Basic earnings per common share attributable to Caleres, Inc. shareholders $ 0.72 $ 0.78 $ 1.73 $ 1.53 Diluted earnings per common share attributable to Caleres, Inc. shareholders $ 0.72 $ 0.77 $ 1.73 $ 1.52</t>
  </si>
  <si>
    <t>Revenues (Tables)</t>
  </si>
  <si>
    <t>Schedule of Impact of the Adoption of Topic 606</t>
  </si>
  <si>
    <t>The impact of the adoption of Topic 606 on the condensed balance sheet as of November 3, 2018 was as follows: November 3, 2018 ($ thousands) As reported Balances without adoption of Topic 606 Effect of change Higher/(Lower) Balance sheet Assets Current assets: Receivables, net $ 192,246 $ 183,542 $ 8,704 Inventories, net 698,265 704,655 (6,390 ) Prepaid expenses and other current assets 63,166 55,018 8,148 Liabilities Current liabilities: Other accrued expenses 209,479 193,606 15,873 Equity Retained earnings 638,191 643,602 (5,411 ) The impact of all changes related to Topic 606 to the statement of earnings for the thirteen and thirty-nine weeks ended November 3, 2018 was as follows: For the Thirteen Weeks Ended November 3, 2018 ($ thousands) As reported Balances without the adoption of Topic 606 Effect of change (Lower)/Higher Statement of Earnings Net sales $ 775,829 $ 777,254 $ (1,425 ) Cost of goods sold 465,219 465,126 93 Gross profit 310,610 312,128 (1,518 ) Selling and administrative expenses 265,522 266,225 (703 ) Restructuring and other special charges, net 5,340 5,340 — Operating earnings $ 39,748 $ 40,563 $ (815 ) For the Thirty-Nine Weeks Ended November 3, 2018 ($ thousands) As reported Balances without the adoption of Topic 606 Effect of change (Lower)/Higher Statement of Earnings Net sales $ 2,114,583 $ 2,117,437 $ (2,854 ) Cost of goods sold 1,235,950 1,235,932 18 Gross profit 878,633 881,505 (2,872 ) Selling and administrative expenses 774,555 776,475 (1,920 ) Restructuring and other special charges, net 9,240 9,240 — Operating earnings $ 94,838 $ 95,790 $ (952 )</t>
  </si>
  <si>
    <t>Schedule of Disaggregation of Revenue</t>
  </si>
  <si>
    <t>The following table disaggregates revenue by segment and major source for the periods ended November 3, 2018 : For the Thirteen Weeks Ended November 3, 2018 ($ thousands) Famous Footwear Brand Portfolio Total Retail stores $ 408,248 $ 43,186 $ 451,434 Landed wholesale — 207,581 207,581 First-cost wholesale — 21,345 21,345 E-commerce 40,383 51,080 91,463 Licensing and royalty — 3,810 3,810 Other (1) 134 62 196 Net sales $ 448,765 $ 327,064 $ 775,829 For the Thirty-Nine Weeks Ended November 3, 2018 ($ thousands) Famous Footwear Brand Portfolio Total Retail stores $ 1,147,512 $ 129,557 $ 1,277,069 Landed wholesale — 539,845 539,845 First-cost wholesale — 61,910 61,910 E-commerce 93,729 129,303 223,032 Licensing and royalty — 12,104 12,104 Other (1) 407 216 623 Net sales $ 1,241,648 $ 872,935 $ 2,114,583 (1) Includes breakage revenue from unredeemed gift cards.</t>
  </si>
  <si>
    <t>[1]</t>
  </si>
  <si>
    <t>Schedule of Contract Balances</t>
  </si>
  <si>
    <t>Information about significant contract balances from contracts with customers is as follows: ($ thousands) November 3, 2018 February 3, 2018 Customer allowances and discounts $ 23,835 $ 20,259 Rewards program liability 16,299 8,130 Returns reserve 15,373 8,332 Gift card liability 4,169 5,509</t>
  </si>
  <si>
    <t>Includes breakage revenue from unredeemed gift cards</t>
  </si>
  <si>
    <t>Earnings Per Share (Tables)</t>
  </si>
  <si>
    <t>Schedule of Basic and Diluted Earnings Per Common Share</t>
  </si>
  <si>
    <t>The following table sets forth the computation of basic and diluted earnings per common share attributable to Caleres, Inc. shareholders for the periods ended November 3, 2018 and October 28, 2017 : Thirteen Weeks Ended Thirty-Nine Weeks Ended ($ thousands, except per share amounts) November 3, 2018 October 28, 2017 November 3, 2018 October 28, 2017 NUMERATOR Net earnings $ 29,155 $ 34,373 $ 69,946 $ 66,931 Net (earnings) loss attributable to noncontrolling interests (2 ) 14 65 (47 ) Net earnings allocated to participating securities (800 ) (949 ) (1,950 ) (1,841 ) Net earnings attributable to Caleres, Inc. after allocation of earnings to participating securities $ 28,353 $ 33,438 $ 68,061 $ 65,043 DENOMINATOR Denominator for basic earnings per common share attributable to Caleres, Inc. shareholders 41,999 41,788 41,958 41,801 Dilutive effect of share-based awards 107 182 116 173 Denominator for diluted earnings per common share attributable to Caleres, Inc. shareholders 42,106 41,970 42,074 41,974 Basic earnings per common share attributable to Caleres, Inc. shareholders $ 0.68 $ 0.80 $ 1.62 $ 1.56 Diluted earnings per common share attributable to Caleres, Inc. shareholders $ 0.67 $ 0.80 $ 1.62 $ 1.55</t>
  </si>
  <si>
    <t>Business Segment Information (Tables)</t>
  </si>
  <si>
    <t>Schedule of Business Segment Information</t>
  </si>
  <si>
    <t>Following is a summary of certain key financial measures for the Company’s business segments for the periods ended November 3, 2018 and October 28, 2017 : Famous Footwear Brand Portfolio ($ thousands) Other Total Thirteen Weeks Ended November 3, 2018 External sales $ 448,765 $ 327,064 $ — $ 775,829 Intersegment sales — 15,968 — 15,968 Operating earnings (loss) 24,414 26,679 (11,345 ) 39,748 Segment assets 548,609 1,272,576 187,217 2,008,402 Thirteen Weeks Ended October 28, 2017 External sales $ 473,118 $ 301,538 $ — $ 774,656 Intersegment sales — 15,218 — 15,218 Operating earnings (loss) 33,747 24,281 (7,650 ) 50,378 Segment assets 544,280 781,421 101,447 1,427,148 Thirty-Nine Weeks Ended November 3, 2018 External sales $ 1,241,648 $ 872,935 $ — $ 2,114,583 Intersegment sales — 58,624 — 58,624 Operating earnings (loss) 79,511 52,773 (37,446 ) 94,838 Thirty-Nine Weeks Ended October 28, 2017 External sales $ 1,244,542 $ 838,577 $ — $ 2,083,119 Intersegment sales — 59,768 — 59,768 Operating earnings (loss) 79,137 53,511 (30,555 ) 102,093</t>
  </si>
  <si>
    <t>Schedule of Reconciliation of Operating Earnings Before Income Taxes</t>
  </si>
  <si>
    <t>Following is a reconciliation of operating earnings to earnings before income taxes: Thirteen Weeks Ended Thirty-Nine Weeks Ended ($ thousands) November 3, 2018 October 28, 2017 November 3, 2018 October 28, 2017 Operating earnings $ 39,748 $ 50,378 $ 94,838 $ 102,093 Interest expense, net (4,210 ) (4,046 ) (11,495 ) (13,230 ) Other income, net 3,085 2,492 9,254 7,598 Earnings before income taxes $ 38,623 $ 48,824 $ 92,597 $ 96,461</t>
  </si>
  <si>
    <t>Inventories (Tables)</t>
  </si>
  <si>
    <t>Schedule of Inventory</t>
  </si>
  <si>
    <t>The Company's net inventory balance was comprised of the following: ($ thousands) November 3, 2018 October 28, 2017 February 3, 2018 Raw materials $ 18,002 $ 19,091 $ 17,531 Work-in-process 496 897 689 Finished goods 679,767 578,377 551,159 Inventories, net $ 698,265 $ 598,365 $ 569,379</t>
  </si>
  <si>
    <t>Goodwill and Intangible Assets (Tables)</t>
  </si>
  <si>
    <t>Schedule of Goodwill and Intangible Assets</t>
  </si>
  <si>
    <t>Goodwill and intangible assets were as follows: ($ thousands) November 3, 2018 October 28, 2017 February 3, 2018 Intangible Assets Famous Footwear $ 2,800 $ 2,800 $ 2,800 Brand Portfolio 448,288 285,988 285,988 Total intangible assets 451,088 288,788 288,788 Accumulated amortization (80,581 ) (75,687 ) (76,701 ) Total intangible assets, net 370,507 213,101 212,087 Goodwill Brand Portfolio 283,345 127,081 127,081 Total goodwill 283,345 127,081 127,081 Goodwill and intangible assets, net $ 653,852 $ 340,182 $ 339,168</t>
  </si>
  <si>
    <t>Schedule of Finite-Lived Intangible Assets</t>
  </si>
  <si>
    <t>The Company's intangible assets as of November 3, 2018 , October 28, 2017 and February 3, 2018 were as follows: ($ thousands) November 3, 2018 Estimated Useful Lives Original Cost Accumulated Amortization Net Carrying Value Trademarks 15-40 years $ 288,788 $ 79,686 $ 209,102 Trademarks Indefinite 118,100 — 118,100 Customer relationships 15-20 years 44,200 895 43,305 $ 451,088 $ 80,581 $ 370,507 October 28, 2017 Estimated Useful Lives Original Cost Accumulated Amortization Net Carrying Value Trademarks 15-40 years $ 165,288 $ 75,372 $ 89,916 Trademarks Indefinite 118,100 — 118,100 Customer relationships 15 years 5,400 315 5,085 $ 288,788 $ 75,687 $ 213,101 February 3, 2018 Estimated Useful Lives Original Cost Accumulated Amortization Net Carrying Value Trademarks 15-40 years $ 165,288 $ 76,296 $ 88,992 Trademarks Indefinite 118,100 — 118,100 Customer relationships 15 years 5,400 405 4,995 $ 288,788 $ 76,701 $ 212,087</t>
  </si>
  <si>
    <t>Schedule of Indefinite-Lived Intangible Assets</t>
  </si>
  <si>
    <t>Shareholders' Equity (Tables)</t>
  </si>
  <si>
    <t>Schedule of Changes in Shareholders' Equity and Noncontrolling Interests</t>
  </si>
  <si>
    <t xml:space="preserve"> The following tables set forth the changes in Caleres, Inc. shareholders’ equity and noncontrolling interests for the thirty-nine weeks ended November 3, 2018 and October 28, 2017 : ($ thousands) Caleres, Inc. Shareholders’ Equity Noncontrolling Interests Total Equity Equity at February 3, 2018 $ 717,489 $ 1,473 $ 718,962 Net earnings (loss) 70,011 (65 ) 69,946 Other comprehensive loss (1,454 ) (76 ) (1,530 ) Dividends paid (9,059 ) — (9,059 ) Acquisition of treasury stock (3,288 ) — (3,288 ) Issuance of common stock under share-based plans, net (4,318 ) — (4,318 ) Cumulative-effect adjustment from adoption of ASU 2016-16 (10,468 ) — (10,468 ) Cumulative-effect adjustment from adoption of ASU 2014-09 (Topic 606) (4,775 ) — (4,775 ) Share-based compensation expense 11,615 — 11,615 Equity at November 3, 2018 $ 765,753 $ 1,332 $ 767,085 ($ thousands) Caleres, Inc. Shareholders’ Equity Noncontrolling Interests Total Equity Equity at January 28, 2017 $ 613,117 $ 1,369 $ 614,486 Net earnings 66,884 47 66,931 Other comprehensive income 2,312 26 2,338 Dividends paid (9,033 ) — (9,033 ) Acquisition of treasury stock (5,993 ) — (5,993 ) Issuance of common stock under share-based plans, net (2,477 ) — (2,477 ) Cumulative-effect adjustment from adoption of ASU 2016-09 441 — 441 Share-based compensation expense 8,394 — 8,394 Equity at October 28, 2017 $ 673,645 $ 1,442 $ 675,087</t>
  </si>
  <si>
    <t>Schedule of Accumulated Other Comprehensive Loss</t>
  </si>
  <si>
    <t>The following table sets forth the changes in accumulated other comprehensive loss (OCL) by component for the periods ended November 3, 2018 and October 28, 2017 : ($ thousands) Foreign Currency Translation Pension and Other Postretirement Transactions (1) Derivative Financial Instrument Transactions (2) Accumulated Other Comprehensive (Loss) Income Balance at August 4, 2018 $ 176 $ (16,270 ) $ (675 ) $ (16,769 ) Other comprehensive income (loss) before reclassifications 14 — (415 ) (401 ) Reclassifications: Amounts reclassified from accumulated other comprehensive loss — 607 120 727 Tax benefit — (156 ) (25 ) (181 ) Net reclassifications — 451 95 546 Other comprehensive income (loss) 14 451 (320 ) 145 Balance at November 3, 2018 $ 190 $ (15,819 ) $ (995 ) $ (16,624 ) Balance at July 29, 2017 $ 1,472 $ (29,357 ) $ (166 ) $ (28,051 ) Other comprehensive (loss) income before reclassifications (633 ) — 258 (375 ) Reclassifications: Amounts reclassified from accumulated other comprehensive loss — 615 (118 ) 497 Tax (benefit) provision — (236 ) 43 (193 ) Net reclassifications — 379 (75 ) 304 Other comprehensive (loss) income (633 ) 379 183 (71 ) Balance at October 28, 2017 $ 839 $ (28,978 ) $ 17 $ (28,122 ) Balance February 3, 2018 $ 1,235 $ (17,172 ) $ 767 $ (15,170 ) Other comprehensive loss before reclassifications (1,045 ) — (1,648 ) (2,693 ) Reclassifications: Amounts reclassified from accumulated other comprehensive loss — 1,823 (147 ) 1,676 Tax (benefit) provision — (470 ) 33 (437 ) Net reclassifications — 1,353 (114 ) 1,239 Other comprehensive (loss) income (1,045 ) 1,353 (1,762 ) (1,454 ) Balance November 3, 2018 $ 190 $ (15,819 ) $ (995 ) $ (16,624 ) Balance January 28, 2017 $ 192 $ (30,084 ) $ (542 ) $ (30,434 ) Other comprehensive income before reclassifications 647 — 716 1,363 Reclassifications: Amounts reclassified from accumulated other comprehensive loss — 1,794 (235 ) 1,559 Tax (benefit) provision — (688 ) 78 (610 ) Net reclassifications — 1,106 (157 ) 949 Other comprehensive income 647 1,106 559 2,312 Balance October 28, 2017 $ 839 $ (28,978 ) $ 17 $ (28,122 ) (1) Amounts reclassified are included in other income, net. See Note 12 to the condensed consolidated financial statements for additional information related to pension and other postretirement benefits. (2) Amounts reclassified are included in net sales, costs of goods sold, selling and administrative expenses and interest expense, net. See Notes 13 and 14 to the condensed consolidated financial statements for additional information related to derivative financial instruments.</t>
  </si>
  <si>
    <t>Share-Based Compensation (Tables)</t>
  </si>
  <si>
    <t>Schedule of Restricted Stock Activity</t>
  </si>
  <si>
    <t>The following table summarizes restricted stock activity for the periods ended November 3, 2018 and October 28, 2017 : Thirteen Weeks Ended Thirteen Weeks Ended November 3, 2018 October 28, 2017 Weighted- Average Grant Date Fair Value Weighted- Average Grant Date Fair Value Total Number of Restricted Shares Total Number of Restricted Shares August 4, 2018 1,205,898 $ 29.04 July 29, 2017 1,194,326 $ 28.03 Granted 45,000 33.52 Granted 25,000 27.13 Forfeited (27,650 ) 29.24 Forfeited (19,050 ) 31.86 Vested — — Vested (800 ) 22.90 November 3, 2018 1,223,248 $ 29.20 October 28, 2017 1,199,476 $ 27.95 Thirty-Nine Weeks Ended Thirty-Nine Weeks Ended November 3, 2018 October 28, 2017 Weighted- Average Grant Date Fair Value Weighted- Average Grant Date Fair Value Total Number of Restricted Shares Total Number of Restricted Shares February 3, 2018 1,174,801 $ 27.92 January 28, 2017 1,128,049 $ 25.85 Granted 378,833 32.24 Granted 381,312 26.92 Forfeited (44,950 ) 28.69 Forfeited (49,050 ) 29.35 Vested (285,436 ) 28.06 Vested (260,835 ) 17.09 November 3, 2018 1,223,248 $ 29.20 October 28, 2017 1,199,476 $ 27.95</t>
  </si>
  <si>
    <t>Schedule of Stock Options Activity</t>
  </si>
  <si>
    <t>The following table summarizes stock option activity for the periods ended November 3, 2018 and October 28, 2017 : Thirteen Weeks Ended Thirteen Weeks Ended November 3, 2018 October 28, 2017 Weighted- Average Grant Date Fair Value Weighted- Average Grant Date Fair Value Total Number of Stock Options Total Number of Stock Options August 4, 2018 44,667 $ 8.32 July 29, 2017 92,042 $ 6.42 Granted — — Granted — — Exercised — — Exercised (6,000 ) 6.41 Forfeited — — Forfeited — — Expired — — Expired (1,000 ) 8.33 November 3, 2018 44,667 $ 8.32 October 28, 2017 85,042 $ 6.39 Thirty-Nine Weeks Ended Thirty-Nine Weeks Ended November 3, 2018 October 28, 2017 Weighted- Average Grant Date Fair Value Weighted- Average Grant Date Fair Value Total Number of Stock Options Total Number of Stock Options February 3, 2018 81,042 $ 6.28 January 28, 2017 150,540 $ 9.36 Granted — — Granted — — Exercised (32,375 ) 3.52 Exercised (17,250 ) 5.97 Forfeited — — Forfeited — — Expired (4,000 ) 5.80 Expired (48,248 ) 15.79 November 3, 2018 44,667 $ 8.32 October 28, 2017 85,042 $ 6.39</t>
  </si>
  <si>
    <t>Retirement and Other Benefit Plans (Tables)</t>
  </si>
  <si>
    <t>Schedule of Components of Net Periodic Benefit (Income)</t>
  </si>
  <si>
    <t>The following table sets forth the components of net periodic benefit income for the Company, including domestic and Canadian plans: Pension Benefits Other Postretirement Benefits Thirteen Weeks Ended Thirteen Weeks Ended ($ thousands) November 3, 2018 October 28, 2017 November 3, 2018 October 28, 2017 Service cost $ 2,240 $ 2,426 $ — $ — Interest cost 3,546 3,736 15 17 Expected return on assets (7,253 ) (6,896 ) — — Amortization of: Actuarial loss (gain) 1,030 1,090 (31 ) (36 ) Prior service income (392 ) (439 ) — — Curtailment cost — 36 — — Total net periodic benefit income $ (829 ) $ (47 ) $ (16 ) $ (19 ) Pension Benefits Other Postretirement Benefits Thirty-Nine Weeks Ended Thirty-Nine Weeks Ended ($ thousands) November 3, 2018 October 28, 2017 November 3, 2018 October 28, 2017 Service cost $ 6,717 $ 7,276 $ — $ — Interest cost 10,636 11,210 44 51 Expected return on assets (21,757 ) (20,689 ) — — Amortization of: Actuarial loss (gain) 3,092 3,238 (93 ) (109 ) Prior service income (1,176 ) (1,335 ) — — Curtailment cost — 36 — — Total net periodic benefit income $ (2,488 ) $ (264 ) $ (49 ) $ (58 )</t>
  </si>
  <si>
    <t>Risk Management and Derivatives (Tables)</t>
  </si>
  <si>
    <t>Schedule of Net Notional Amount of All Purchase and Sale Contracts of a Foreign Currency</t>
  </si>
  <si>
    <t>As of November 3, 2018 , October 28, 2017 and February 3, 2018 , the Company had forward contracts maturing at various dates through November 2019 , November 2018 and February 2019 , respectively. The contract amounts in the following table represent the net notional amount of all purchase and sale contracts of a foreign currency. (U.S. $ equivalent in thousands) November 3, 2018 October 28, 2017 February 3, 2018 Financial Instruments Euro $ 13,480 $ 18,815 $ 21,223 U.S. dollars (purchased by the Company’s Canadian division with Canadian dollars) 13,877 18,242 16,874 Chinese yuan 6,570 12,613 12,058 New Taiwanese dollars 530 580 596 Other currencies 388 — 415 Total financial instruments $ 34,845 $ 50,250 $ 51,166</t>
  </si>
  <si>
    <t>Schedule of Derivatives Instruments Statements of Financial Performance and Financial Position, Location</t>
  </si>
  <si>
    <t>The classification and fair values of derivative instruments designated as hedging instruments included within the condensed consolidated balance sheets as of November 3, 2018 , October 28, 2017 and February 3, 2018 are as follows: Asset Derivatives Liability Derivatives ($ thousands) Balance Sheet Location Fair Value Balance Sheet Location Fair Value Foreign Exchange Forward Contracts November 3, 2018 Prepaid expenses and other current assets $ 203 Other accrued expenses $ 1,414 October 28, 2017 Prepaid expenses and other current assets 760 Other accrued expenses 564 February 3, 2018 Prepaid expenses and other current assets 1,540 Other accrued expenses 542</t>
  </si>
  <si>
    <t>Schedule of Effect of Derivative Instruments in Cash Flow Hedging Relationships on Condensed Consolidated Statements of Earnings</t>
  </si>
  <si>
    <t>For the thirteen and thirty-nine weeks ended November 3, 2018 and October 28, 2017 , the effect of derivative instruments in cash flow hedging relationships on the condensed consolidated statements of earnings was as follows: Thirteen Weeks Ended Thirteen Weeks Ended ($ thousands) November 3, 2018 October 28, 2017 Foreign Exchange Forward Contracts: Income Statement Classification (Losses) Gains - Realized Loss Recognized in OCL on Derivatives Gain (Loss) Reclassified from Accumulated OCL into Earnings (Loss) Gain Recognized in OCL on Derivatives Gain Reclassified from Accumulated OCL into Earnings Net sales $ (78 ) $ — $ (4 ) $ 6 Cost of goods sold (286 ) 26 (42 ) 3 Selling and administrative expenses (152 ) (146 ) 364 109 Interest expense, net — — 6 — Thirty-Nine Weeks Ended Thirty-Nine Weeks Ended ($ thousands) November 3, 2018 October 28, 2017 Foreign Exchange Forward Contracts: Income Statement Classification (Losses) Gains - Realized Loss Recognized in OCL on Derivatives (Loss) Gain Reclassified from Accumulated OCL into Earnings (Loss) Gain Recognized in OCL on Derivatives Gain (Loss) Reclassified from Accumulated OCL into Earnings Net sales $ (120 ) $ (4 ) $ (44 ) $ 30 Cost of goods sold (970 ) (37 ) 695 164 Selling and administrative expenses (955 ) 188 480 42 Interest expense, net — — (4 ) (1 )</t>
  </si>
  <si>
    <t>Fair Value Measurements (Tables)</t>
  </si>
  <si>
    <t>Schedule of Assets and Liabilities Measured at Fair Value on Recurring Basis</t>
  </si>
  <si>
    <t>The following table presents the Company’s assets and liabilities that are measured at fair value on a recurring basis at November 3, 2018 , October 28, 2017 and February 3, 2018 . The Company did not have any transfers between Level 1, Level 2 or Level 3 during the thirty-nine weeks ended November 3, 2018 or October 28, 2017 . Fair Value Measurements ($ thousands) Total Level 1 Level 2 Level 3 Asset (Liability) November 3, 2018: Cash equivalents – money market funds $ 56,668 $ 56,668 $ — $ — Non-qualified deferred compensation plan assets 7,223 7,223 — — Non-qualified deferred compensation plan liabilities (7,223 ) (7,223 ) — — Deferred compensation plan liabilities for non-employee directors (2,772 ) (2,772 ) — — Restricted stock units for non-employee directors (5,395 ) (5,395 ) — — Derivative financial instruments, net (1,211 ) — (1,211 ) — Mandatory purchase obligation - Blowfish Malibu (9,138 ) — — (9,138 ) October 28, 2017: Cash equivalents – money market funds $ 14,967 $ 14,967 $ — $ — Non-qualified deferred compensation plan assets 6,000 6,000 — — Non-qualified deferred compensation plan liabilities (6,000 ) (6,000 ) — — Deferred compensation plan liabilities for non-employee directors (2,350 ) (2,350 ) — — Restricted stock units for non-employee directors (10,118 ) (10,118 ) — — Derivative financial instruments, net 196 — 196 — February 3, 2018: Cash equivalents – money market funds $ 53,106 $ 53,106 $ — $ — Non-qualified deferred compensation plan assets 6,445 6,445 — — Non-qualified deferred compensation plan liabilities (6,445 ) (6,445 ) — — Deferred compensation plan liabilities for non-employee directors (2,289 ) (2,289 ) — — Restricted stock units for non-employee directors (4,343 ) (4,343 ) — — Derivative financial instruments, net 998 — 998 —</t>
  </si>
  <si>
    <t>Schedule of Impairment Charges by Segment</t>
  </si>
  <si>
    <t>This assessment resulted in the following impairment charges, primarily for leasehold improvements and furniture and fixtures in the Company's retail stores, which were included in selling and administrative expenses for the respective periods. Thirteen Weeks Ended Thirty-Nine Weeks Ended ($ thousands) November 3, 2018 October 28, 2017 November 3, 2018 October 28, 2017 Impairment Charges Famous Footwear $ 150 $ 150 $ 450 $ 450 Brand Portfolio 957 726 1,590 2,545 Total impairment charges $ 1,107 $ 876 $ 2,040 $ 2,995</t>
  </si>
  <si>
    <t>Schedule of Fair Value of Financial Instruments</t>
  </si>
  <si>
    <t>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November 3, 2018 October 28, 2017 February 3, 2018 Carrying Fair Carrying Fair Carrying Fair ($ thousands) Value Value Value Value Value Value Borrowings under revolving credit agreement $ 350,000 $ 350,000 $ 20,000 $ 20,000 $ — $ — Long-term debt 197,817 203,500 197,348 209,000 197,472 210,000 Total debt $ 547,817 $ 553,500 $ 217,348 $ 229,000 $ 197,472 $ 210,000</t>
  </si>
  <si>
    <t>Financial Information for the Company and its Subsidiaries (Tables)</t>
  </si>
  <si>
    <t>12 Months Ended</t>
  </si>
  <si>
    <t>Schedule of Condensed Consolidating Balance Sheet</t>
  </si>
  <si>
    <t>UNAUDITED CONDENSED CONSOLIDATING BALANCE SHEET NOVEMBER 3, 2018 Non- ($ thousands) Parent Guarantors Guarantors Eliminations Total Assets Current assets Cash and cash equivalents $ 4,012 $ 11,817 $ 74,662 $ — $ 90,491 Receivables, net 145,363 30,040 16,843 — 192,246 Inventories, net 154,706 513,448 30,111 — 698,265 Prepaid expenses and other current assets 34,621 33,869 6,020 (11,344 ) 63,166 Intercompany receivable – current 291 137 8,038 (8,466 ) — Total current assets 338,993 589,311 135,674 (19,810 ) 1,044,168 Other assets 78,640 12,330 1,309 — 92,279 Goodwill and intangible assets, net 109,441 335,419 208,992 — 653,852 Property and equipment, net 43,761 163,019 11,323 — 218,103 Investment in subsidiaries 1,576,825 — (24,821 ) (1,552,004 ) — Intercompany receivable – noncurrent 583,048 560,563 745,589 (1,889,200 ) — Total assets $ 2,730,708 $ 1,660,642 $ 1,078,066 $ (3,461,014 ) $ 2,008,402 Liabilities and Equity Current liabilities Borrowings under revolving credit agreement $ 350,000 $ — $ — $ — $ 350,000 Trade accounts payable 141,012 151,127 25,360 — 317,499 Other accrued expenses 85,253 111,490 24,080 (11,344 ) 209,479 Intercompany payable – current 3,363 — 5,103 (8,466 ) — Total current liabilities 579,628 262,617 54,543 (19,810 ) 876,978 Other liabilities Long-term debt 197,817 — — — 197,817 Other liabilities 119,291 42,185 5,046 — 166,522 Intercompany payable – noncurrent 1,068,219 95,440 725,541 (1,889,200 ) — Total other liabilities 1,385,327 137,625 730,587 (1,889,200 ) 364,339 Equity Caleres, Inc. shareholders’ equity 765,753 1,260,400 291,604 (1,552,004 ) 765,753 Noncontrolling interests — — 1,332 — 1,332 Total equity 765,753 1,260,400 292,936 (1,552,004 ) 767,085 Total liabilities and equity $ 2,730,708 $ 1,660,642 $ 1,078,066 $ (3,461,014 ) $ 2,008,402</t>
  </si>
  <si>
    <t>UNAUDITED CONDENSED CONSOLIDATING BALANCE SHEET OCTOBER 28, 2017 Non- ($ thousands) Parent Guarantors Guarantors Eliminations Total Assets Current assets Cash and cash equivalents $ 8,155 $ 7,947 $ 15,277 $ — $ 31,379 Receivables, net 116,974 3,987 11,981 — 132,942 Inventories, net 127,142 441,683 29,540 — 598,365 Prepaid expenses and other current assets 20,642 17,872 7,263 (4,795 ) 40,982 Intercompany receivable – current 1,597 123 20,677 (22,397 ) — Total current assets 274,510 471,612 84,738 (27,192 ) 803,668 Other assets 50,565 16,877 874 — 68,316 Goodwill and intangible assets, net 111,665 40,937 187,580 — 340,182 Property and equipment, net 32,684 169,604 12,694 — 214,982 Investment in subsidiaries 1,288,128 — (23,180 ) (1,264,948 ) — Intercompany receivable – noncurrent 744,127 527,670 677,419 (1,949,216 ) — Total assets $ 2,501,679 $ 1,226,700 $ 940,125 $ (3,241,356 ) $ 1,427,148 Liabilities and Equity Current liabilities Borrowings under revolving credit agreement $ 20,000 $ — $ — $ — $ 20,000 Trade accounts payable 65,604 139,219 19,009 — 223,832 Other accrued expenses 64,525 95,817 17,940 (4,795 ) 173,487 Intercompany payable – current 12,833 — 9,564 (22,397 ) — Total current liabilities 162,962 235,036 46,513 (27,192 ) 417,319 Other liabilities Long-term debt 197,348 — — — 197,348 Other liabilities 93,029 39,150 5,215 — 137,394 Intercompany payable – noncurrent 1,374,695 121,683 452,838 (1,949,216 ) — Total other liabilities 1,665,072 160,833 458,053 (1,949,216 ) 334,742 Equity Caleres, Inc. shareholders’ equity 673,645 830,831 434,117 (1,264,948 ) 673,645 Noncontrolling interests — — 1,442 — 1,442 Total equity 673,645 830,831 435,559 (1,264,948 ) 675,087 Total liabilities and equity $ 2,501,679 $ 1,226,700 $ 940,125 $ (3,241,356 ) $ 1,427,148</t>
  </si>
  <si>
    <t>CONDENSED CONSOLIDATING BALANCE SHEET FEBRUARY 3, 2018 Non- ($ thousands) Parent Guarantors Guarantors Eliminations Total Assets Current assets Cash and cash equivalents $ 26,089 $ — $ 37,958 $ — $ 64,047 Receivables, net 124,957 3,663 23,993 — 152,613 Inventories, net 146,068 394,438 28,873 — 569,379 Prepaid expenses and other current assets 26,284 30,456 8,394 (4,384 ) 60,750 Intercompany receivable – current 521 74 9,250 (9,845 ) — Total current assets 323,919 428,631 108,468 (14,229 ) 846,789 Other assets 76,317 13,610 732 — 90,659 Goodwill and intangible assets, net 111,108 40,937 187,123 — 339,168 Property and equipment, net 35,474 165,227 12,098 — 212,799 Investment in subsidiaries 1,329,428 — (23,565 ) (1,305,863 ) — Intercompany receivable – noncurrent 774,588 520,362 704,810 (1,999,760 ) — Total assets $ 2,650,834 $ 1,168,767 $ 989,666 $ (3,319,852 ) $ 1,489,415 Liabilities and Equity Current liabilities Trade accounts payable $ 136,797 $ 102,420 $ 33,745 $ — $ 272,962 Other accrued expenses 65,817 74,006 21,758 (4,384 ) 157,197 Intercompany payable – current 5,524 — 4,321 (9,845 ) — Total current liabilities 208,138 176,426 59,824 (14,229 ) 430,159 Other liabilities Long-term debt 197,472 — — — 197,472 Other liabilities 101,784 35,574 5,464 — 142,822 Intercompany payable – noncurrent 1,425,951 98,610 475,199 (1,999,760 ) — Total other liabilities 1,725,207 134,184 480,663 (1,999,760 ) 340,294 Equity Caleres, Inc. shareholders’ equity 717,489 858,157 447,706 (1,305,863 ) 717,489 Noncontrolling interests — — 1,473 — 1,473 Total equity 717,489 858,157 449,179 (1,305,863 ) 718,962 Total liabilities and equity $ 2,650,834 $ 1,168,767 $ 989,666 $ (3,319,852 ) $ 1,489,415</t>
  </si>
  <si>
    <t>Schedule of Condensed Consolidating Statement of Comprehensive Income</t>
  </si>
  <si>
    <t>UNAUDITED CONDENSED CONSOLIDATING STATEMENT OF COMPREHENSIVE INCOME FOR THE THIRTEEN WEEKS ENDED NOVEMBER 3, 2018 Non- ($ thousands) Parent Guarantors Guarantors Eliminations Total Net sales $ 240,295 $ 540,379 $ 62,672 $ (67,517 ) $ 775,829 Cost of goods sold 163,609 325,966 32,262 (56,618 ) 465,219 Gross profit 76,686 214,413 30,410 (10,899 ) 310,610 Selling and administrative expenses 64,766 195,318 16,337 (10,899 ) 265,522 Restructuring and other special charges, net 4,831 509 — — 5,340 Operating earnings 7,089 18,586 14,073 — 39,748 Interest (expense) income (4,484 ) — 274 — (4,210 ) Other income (expense) 3,101 — (16 ) — 3,085 Intercompany interest income (expense) 2,976 (2,951 ) (25 ) — — Earnings before income taxes 8,682 15,635 14,306 — 38,623 Income tax provision (3,012 ) (4,122 ) (2,334 ) — (9,468 ) Equity in earnings (loss) of subsidiaries, net of tax 23,483 — (662 ) (22,821 ) — Net earnings 29,153 11,513 11,310 (22,821 ) 29,155 Less: Net earnings attributable to noncontrolling interests — — 2 — 2 Net earnings attributable to Caleres, Inc. $ 29,153 $ 11,513 $ 11,308 $ (22,821 ) $ 29,153 Comprehensive income $ 29,309 $ 11,451 $ 11,362 $ (22,822 ) $ 29,300 Less: Comprehensive loss attributable to noncontrolling interests — — (9 ) — (9 ) Comprehensive income attributable to Caleres, Inc. $ 29,309 $ 11,451 $ 11,371 $ (22,822 ) $ 29,309 UNAUDITED CONDENSED CONSOLIDATING STATEMENT OF COMPREHENSIVE INCOME FOR THE THIRTY-NINE WEEKS ENDED NOVEMBER 3, 2018 Non- ($ thousands) Parent Guarantors Guarantors Eliminations Total Net sales $ 651,807 $ 1,487,877 $ 164,829 $ (189,930 ) $ 2,114,583 Cost of goods sold 448,832 862,345 83,538 (158,765 ) 1,235,950 Gross profit 202,975 625,532 81,291 (31,165 ) 878,633 Selling and administrative expenses 204,696 558,714 42,310 (31,165 ) 774,555 Restructuring and other special charges, net 5,679 3,561 — — 9,240 Operating (loss) earnings (7,400 ) 63,257 38,981 — 94,838 Interest (expense) income (12,108 ) (25 ) 638 — (11,495 ) Other income (expense) 9,305 — (51 ) — 9,254 Intercompany interest income (expense) 8,617 (8,650 ) 33 — — (Loss) earnings before income taxes (1,586 ) 54,582 39,601 — 92,597 Income tax provision (2,065 ) (14,257 ) (6,329 ) — (22,651 ) Equity in earnings (loss) of subsidiaries, net of tax 73,662 — (1,256 ) (72,406 ) — Net earnings 70,011 40,325 32,016 (72,406 ) 69,946 Less: Net loss attributable to noncontrolling interests — — (65 ) — (65 ) Net earnings attributable to Caleres, Inc. $ 70,011 $ 40,325 $ 32,081 $ (72,406 ) $ 70,011 Comprehensive income $ 68,633 $ 40,235 $ 31,824 $ (72,200 ) $ 68,492 Less: Comprehensive loss attributable to noncontrolling interests — — (141 ) — (141 ) Comprehensive income attributable to Caleres, Inc. $ 68,633 $ 40,235 $ 31,965 $ (72,200 ) $ 68,633</t>
  </si>
  <si>
    <t>UNAUDITED CONDENSED CONSOLIDATING STATEMENT OF COMPREHENSIVE INCOME FOR THE THIRTEEN WEEKS ENDED OCTOBER 28, 2017 Non- ($ thousands) Parent Guarantors Guarantors Eliminations Total Net sales $ 226,019 $ 541,007 $ 47,765 $ (40,135 ) $ 774,656 Cost of goods sold 152,714 313,646 23,351 (31,940 ) 457,771 Gross profit 73,305 227,361 24,414 (8,195 ) 316,885 Selling and administrative expenses 61,827 197,481 15,394 (8,195 ) 266,507 Operating earnings 11,478 29,880 9,020 — 50,378 Interest (expense) income (4,093 ) (1 ) 48 — (4,046 ) Other income (expense) 2,492 — — — 2,492 Intercompany interest income (expense) 1,981 (2,003 ) 22 — — Earnings before income taxes 11,858 27,876 9,090 — 48,824 Income tax provision (3,963 ) (9,479 ) (1,009 ) — (14,451 ) Equity in earnings (loss) of subsidiaries, net of tax 26,492 — (457 ) (26,035 ) — Net earnings 34,387 18,397 7,624 (26,035 ) 34,373 Less: Net loss attributable to noncontrolling interests — — (14 ) — (14 ) Net earnings attributable to Caleres, Inc. $ 34,387 $ 18,397 $ 7,638 $ (26,035 ) $ 34,387 Comprehensive income $ 34,305 $ 18,397 $ 7,457 $ (25,857 ) $ 34,302 Less: Comprehensive loss attributable to noncontrolling interests — — (3 ) — (3 ) Comprehensive income attributable to Caleres, Inc. $ 34,305 $ 18,397 $ 7,460 $ (25,857 ) $ 34,305 UNAUDITED CONDENSED CONSOLIDATING STATEMENT OF COMPREHENSIVE INCOME FOR THE THIRTY-NINE WEEKS ENDED OCTOBER 28, 2017 Non- ($ thousands) Parent Guarantors Guarantors Eliminations Total Net sales $ 614,764 $ 1,451,191 $ 148,985 $ (131,821 ) $ 2,083,119 Cost of goods sold 423,224 815,980 74,424 (105,763 ) 1,207,865 Gross profit 191,540 635,211 74,561 (26,058 ) 875,254 Selling and administrative expenses 179,720 570,272 45,254 (26,058 ) 769,188 Restructuring and other special charges, net 3,769 37 167 — 3,973 Operating earnings 8,051 64,902 29,140 — 102,093 Interest (expense) income (13,589 ) (13 ) 372 — (13,230 ) Other income (expense) 7,598 — — — 7,598 Intercompany interest income (expense) 6,085 (6,516 ) 431 — — Earnings before income taxes 8,145 58,373 29,943 — 96,461 Income tax provision (2,124 ) (21,407 ) (5,999 ) — (29,530 ) Equity in earnings (loss) of subsidiaries, net of tax 60,863 — (1,234 ) (59,629 ) — Net earnings 66,884 36,966 22,710 (59,629 ) 66,931 Less: Net earnings attributable to noncontrolling interests — — 47 — 47 Net earnings attributable to Caleres, Inc. $ 66,884 $ 36,966 $ 22,663 $ (59,629 ) $ 66,884 Comprehensive income $ 69,170 $ 36,966 $ 23,212 $ (60,105 ) $ 69,243 Less: Comprehensive income attributable to noncontrolling interests — — 73 — 73 Comprehensive income attributable to Caleres, Inc. $ 69,170 $ 36,966 $ 23,139 $ (60,105 ) $ 69,170</t>
  </si>
  <si>
    <t>Schedule of Condensed Consolidating Statement of Cash Flows</t>
  </si>
  <si>
    <t>UNAUDITED CONDENSED CONSOLIDATING STATEMENT OF CASH FLOWS FOR THE THIRTY-NINE WEEKS ENDED NOVEMBER 3, 2018 Non- ($ thousands) Parent Guarantors Guarantors Eliminations Total Net cash provided by operating activities $ 2,739 $ 76,601 $ 15,070 $ — $ 94,410 Investing activities Purchases of property and equipment (14,094 ) (19,571 ) (1,579 ) — (35,244 ) Capitalized software (3,077 ) (428 ) — — (3,505 ) Acquisition of Blowfish Malibu, net of cash received (17,284 ) — — — (17,284 ) Acquisition of Vionic, net of cash received (344,942 ) — — — (344,942 ) Intercompany investing 2 (2 ) — — — Net cash used for investing activities (379,395 ) (20,001 ) (1,579 ) — (400,975 ) Financing activities Borrowings under revolving credit agreement 360,000 — — — 360,000 Repayments under revolving credit agreement (10,000 ) — — — (10,000 ) Repayments of capital lease obligation — (114 ) — — (114 ) Dividends paid (9,059 ) — — — (9,059 ) Acquisition of treasury stock (3,288 ) — — — (3,288 ) Issuance of common stock under share-based plans, net (4,318 ) — — — (4,318 ) Intercompany financing 21,244 (44,669 ) 23,425 — — Net cash provided by (used for) financing activities 354,579 (44,783 ) 23,425 — 333,221 Effect of exchange rate changes on cash and cash equivalents — — (212 ) — (212 ) (Decrease) increase in cash and cash equivalents (22,077 ) 11,817 36,704 — 26,444 Cash and cash equivalents at beginning of period 26,089 — 37,958 — 64,047 Cash and cash equivalents at end of period $ 4,012 $ 11,817 $ 74,662 $ — $ 90,491</t>
  </si>
  <si>
    <t>UNAUDITED CONDENSED CONSOLIDATING STATEMENT OF CASH FLOWS FOR THE THIRTY-NINE WEEKS ENDED OCTOBER 28, 2017 Non- ($ thousands) Parent Guarantors Guarantors Eliminations Total Net cash (used for) provided by operating activities $ (13,179 ) $ 97,443 $ 37,997 $ — $ 122,261 Investing activities Purchases of property and equipment (5,340 ) (25,377 ) (3,647 ) — (34,364 ) Capitalized software (4,079 ) (452 ) — — (4,531 ) Intercompany investing (20,058 ) 197,763 (177,705 ) — — Net cash (used for) provided by investing activities (29,477 ) 171,934 (181,352 ) — (38,895 ) Financing activities Borrowings under revolving credit agreement 450,000 — — — 450,000 Repayments under revolving credit agreement (540,000 ) — — — (540,000 ) Dividends paid (9,033 ) — — — (9,033 ) Acquisition of treasury stock (5,993 ) — — — (5,993 ) Issuance of common stock under share-based plans, net (2,477 ) — — — (2,477 ) Intercompany financing 134,315 (270,459 ) 136,144 — — Net cash provided by (used for) financing activities 26,812 (270,459 ) 136,144 — (107,503 ) Effect of exchange rate changes on cash and cash equivalents — — 184 — 184 Decrease in cash and cash equivalents (15,844 ) (1,082 ) (7,027 ) — (23,953 ) Cash and cash equivalents at beginning of period 23,999 9,029 22,304 — 55,332 Cash and cash equivalents at end of period $ 8,155 $ 7,947 $ 15,277 $ — $ 31,379</t>
  </si>
  <si>
    <t>Impact of New Accounting Pronouncements (Narrative) (Details) - USD ($) $ in Millions</t>
  </si>
  <si>
    <t>Feb. 04, 2018</t>
  </si>
  <si>
    <t>New Accounting Pronouncements or Change in Accounting Principle [Line Items]</t>
  </si>
  <si>
    <t>Cumulative-effect adjustment to Rewards program liability</t>
  </si>
  <si>
    <t>Accounting Standards Update 2016-16</t>
  </si>
  <si>
    <t>Cumulative-effect adjustment to retained earnings</t>
  </si>
  <si>
    <t>Accounting Standards Update 2014-09</t>
  </si>
  <si>
    <t>Deferred tax liabilities</t>
  </si>
  <si>
    <t>Accounting Standards Update 2017-07</t>
  </si>
  <si>
    <t>New Accounting Pronouncement or Change in Accounting Principle, Effect of Adoption, Quantification</t>
  </si>
  <si>
    <t>Income tax asset | Accounting Standards Update 2016-16</t>
  </si>
  <si>
    <t>Cumulative effect on retained earnings, tax</t>
  </si>
  <si>
    <t>Deferred tax liabilities | Accounting Standards Update 2016-16</t>
  </si>
  <si>
    <t>Acquisitions (Narrative) (Details) - USD ($)</t>
  </si>
  <si>
    <t>Nov. 09, 2018</t>
  </si>
  <si>
    <t>Oct. 18, 2018</t>
  </si>
  <si>
    <t>Jul. 06, 2018</t>
  </si>
  <si>
    <t>Dec. 13, 2016</t>
  </si>
  <si>
    <t>Business Acquisition [Line Items]</t>
  </si>
  <si>
    <t>Net loss</t>
  </si>
  <si>
    <t>Blowfish Malibu</t>
  </si>
  <si>
    <t>Business Acquisition, Effective Date of Acquisition</t>
  </si>
  <si>
    <t>Jul. 6,
		2018</t>
  </si>
  <si>
    <t>Business Acquisition, Name of Acquired Entity</t>
  </si>
  <si>
    <t>Estimated Aggregate Purchase Price</t>
  </si>
  <si>
    <t>Mandatory Purchase Obligation</t>
  </si>
  <si>
    <t>Initial Purchase Price</t>
  </si>
  <si>
    <t>Business Combination, Recognized Identifiable Assets Acquired and Liabilities Assumed, Net</t>
  </si>
  <si>
    <t>Business Combination, Recognized Identifiable Assets Acquired and Liabilities Assumed, Cash and Equivalents</t>
  </si>
  <si>
    <t>Goodwill, Purchase Accounting Adjustments</t>
  </si>
  <si>
    <t>Vionic</t>
  </si>
  <si>
    <t>Oct. 18,
		2018</t>
  </si>
  <si>
    <t>Equity and asset purchase agreement estimated purchase price</t>
  </si>
  <si>
    <t>Funding of Estimated Aggregate Purchase Price</t>
  </si>
  <si>
    <t>Allen Edmonds</t>
  </si>
  <si>
    <t>Dec. 13,
		2016</t>
  </si>
  <si>
    <t>Cost of goods sold | Allen Edmonds</t>
  </si>
  <si>
    <t>Business Combination, Amortization of Inventory Fair Value Adjustment</t>
  </si>
  <si>
    <t>Business Combination, Acquisition Amortization of Inventory Fair Value Adjustment, Net of Tax</t>
  </si>
  <si>
    <t>Business Combination, Acquisition Amortization of Inventory Fair Value Adjustment, Per Diluted Share</t>
  </si>
  <si>
    <t>Brand Portfolio</t>
  </si>
  <si>
    <t>Brand Portfolio | Blowfish Malibu</t>
  </si>
  <si>
    <t>Brand Portfolio | Vionic</t>
  </si>
  <si>
    <t>Brand Portfolio | Cost of goods sold | Blowfish Malibu</t>
  </si>
  <si>
    <t>Brand Portfolio | Cost of goods sold | Vionic</t>
  </si>
  <si>
    <t>Corporate and Other</t>
  </si>
  <si>
    <t>Corporate and Other | Blowfish Malibu</t>
  </si>
  <si>
    <t>Business Combination, Acquisition Related Costs</t>
  </si>
  <si>
    <t>Business Combination, Acquisition Related Costs, Incurred Cost After Tax</t>
  </si>
  <si>
    <t>Business Combination, Acquisition Related Costs Incurred Cost Per Diluted Share</t>
  </si>
  <si>
    <t>Corporate and Other | Vionic</t>
  </si>
  <si>
    <t>Pro Forma [Member]</t>
  </si>
  <si>
    <t>Debt, Weighted Average Interest Rate</t>
  </si>
  <si>
    <t>3.75%</t>
  </si>
  <si>
    <t>Estimated effective tax rate, pro forma interest expense adjustments</t>
  </si>
  <si>
    <t>25.74%</t>
  </si>
  <si>
    <t>38.90%</t>
  </si>
  <si>
    <t>Estimated effective tax rate, other pro forma adjustments</t>
  </si>
  <si>
    <t>28.00%</t>
  </si>
  <si>
    <t>40.00%</t>
  </si>
  <si>
    <t>Acquisitions (Schedules of Allocation of Purchase Price) (Details) - USD ($) $ in Thousands</t>
  </si>
  <si>
    <t>Cash and equivalents</t>
  </si>
  <si>
    <t>Prepaid expense and other current assets</t>
  </si>
  <si>
    <t>Intangible assets</t>
  </si>
  <si>
    <t>Deferred income taxes</t>
  </si>
  <si>
    <t>Total liabilities</t>
  </si>
  <si>
    <t>Net assets</t>
  </si>
  <si>
    <t>Other liabilities - capital lease obligation</t>
  </si>
  <si>
    <t>Acquisitions (Schedule of Pro Forma Information) (Details) - USD ($) $ / shares in Units, $ in Thousands</t>
  </si>
  <si>
    <t>Pro Forma Financial Information [Line Items]</t>
  </si>
  <si>
    <t>Revenue</t>
  </si>
  <si>
    <t>Revenues (Narrative) (Details) - USD ($) $ in Thousands</t>
  </si>
  <si>
    <t>Revenue, Initial Application Period Cumulative Effect Transition [Line Items]</t>
  </si>
  <si>
    <t>Rewards program liability</t>
  </si>
  <si>
    <t>Increase due to purchases</t>
  </si>
  <si>
    <t>Decrease due to expirations and redemptions</t>
  </si>
  <si>
    <t>Other Current Liabilities</t>
  </si>
  <si>
    <t>Revenues (Schedule of Impact of the Adoption of Topic 606) (Details) - USD ($) $ in Thousands</t>
  </si>
  <si>
    <t>Calculated under Revenue Guidance in Effect before Topic 606</t>
  </si>
  <si>
    <t>Difference between Revenue Guidance in Effect before and after Topic 606</t>
  </si>
  <si>
    <t>Revenues (Schedule of Disagreggation of Revenue) (Details) - USD ($) $ in Thousands</t>
  </si>
  <si>
    <t>Disaggregation of Revenue [Line Items]</t>
  </si>
  <si>
    <t>Retail stores</t>
  </si>
  <si>
    <t>Landed wholesale</t>
  </si>
  <si>
    <t>First-cost wholesale</t>
  </si>
  <si>
    <t>E-commerce</t>
  </si>
  <si>
    <t>Licensing and royalty</t>
  </si>
  <si>
    <t>Other revenue</t>
  </si>
  <si>
    <t>Famous Footwear</t>
  </si>
  <si>
    <t>Famous Footwear | Retail stores</t>
  </si>
  <si>
    <t>Famous Footwear | E-commerce</t>
  </si>
  <si>
    <t>Famous Footwear | Other revenue</t>
  </si>
  <si>
    <t>Brand Portfolio | Retail stores</t>
  </si>
  <si>
    <t>Brand Portfolio | Landed wholesale</t>
  </si>
  <si>
    <t>Brand Portfolio | First-cost wholesale</t>
  </si>
  <si>
    <t>Brand Portfolio | E-commerce</t>
  </si>
  <si>
    <t>Brand Portfolio | Licensing and royalty</t>
  </si>
  <si>
    <t>Brand Portfolio | Other revenue</t>
  </si>
  <si>
    <t>Revenues (Schedule of Contract Balances) (Details) - USD ($) $ in Thousands</t>
  </si>
  <si>
    <t>Customer allowances and discounts</t>
  </si>
  <si>
    <t>Returns reserve</t>
  </si>
  <si>
    <t>Gift card liability</t>
  </si>
  <si>
    <t>Earnings Per Share (Narrative) (Details) - shares</t>
  </si>
  <si>
    <t>45 Months Ended</t>
  </si>
  <si>
    <t>Antidilutive options excluded from computation of earnings per share</t>
  </si>
  <si>
    <t>Shares repurchased during period under share repurchase program</t>
  </si>
  <si>
    <t>Share repurchase program, number of shares authorized to be repurchased</t>
  </si>
  <si>
    <t>Earnings Per Share (Schedule of Earnings Per Share, Basic and Diluted) (Details) - USD ($) $ / shares in Units, shares in Thousands, $ in Thousands</t>
  </si>
  <si>
    <t>NUMERATOR</t>
  </si>
  <si>
    <t>Net (loss) earnings attributable to noncontrolling interests</t>
  </si>
  <si>
    <t>Net earnings allocated to participating securities</t>
  </si>
  <si>
    <t>Net earnings attributable to Caleres, Inc.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Restructuring and Other Initiatives (Narrative) (Details) - USD ($) $ / shares in Units, $ in Thousands</t>
  </si>
  <si>
    <t>Restructuring Cost and Reserve [Line Items]</t>
  </si>
  <si>
    <t>Restructuring Reserve</t>
  </si>
  <si>
    <t>Vionic | Other</t>
  </si>
  <si>
    <t>Mens business [Member]</t>
  </si>
  <si>
    <t>Restructuring and Related Cost Incurred Cost After Tax</t>
  </si>
  <si>
    <t>Restructuring and Related Cost Incurred Cost Per Diluted Share</t>
  </si>
  <si>
    <t>Mens business [Member] | Brand Portfolio</t>
  </si>
  <si>
    <t>Mens business [Member] | Other</t>
  </si>
  <si>
    <t>Blowfish Malibu | Other</t>
  </si>
  <si>
    <t>Business Segment Information (Schedule of Business Segment Information) (Details) - USD ($) $ in Thousands</t>
  </si>
  <si>
    <t>Segment Reporting Information [Line Items]</t>
  </si>
  <si>
    <t>External sales</t>
  </si>
  <si>
    <t>Intersegment sales</t>
  </si>
  <si>
    <t>Operating earnings (loss)</t>
  </si>
  <si>
    <t>Segment assets</t>
  </si>
  <si>
    <t>Other</t>
  </si>
  <si>
    <t>Business Segment Information (Schedule of Reconciliation of Operating Earnings Before Income Taxes) (Details) - USD ($) $ in Thousands</t>
  </si>
  <si>
    <t>Inventories (Schedule of Inventories) (Details) - USD ($) $ in Thousands</t>
  </si>
  <si>
    <t>Inventory [Line Items]</t>
  </si>
  <si>
    <t>Raw materials</t>
  </si>
  <si>
    <t>Work-in-process</t>
  </si>
  <si>
    <t>Finished goods</t>
  </si>
  <si>
    <t>Goodwill and Intangible Assets (Narrative) (Details) - USD ($) $ in Thousands</t>
  </si>
  <si>
    <t>Finite-Lived Intangible Assets [Line Items]</t>
  </si>
  <si>
    <t>Intangible Assets, Gross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cquired During Period</t>
  </si>
  <si>
    <t>Vionic | Trademarks [Member]</t>
  </si>
  <si>
    <t>Vionic | Customer Relationships [Member]</t>
  </si>
  <si>
    <t>Blowfish Malibu | Trademarks [Member]</t>
  </si>
  <si>
    <t>Blowfish Malibu | Customer Relationships [Member]</t>
  </si>
  <si>
    <t>Goodwill and Intangible Assets (Schedule of Goodwill and Intangible Assets) (Details) - USD ($) $ in Thousands</t>
  </si>
  <si>
    <t>Total intangible assets</t>
  </si>
  <si>
    <t>Accumulated amortization</t>
  </si>
  <si>
    <t>Total intangible assets, net</t>
  </si>
  <si>
    <t>Goodwill and intangible assets, net</t>
  </si>
  <si>
    <t>Goodwill and Intangible Assets (Schedule of Finite and Indefinite-Lived Intangible Assets) (Details) - USD ($) $ in Thousands</t>
  </si>
  <si>
    <t>Finite-Lived Intangible Assets, Accumulated Amortization</t>
  </si>
  <si>
    <t>Indefinite-Lived Intangible Assets (Excluding Goodwill)</t>
  </si>
  <si>
    <t>Trademarks [Member]</t>
  </si>
  <si>
    <t>Finite-Lived Intangible Assets, Gross</t>
  </si>
  <si>
    <t>Finite-Lived Intangible Assets, Net</t>
  </si>
  <si>
    <t>Customer Relationships [Member]</t>
  </si>
  <si>
    <t>Finite-Lived Intangible Asset, Useful Life</t>
  </si>
  <si>
    <t>15 years</t>
  </si>
  <si>
    <t>Minimum | Trademarks [Member]</t>
  </si>
  <si>
    <t>Minimum | Customer Relationships [Member]</t>
  </si>
  <si>
    <t>Maximum | Trademarks [Member]</t>
  </si>
  <si>
    <t>40 years</t>
  </si>
  <si>
    <t>Maximum | Customer Relationships [Member]</t>
  </si>
  <si>
    <t>20 years</t>
  </si>
  <si>
    <t>Shareholders' Equity (Schedule of Changes in Shareholders' Equity and Noncontrolling Interests) (Details) - USD ($) $ in Thousands</t>
  </si>
  <si>
    <t>Increase (Decrease) in Stockholders' Equity [Roll Forward]</t>
  </si>
  <si>
    <t>Equity, beginning balance</t>
  </si>
  <si>
    <t>Other comprehensive income (loss)</t>
  </si>
  <si>
    <t>Equity, ending balance</t>
  </si>
  <si>
    <t>Caleres, Inc. Shareholders' Equity [Member]</t>
  </si>
  <si>
    <t>Noncontrolling Interests [Member]</t>
  </si>
  <si>
    <t>Total Equity [Member]</t>
  </si>
  <si>
    <t>Accounting Standards Update 2016-16 | Caleres, Inc. Shareholders' Equity [Member]</t>
  </si>
  <si>
    <t>Cumulative-effect adjustment</t>
  </si>
  <si>
    <t>Accounting Standards Update 2016-16 | Total Equity [Member]</t>
  </si>
  <si>
    <t>Accounting Standards Update 2014-09 | Caleres, Inc. Shareholders' Equity [Member]</t>
  </si>
  <si>
    <t>Accounting Standards Update 2014-09 | Total Equity [Member]</t>
  </si>
  <si>
    <t>Accounting Standards Update 2016-09 | Caleres, Inc. Shareholders' Equity [Member]</t>
  </si>
  <si>
    <t>Accounting Standards Update 2016-09 | Total Equity [Member]</t>
  </si>
  <si>
    <t>Shareholders' Equity (Schedule of Accumulated Other Comprehensive Loss) (Details) - USD ($) $ in Thousands</t>
  </si>
  <si>
    <t>Accumulated Other Comprehensive (Loss) Income [Line Items]</t>
  </si>
  <si>
    <t>Balance, beginning</t>
  </si>
  <si>
    <t>Tax (benefit) provision</t>
  </si>
  <si>
    <t>Balance, ending</t>
  </si>
  <si>
    <t>Foreign Currency Translation [Member]</t>
  </si>
  <si>
    <t>Other comprehensive (loss) income before reclassifications</t>
  </si>
  <si>
    <t>Pension and Other Postretirement Transactions [Member]</t>
  </si>
  <si>
    <t>Amounts reclassified from accumulated other comprehensive loss</t>
  </si>
  <si>
    <t>Derivative Transactions [Member]</t>
  </si>
  <si>
    <t>[2]</t>
  </si>
  <si>
    <t>AOCI Including Portion Attributable to Noncontrolling Interest [Member]</t>
  </si>
  <si>
    <t>Amounts reclassified are included in other income, net. See Note 12 to the condensed consolidated financial statements for additional information related to pension and other postretirement benefits.</t>
  </si>
  <si>
    <t>Amounts reclassified are included in net sales, costs of goods sold, selling and administrative expenses and interest expense, net. See Notes 13 and 14 to the condensed consolidated financial statements for additional information related to derivative financial instruments.</t>
  </si>
  <si>
    <t>Share-Based Compensation (Narrative) (Details) - USD ($) $ / shares in Units, $ in Millions</t>
  </si>
  <si>
    <t>Share-based Compensation Arrangement by Share-based Payment Award [Line Items]</t>
  </si>
  <si>
    <t>Allocated Share-based Compensation Expense</t>
  </si>
  <si>
    <t>Shares of common stock issued during the period</t>
  </si>
  <si>
    <t>Restricted Stock</t>
  </si>
  <si>
    <t>Number of shares granted</t>
  </si>
  <si>
    <t>Weighted-average grant date fair value of grants</t>
  </si>
  <si>
    <t>Performance share units</t>
  </si>
  <si>
    <t>Restricted Stock Units for Non-Employee Directors [Member]</t>
  </si>
  <si>
    <t>Restricted stock unit dividend equivalent</t>
  </si>
  <si>
    <t>One year cliff-vesting period | Restricted Stock</t>
  </si>
  <si>
    <t>Four year cliff-vesting period | Restricted Stock</t>
  </si>
  <si>
    <t>Three year graded-vesting period | Restricted Stock</t>
  </si>
  <si>
    <t>Four year graded-vesting period | Restricted Stock</t>
  </si>
  <si>
    <t>Minimum | Performance share units</t>
  </si>
  <si>
    <t>Pay out percentage</t>
  </si>
  <si>
    <t>0.00%</t>
  </si>
  <si>
    <t>Maximum | Performance share units</t>
  </si>
  <si>
    <t>200.00%</t>
  </si>
  <si>
    <t>Share-based Compensation (Schedule of Restricted Stock Activity) (Details) - Restricted Stock - $ / shares</t>
  </si>
  <si>
    <t>Aug. 04, 2018</t>
  </si>
  <si>
    <t>Jul. 29, 2017</t>
  </si>
  <si>
    <t>Jan. 28, 2017</t>
  </si>
  <si>
    <t>Total number of restricted shares</t>
  </si>
  <si>
    <t>Weighted-average grant date fair value of restricted shares</t>
  </si>
  <si>
    <t>Number of restricted shares granted</t>
  </si>
  <si>
    <t>Number of restricted shares forfeited</t>
  </si>
  <si>
    <t>Weighted-average grant date fair value of restricted share forfeitures</t>
  </si>
  <si>
    <t>Number of restricted shares vested</t>
  </si>
  <si>
    <t>Weighted-average grant date fair value of restricted share vests</t>
  </si>
  <si>
    <t>Share-based Compensation (Schedule of Stock Option Activity) (Details) - Employee Stock Option [Member] - $ / shares</t>
  </si>
  <si>
    <t>Total number of stock options</t>
  </si>
  <si>
    <t>Weighted-average grant date fair value of stock options</t>
  </si>
  <si>
    <t>Number of stock options granted</t>
  </si>
  <si>
    <t>Weighted-average grant date fair value of stock options granted</t>
  </si>
  <si>
    <t>Number of stock options exercised</t>
  </si>
  <si>
    <t>Weighted-average grant date fair value of stock options exercised</t>
  </si>
  <si>
    <t>Number of stock options forfeited</t>
  </si>
  <si>
    <t>Weighted-average grant date fair value of stock options forfeited</t>
  </si>
  <si>
    <t>Number of stock options expired</t>
  </si>
  <si>
    <t>Weighted-average grant date fair value of stock options expired</t>
  </si>
  <si>
    <t>Retirement and Other Benefit Plans (Shedule of Net Benefit Income) (Details) - USD ($) $ in Thousands</t>
  </si>
  <si>
    <t>Pension Benefits</t>
  </si>
  <si>
    <t>Defined Benefit Plan Disclosure [Line Items]</t>
  </si>
  <si>
    <t>Service cost</t>
  </si>
  <si>
    <t>Interest cost</t>
  </si>
  <si>
    <t>Expected return on assets</t>
  </si>
  <si>
    <t>Amortization of:</t>
  </si>
  <si>
    <t>Actuarial loss (gain)</t>
  </si>
  <si>
    <t>Prior service income</t>
  </si>
  <si>
    <t>Defined Benefit Plan, Net Periodic Benefit Cost (Credit), Gain (Loss) Due to Settlement and Curtailment</t>
  </si>
  <si>
    <t>Total net periodic benefit income</t>
  </si>
  <si>
    <t>Other Postretirement Benefits</t>
  </si>
  <si>
    <t>Risk Management and Derivatives (Narrative) (Details)</t>
  </si>
  <si>
    <t>Derivative [Line Items]</t>
  </si>
  <si>
    <t>Derivative, Maturity Date</t>
  </si>
  <si>
    <t>Nov. 1,
		2019</t>
  </si>
  <si>
    <t>Forward Contracts</t>
  </si>
  <si>
    <t>Nov. 1,
		2018</t>
  </si>
  <si>
    <t>Feb. 1,
		2019</t>
  </si>
  <si>
    <t>Risk Management and Derivatives (Schedule of Contract Notional Amount of All Purchase and Sale Contracts of a Foreign Currency) (Details) - Forward Contracts - USD ($) $ in Thousands</t>
  </si>
  <si>
    <t>Derivative, Notional Amount</t>
  </si>
  <si>
    <t>Euro</t>
  </si>
  <si>
    <t>U.S. dollars (purchased by the Company's Canadian division with Canadian dollars) [Member]</t>
  </si>
  <si>
    <t>Chinese yuan</t>
  </si>
  <si>
    <t>New Taiwanese dollars</t>
  </si>
  <si>
    <t>Other currencies</t>
  </si>
  <si>
    <t>Risk Management and Derivatives (Schedule of Fair Values of Derivative Instruments Designated as Hedging Instruments Included within the Condensed Consolidated Balance Sheet) (Details) - USD ($) $ in Thousands</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 USD ($) $ in Thousands</t>
  </si>
  <si>
    <t>Net Sales</t>
  </si>
  <si>
    <t>Derivative Instruments, Gain (Loss) [Line Items]</t>
  </si>
  <si>
    <t>(Loss) gain recognized in OCL on derivatives</t>
  </si>
  <si>
    <t>Gain (loss) reclassified from accumulated OCL into earnings</t>
  </si>
  <si>
    <t>Fair Value Measurements (Narrative) (Details) - USD ($) $ in Millions</t>
  </si>
  <si>
    <t>Fair Value, Assets and Liabilities Measured on Recurring and Nonrecurring Basis [Line Items]</t>
  </si>
  <si>
    <t>Deferral percentage of base salary</t>
  </si>
  <si>
    <t>50.00%</t>
  </si>
  <si>
    <t>Percentage component of compensation allowed as deferral under deferred compensation plan</t>
  </si>
  <si>
    <t>100.00%</t>
  </si>
  <si>
    <t>Long-lived assets held and used</t>
  </si>
  <si>
    <t>Restricted stock units for non-employee directors</t>
  </si>
  <si>
    <t>Non-employee director RSUs shares payable in cash converted to payable in shares</t>
  </si>
  <si>
    <t>Non-employee director RSUs payable in cash converted to payable in common stock</t>
  </si>
  <si>
    <t>Fair Value Measurements (Schedule of Assets and Liabilities Measured at Fair Value on Recurring Basis) (Details) - USD ($) $ in Thousands</t>
  </si>
  <si>
    <t>Non-qualified deferred compensation plan liabilities</t>
  </si>
  <si>
    <t>Liability, Fair Value</t>
  </si>
  <si>
    <t>Non-qualified deferred compensation plan liabilities | Level 1</t>
  </si>
  <si>
    <t>Deferred compensation plan liabilities for non-employee directors</t>
  </si>
  <si>
    <t>Deferred compensation plan liabilities for non-employee directors | Level 1</t>
  </si>
  <si>
    <t>Restricted stock units for non-employee directors | Level 1</t>
  </si>
  <si>
    <t>Derivative Financial Instruments, net</t>
  </si>
  <si>
    <t>Derivative Financial Instruments, net | Level 2</t>
  </si>
  <si>
    <t>Cash equivalents - money market funds</t>
  </si>
  <si>
    <t>Asset, Fair Value</t>
  </si>
  <si>
    <t>Cash equivalents - money market funds | Level 1</t>
  </si>
  <si>
    <t>Non-qualified deferred compensation plan assets</t>
  </si>
  <si>
    <t>Non-qualified deferred compensation plan assets | Level 1</t>
  </si>
  <si>
    <t>Blowfish Malibu | Mandatory Purchase Obligation [Member]</t>
  </si>
  <si>
    <t>Blowfish Malibu | Mandatory Purchase Obligation [Member] | Level 3</t>
  </si>
  <si>
    <t>Fair Value Measurements (Schedule of Impairment Charges) (Details) - Selling and administrative expenses - USD ($) $ in Thousands</t>
  </si>
  <si>
    <t>Impaired Long-Lived Assets Held and Used [Line Items]</t>
  </si>
  <si>
    <t>Impairment of Long-Lived Assets Held-for-use</t>
  </si>
  <si>
    <t>Fair Value Measurements (Schedule of Fair Value of Financial Instruments) (Details) - USD ($) $ in Thousands</t>
  </si>
  <si>
    <t>Borrowings under revolving credit agreement, fair value</t>
  </si>
  <si>
    <t>Long-term debt – Senior Notes, carrying amount</t>
  </si>
  <si>
    <t>Long-term debt – Senior Notes, fair value</t>
  </si>
  <si>
    <t>Total debt</t>
  </si>
  <si>
    <t>Total debt, fair value</t>
  </si>
  <si>
    <t>Income Taxes (Narrative) (Details) - USD ($) $ in Thousands</t>
  </si>
  <si>
    <t>Income Tax Contingency [Line Items]</t>
  </si>
  <si>
    <t>Corporate tax rate - prior to Jan 1 2018</t>
  </si>
  <si>
    <t>35.00%</t>
  </si>
  <si>
    <t>Corporate tax rate - effective Jan 1 2018</t>
  </si>
  <si>
    <t>21.00%</t>
  </si>
  <si>
    <t>Provisional income tax benefit</t>
  </si>
  <si>
    <t>Consolidated effective tax rate</t>
  </si>
  <si>
    <t>24.50%</t>
  </si>
  <si>
    <t>29.60%</t>
  </si>
  <si>
    <t>30.60%</t>
  </si>
  <si>
    <t>Discrete tax benefit</t>
  </si>
  <si>
    <t>Effective tax rate if discrete tax benefits had not been recognized</t>
  </si>
  <si>
    <t>31.50%</t>
  </si>
  <si>
    <t>25.40%</t>
  </si>
  <si>
    <t>32.70%</t>
  </si>
  <si>
    <t>Tax Cuts and Jobs Act</t>
  </si>
  <si>
    <t>Deferred tax benefit</t>
  </si>
  <si>
    <t>One-time tax expense on deemed repatriation</t>
  </si>
  <si>
    <t>Deferred tax expense related to 162(m)</t>
  </si>
  <si>
    <t>Commitments and Contingencies (Narrative) (Details) - Redfield Site [Member] $ in Millions</t>
  </si>
  <si>
    <t>Nov. 03, 2018USD ($)</t>
  </si>
  <si>
    <t>Loss Contingencies [Line Items]</t>
  </si>
  <si>
    <t>Cumulative expenditures for both on-site and off-site remediation</t>
  </si>
  <si>
    <t>Environmental Exit Costs, Assets Previously Disposed, Liability for Remediation</t>
  </si>
  <si>
    <t>Reserve for anticipated future remediation activities for off-site remediation</t>
  </si>
  <si>
    <t>Reserve for anticipated future remediation activities for on-site remediation</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Other Noncurrent Liabilities [Member]</t>
  </si>
  <si>
    <t>Financial Information for the Company and its Subsidiaries (Narrative) (Details)</t>
  </si>
  <si>
    <t>Guarantors, ownership percentage by parent</t>
  </si>
  <si>
    <t>Financial Information for the Company and its Subsidiaries (Schedule of Condensed Consolidating Balance Sheet) (Details) - USD ($) $ in Thousands</t>
  </si>
  <si>
    <t>Assets</t>
  </si>
  <si>
    <t>Liabilities and Equity</t>
  </si>
  <si>
    <t>Equity</t>
  </si>
  <si>
    <t>Caleres, Inc. shareholders’ equity</t>
  </si>
  <si>
    <t>Parent [Member]</t>
  </si>
  <si>
    <t>Intercompany receivable – current</t>
  </si>
  <si>
    <t>Investment in subsidiaries</t>
  </si>
  <si>
    <t>Intercompany receivable – noncurrent</t>
  </si>
  <si>
    <t>Intercompany payable – current</t>
  </si>
  <si>
    <t>Intercompany payable – noncurrent</t>
  </si>
  <si>
    <t>Guarantors [Member]</t>
  </si>
  <si>
    <t>Non-Guarantors [Member]</t>
  </si>
  <si>
    <t>Consolidation, Eliminations [Member]</t>
  </si>
  <si>
    <t>Financial Information for the Company and its Subsidiaries (Schedule of Condensed Consolidating Statement of Comprehensive Income) (Details) - USD ($) $ in Thousands</t>
  </si>
  <si>
    <t>Condensed Income Statements, Captions [Line Items]</t>
  </si>
  <si>
    <t>Interest (expense) income</t>
  </si>
  <si>
    <t>Other income (expense)</t>
  </si>
  <si>
    <t>Earnings (loss) before income taxes</t>
  </si>
  <si>
    <t>Income tax (benefit) provision</t>
  </si>
  <si>
    <t>Intercompany interest income (expense)</t>
  </si>
  <si>
    <t>Equity in earnings (loss) of subsidiaries, net of tax</t>
  </si>
  <si>
    <t>Financial Information for the Company and its Subsidiaries (Schedule of Condensed Consolidating Statement of Cash Flows) (Details) - USD ($) $ in Thousands</t>
  </si>
  <si>
    <t>Condensed Cash Flow Statements, Captions [Line Items]</t>
  </si>
  <si>
    <t>Net cash (used for) provided by investing activities</t>
  </si>
  <si>
    <t>Increase in cash and cash equivalents</t>
  </si>
  <si>
    <t>Intercompany investing</t>
  </si>
  <si>
    <t>Intercompany financ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2877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43</v>
      </c>
    </row>
    <row r="4" spans="1:2">
      <c r="A4" s="4" t="s">
        <v>101</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90491</v>
      </c>
      <c r="C3" s="7" t="n">
        <v>64047</v>
      </c>
      <c r="D3" s="7" t="n">
        <v>31379</v>
      </c>
    </row>
    <row r="4" spans="1:4">
      <c r="A4" s="4" t="s">
        <v>27</v>
      </c>
      <c r="B4" s="5" t="n">
        <v>192246</v>
      </c>
      <c r="C4" s="5" t="n">
        <v>152613</v>
      </c>
      <c r="D4" s="5" t="n">
        <v>132942</v>
      </c>
    </row>
    <row r="5" spans="1:4">
      <c r="A5" s="4" t="s">
        <v>28</v>
      </c>
      <c r="B5" s="5" t="n">
        <v>698265</v>
      </c>
      <c r="C5" s="5" t="n">
        <v>569379</v>
      </c>
      <c r="D5" s="5" t="n">
        <v>598365</v>
      </c>
    </row>
    <row r="6" spans="1:4">
      <c r="A6" s="4" t="s">
        <v>29</v>
      </c>
      <c r="B6" s="5" t="n">
        <v>63166</v>
      </c>
      <c r="C6" s="5" t="n">
        <v>60750</v>
      </c>
      <c r="D6" s="5" t="n">
        <v>40982</v>
      </c>
    </row>
    <row r="7" spans="1:4">
      <c r="A7" s="4" t="s">
        <v>30</v>
      </c>
      <c r="B7" s="5" t="n">
        <v>1044168</v>
      </c>
      <c r="C7" s="5" t="n">
        <v>846789</v>
      </c>
      <c r="D7" s="5" t="n">
        <v>803668</v>
      </c>
    </row>
    <row r="8" spans="1:4">
      <c r="A8" s="4" t="s">
        <v>31</v>
      </c>
      <c r="B8" s="5" t="n">
        <v>92279</v>
      </c>
      <c r="C8" s="5" t="n">
        <v>90659</v>
      </c>
      <c r="D8" s="5" t="n">
        <v>68316</v>
      </c>
    </row>
    <row r="9" spans="1:4">
      <c r="A9" s="4" t="s">
        <v>32</v>
      </c>
      <c r="B9" s="5" t="n">
        <v>283345</v>
      </c>
      <c r="C9" s="5" t="n">
        <v>127081</v>
      </c>
      <c r="D9" s="5" t="n">
        <v>127081</v>
      </c>
    </row>
    <row r="10" spans="1:4">
      <c r="A10" s="4" t="s">
        <v>33</v>
      </c>
      <c r="B10" s="5" t="n">
        <v>370507</v>
      </c>
      <c r="C10" s="5" t="n">
        <v>212087</v>
      </c>
      <c r="D10" s="5" t="n">
        <v>213101</v>
      </c>
    </row>
    <row r="11" spans="1:4">
      <c r="A11" s="4" t="s">
        <v>34</v>
      </c>
      <c r="B11" s="5" t="n">
        <v>556967</v>
      </c>
      <c r="C11" s="5" t="n">
        <v>542812</v>
      </c>
      <c r="D11" s="5" t="n">
        <v>535149</v>
      </c>
    </row>
    <row r="12" spans="1:4">
      <c r="A12" s="4" t="s">
        <v>35</v>
      </c>
      <c r="B12" s="5" t="n">
        <v>-338864</v>
      </c>
      <c r="C12" s="5" t="n">
        <v>-330013</v>
      </c>
      <c r="D12" s="5" t="n">
        <v>-320167</v>
      </c>
    </row>
    <row r="13" spans="1:4">
      <c r="A13" s="4" t="s">
        <v>36</v>
      </c>
      <c r="B13" s="5" t="n">
        <v>218103</v>
      </c>
      <c r="C13" s="5" t="n">
        <v>212799</v>
      </c>
      <c r="D13" s="5" t="n">
        <v>214982</v>
      </c>
    </row>
    <row r="14" spans="1:4">
      <c r="A14" s="4" t="s">
        <v>37</v>
      </c>
      <c r="B14" s="5" t="n">
        <v>2008402</v>
      </c>
      <c r="C14" s="5" t="n">
        <v>1489415</v>
      </c>
      <c r="D14" s="5" t="n">
        <v>1427148</v>
      </c>
    </row>
    <row r="15" spans="1:4">
      <c r="A15" s="3" t="s">
        <v>38</v>
      </c>
    </row>
    <row r="16" spans="1:4">
      <c r="A16" s="4" t="s">
        <v>39</v>
      </c>
      <c r="B16" s="5" t="n">
        <v>350000</v>
      </c>
      <c r="C16" s="5" t="n">
        <v>0</v>
      </c>
      <c r="D16" s="5" t="n">
        <v>20000</v>
      </c>
    </row>
    <row r="17" spans="1:4">
      <c r="A17" s="4" t="s">
        <v>40</v>
      </c>
      <c r="B17" s="5" t="n">
        <v>317499</v>
      </c>
      <c r="C17" s="5" t="n">
        <v>272962</v>
      </c>
      <c r="D17" s="5" t="n">
        <v>223832</v>
      </c>
    </row>
    <row r="18" spans="1:4">
      <c r="A18" s="4" t="s">
        <v>41</v>
      </c>
      <c r="B18" s="5" t="n">
        <v>209479</v>
      </c>
      <c r="C18" s="5" t="n">
        <v>157197</v>
      </c>
      <c r="D18" s="5" t="n">
        <v>173487</v>
      </c>
    </row>
    <row r="19" spans="1:4">
      <c r="A19" s="4" t="s">
        <v>42</v>
      </c>
      <c r="B19" s="5" t="n">
        <v>876978</v>
      </c>
      <c r="C19" s="5" t="n">
        <v>430159</v>
      </c>
      <c r="D19" s="5" t="n">
        <v>417319</v>
      </c>
    </row>
    <row r="20" spans="1:4">
      <c r="A20" s="3" t="s">
        <v>43</v>
      </c>
    </row>
    <row r="21" spans="1:4">
      <c r="A21" s="4" t="s">
        <v>44</v>
      </c>
      <c r="B21" s="5" t="n">
        <v>197817</v>
      </c>
      <c r="C21" s="5" t="n">
        <v>197472</v>
      </c>
      <c r="D21" s="5" t="n">
        <v>197348</v>
      </c>
    </row>
    <row r="22" spans="1:4">
      <c r="A22" s="4" t="s">
        <v>45</v>
      </c>
      <c r="B22" s="5" t="n">
        <v>51930</v>
      </c>
      <c r="C22" s="5" t="n">
        <v>53071</v>
      </c>
      <c r="D22" s="5" t="n">
        <v>50814</v>
      </c>
    </row>
    <row r="23" spans="1:4">
      <c r="A23" s="4" t="s">
        <v>46</v>
      </c>
      <c r="B23" s="5" t="n">
        <v>114592</v>
      </c>
      <c r="C23" s="5" t="n">
        <v>89751</v>
      </c>
      <c r="D23" s="5" t="n">
        <v>86580</v>
      </c>
    </row>
    <row r="24" spans="1:4">
      <c r="A24" s="4" t="s">
        <v>47</v>
      </c>
      <c r="B24" s="5" t="n">
        <v>364339</v>
      </c>
      <c r="C24" s="5" t="n">
        <v>340294</v>
      </c>
      <c r="D24" s="5" t="n">
        <v>334742</v>
      </c>
    </row>
    <row r="25" spans="1:4">
      <c r="A25" s="3" t="s">
        <v>48</v>
      </c>
    </row>
    <row r="26" spans="1:4">
      <c r="A26" s="4" t="s">
        <v>49</v>
      </c>
      <c r="B26" s="5" t="n">
        <v>432</v>
      </c>
      <c r="C26" s="5" t="n">
        <v>430</v>
      </c>
      <c r="D26" s="5" t="n">
        <v>430</v>
      </c>
    </row>
    <row r="27" spans="1:4">
      <c r="A27" s="4" t="s">
        <v>50</v>
      </c>
      <c r="B27" s="5" t="n">
        <v>143754</v>
      </c>
      <c r="C27" s="5" t="n">
        <v>136460</v>
      </c>
      <c r="D27" s="5" t="n">
        <v>127454</v>
      </c>
    </row>
    <row r="28" spans="1:4">
      <c r="A28" s="4" t="s">
        <v>51</v>
      </c>
      <c r="B28" s="5" t="n">
        <v>-16624</v>
      </c>
      <c r="C28" s="5" t="n">
        <v>-15170</v>
      </c>
      <c r="D28" s="5" t="n">
        <v>-28122</v>
      </c>
    </row>
    <row r="29" spans="1:4">
      <c r="A29" s="4" t="s">
        <v>52</v>
      </c>
      <c r="B29" s="5" t="n">
        <v>638191</v>
      </c>
      <c r="C29" s="5" t="n">
        <v>595769</v>
      </c>
      <c r="D29" s="5" t="n">
        <v>573883</v>
      </c>
    </row>
    <row r="30" spans="1:4">
      <c r="A30" s="4" t="s">
        <v>53</v>
      </c>
      <c r="B30" s="5" t="n">
        <v>765753</v>
      </c>
      <c r="C30" s="5" t="n">
        <v>717489</v>
      </c>
      <c r="D30" s="5" t="n">
        <v>673645</v>
      </c>
    </row>
    <row r="31" spans="1:4">
      <c r="A31" s="4" t="s">
        <v>54</v>
      </c>
      <c r="B31" s="5" t="n">
        <v>1332</v>
      </c>
      <c r="C31" s="5" t="n">
        <v>1473</v>
      </c>
      <c r="D31" s="5" t="n">
        <v>1442</v>
      </c>
    </row>
    <row r="32" spans="1:4">
      <c r="A32" s="4" t="s">
        <v>55</v>
      </c>
      <c r="B32" s="5" t="n">
        <v>767085</v>
      </c>
      <c r="C32" s="5" t="n">
        <v>718962</v>
      </c>
      <c r="D32" s="5" t="n">
        <v>675087</v>
      </c>
    </row>
    <row r="33" spans="1:4">
      <c r="A33" s="4" t="s">
        <v>56</v>
      </c>
      <c r="B33" s="7" t="n">
        <v>2008402</v>
      </c>
      <c r="C33" s="7" t="n">
        <v>1489415</v>
      </c>
      <c r="D33" s="7" t="n">
        <v>1427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2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179</v>
      </c>
      <c r="B1" s="2" t="s">
        <v>1</v>
      </c>
    </row>
    <row r="2" spans="1:3">
      <c r="B2" s="2" t="s">
        <v>2</v>
      </c>
    </row>
    <row r="3" spans="1:3">
      <c r="A3" s="3" t="s">
        <v>132</v>
      </c>
    </row>
    <row r="4" spans="1:3">
      <c r="A4" s="4" t="s">
        <v>180</v>
      </c>
      <c r="B4" s="4" t="s">
        <v>181</v>
      </c>
    </row>
    <row r="5" spans="1:3">
      <c r="A5" s="4" t="s">
        <v>182</v>
      </c>
      <c r="B5" s="4" t="s">
        <v>183</v>
      </c>
      <c r="C5" s="4" t="s">
        <v>184</v>
      </c>
    </row>
    <row r="6" spans="1:3">
      <c r="A6" s="4" t="s">
        <v>185</v>
      </c>
      <c r="B6" s="4" t="s">
        <v>186</v>
      </c>
    </row>
    <row r="7" spans="1:3"/>
    <row r="8" spans="1:3">
      <c r="A8" s="4" t="s">
        <v>184</v>
      </c>
      <c r="B8" s="4" t="s">
        <v>187</v>
      </c>
    </row>
  </sheetData>
  <mergeCells count="5">
    <mergeCell ref="A1:A2"/>
    <mergeCell ref="B1:C1"/>
    <mergeCell ref="B2:C2"/>
    <mergeCell ref="A7:C7"/>
    <mergeCell ref="B8:C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row r="6" spans="1:2">
      <c r="A6" s="4" t="s">
        <v>204</v>
      </c>
      <c r="B6"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v>
      </c>
      <c r="B1" s="2" t="s">
        <v>58</v>
      </c>
      <c r="D1" s="2" t="s">
        <v>1</v>
      </c>
    </row>
    <row r="2" spans="1:5">
      <c r="B2" s="2" t="s">
        <v>2</v>
      </c>
      <c r="C2" s="2" t="s">
        <v>24</v>
      </c>
      <c r="D2" s="2" t="s">
        <v>2</v>
      </c>
      <c r="E2" s="2" t="s">
        <v>24</v>
      </c>
    </row>
    <row r="3" spans="1:5">
      <c r="A3" s="3" t="s">
        <v>59</v>
      </c>
    </row>
    <row r="4" spans="1:5">
      <c r="A4" s="4" t="s">
        <v>60</v>
      </c>
      <c r="B4" s="7" t="n">
        <v>775829</v>
      </c>
      <c r="C4" s="7" t="n">
        <v>774656</v>
      </c>
      <c r="D4" s="7" t="n">
        <v>2114583</v>
      </c>
      <c r="E4" s="7" t="n">
        <v>2083119</v>
      </c>
    </row>
    <row r="5" spans="1:5">
      <c r="A5" s="4" t="s">
        <v>61</v>
      </c>
      <c r="B5" s="5" t="n">
        <v>465219</v>
      </c>
      <c r="C5" s="5" t="n">
        <v>457771</v>
      </c>
      <c r="D5" s="5" t="n">
        <v>1235950</v>
      </c>
      <c r="E5" s="5" t="n">
        <v>1207865</v>
      </c>
    </row>
    <row r="6" spans="1:5">
      <c r="A6" s="4" t="s">
        <v>62</v>
      </c>
      <c r="B6" s="5" t="n">
        <v>310610</v>
      </c>
      <c r="C6" s="5" t="n">
        <v>316885</v>
      </c>
      <c r="D6" s="5" t="n">
        <v>878633</v>
      </c>
      <c r="E6" s="5" t="n">
        <v>875254</v>
      </c>
    </row>
    <row r="7" spans="1:5">
      <c r="A7" s="4" t="s">
        <v>63</v>
      </c>
      <c r="B7" s="5" t="n">
        <v>265522</v>
      </c>
      <c r="C7" s="5" t="n">
        <v>266507</v>
      </c>
      <c r="D7" s="5" t="n">
        <v>774555</v>
      </c>
      <c r="E7" s="5" t="n">
        <v>769188</v>
      </c>
    </row>
    <row r="8" spans="1:5">
      <c r="A8" s="4" t="s">
        <v>64</v>
      </c>
      <c r="B8" s="5" t="n">
        <v>5340</v>
      </c>
      <c r="C8" s="5" t="n">
        <v>0</v>
      </c>
      <c r="D8" s="5" t="n">
        <v>9240</v>
      </c>
      <c r="E8" s="5" t="n">
        <v>3973</v>
      </c>
    </row>
    <row r="9" spans="1:5">
      <c r="A9" s="4" t="s">
        <v>65</v>
      </c>
      <c r="B9" s="5" t="n">
        <v>39748</v>
      </c>
      <c r="C9" s="5" t="n">
        <v>50378</v>
      </c>
      <c r="D9" s="5" t="n">
        <v>94838</v>
      </c>
      <c r="E9" s="5" t="n">
        <v>102093</v>
      </c>
    </row>
    <row r="10" spans="1:5">
      <c r="A10" s="4" t="s">
        <v>66</v>
      </c>
      <c r="B10" s="5" t="n">
        <v>-4210</v>
      </c>
      <c r="C10" s="5" t="n">
        <v>-4046</v>
      </c>
      <c r="D10" s="5" t="n">
        <v>-11495</v>
      </c>
      <c r="E10" s="5" t="n">
        <v>-13230</v>
      </c>
    </row>
    <row r="11" spans="1:5">
      <c r="A11" s="4" t="s">
        <v>67</v>
      </c>
      <c r="B11" s="5" t="n">
        <v>3085</v>
      </c>
      <c r="C11" s="5" t="n">
        <v>2492</v>
      </c>
      <c r="D11" s="5" t="n">
        <v>9254</v>
      </c>
      <c r="E11" s="5" t="n">
        <v>7598</v>
      </c>
    </row>
    <row r="12" spans="1:5">
      <c r="A12" s="4" t="s">
        <v>68</v>
      </c>
      <c r="B12" s="5" t="n">
        <v>38623</v>
      </c>
      <c r="C12" s="5" t="n">
        <v>48824</v>
      </c>
      <c r="D12" s="5" t="n">
        <v>92597</v>
      </c>
      <c r="E12" s="5" t="n">
        <v>96461</v>
      </c>
    </row>
    <row r="13" spans="1:5">
      <c r="A13" s="4" t="s">
        <v>69</v>
      </c>
      <c r="B13" s="5" t="n">
        <v>-9468</v>
      </c>
      <c r="C13" s="5" t="n">
        <v>-14451</v>
      </c>
      <c r="D13" s="5" t="n">
        <v>-22651</v>
      </c>
      <c r="E13" s="5" t="n">
        <v>-29530</v>
      </c>
    </row>
    <row r="14" spans="1:5">
      <c r="A14" s="4" t="s">
        <v>70</v>
      </c>
      <c r="B14" s="5" t="n">
        <v>29155</v>
      </c>
      <c r="C14" s="5" t="n">
        <v>34373</v>
      </c>
      <c r="D14" s="5" t="n">
        <v>69946</v>
      </c>
      <c r="E14" s="5" t="n">
        <v>66931</v>
      </c>
    </row>
    <row r="15" spans="1:5">
      <c r="A15" s="4" t="s">
        <v>71</v>
      </c>
      <c r="B15" s="5" t="n">
        <v>2</v>
      </c>
      <c r="C15" s="5" t="n">
        <v>-14</v>
      </c>
      <c r="D15" s="5" t="n">
        <v>-65</v>
      </c>
      <c r="E15" s="5" t="n">
        <v>47</v>
      </c>
    </row>
    <row r="16" spans="1:5">
      <c r="A16" s="4" t="s">
        <v>72</v>
      </c>
      <c r="B16" s="7" t="n">
        <v>29153</v>
      </c>
      <c r="C16" s="7" t="n">
        <v>34387</v>
      </c>
      <c r="D16" s="7" t="n">
        <v>70011</v>
      </c>
      <c r="E16" s="7" t="n">
        <v>66884</v>
      </c>
    </row>
    <row r="17" spans="1:5">
      <c r="A17" s="3" t="s">
        <v>73</v>
      </c>
    </row>
    <row r="18" spans="1:5">
      <c r="A18" s="4" t="s">
        <v>74</v>
      </c>
      <c r="B18" s="8" t="n">
        <v>0.68</v>
      </c>
      <c r="C18" s="8" t="n">
        <v>0.8</v>
      </c>
      <c r="D18" s="8" t="n">
        <v>1.62</v>
      </c>
      <c r="E18" s="8" t="n">
        <v>1.56</v>
      </c>
    </row>
    <row r="19" spans="1:5">
      <c r="A19" s="3" t="s">
        <v>75</v>
      </c>
    </row>
    <row r="20" spans="1:5">
      <c r="A20" s="4" t="s">
        <v>76</v>
      </c>
      <c r="B20" s="9" t="n">
        <v>0.67</v>
      </c>
      <c r="C20" s="9" t="n">
        <v>0.8</v>
      </c>
      <c r="D20" s="9" t="n">
        <v>1.62</v>
      </c>
      <c r="E20" s="9" t="n">
        <v>1.55</v>
      </c>
    </row>
    <row r="21" spans="1:5">
      <c r="A21" s="4" t="s">
        <v>77</v>
      </c>
      <c r="B21" s="8" t="n">
        <v>0.07000000000000001</v>
      </c>
      <c r="C21" s="8" t="n">
        <v>0.07000000000000001</v>
      </c>
      <c r="D21" s="8" t="n">
        <v>0.21</v>
      </c>
      <c r="E21" s="8" t="n">
        <v>0.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s>
  <sheetData>
    <row r="1" spans="1:4">
      <c r="A1" s="1" t="s">
        <v>232</v>
      </c>
      <c r="B1" s="2" t="s">
        <v>1</v>
      </c>
      <c r="D1" s="2" t="s">
        <v>233</v>
      </c>
    </row>
    <row r="2" spans="1:4">
      <c r="B2" s="2" t="s">
        <v>2</v>
      </c>
      <c r="C2" s="2" t="s">
        <v>24</v>
      </c>
      <c r="D2" s="2" t="s">
        <v>23</v>
      </c>
    </row>
    <row r="3" spans="1:4">
      <c r="A3" s="3" t="s">
        <v>172</v>
      </c>
    </row>
    <row r="4" spans="1:4">
      <c r="A4" s="4" t="s">
        <v>234</v>
      </c>
      <c r="B4" s="4" t="s">
        <v>235</v>
      </c>
      <c r="C4" s="4" t="s">
        <v>236</v>
      </c>
      <c r="D4" s="4" t="s">
        <v>237</v>
      </c>
    </row>
    <row r="5" spans="1:4">
      <c r="A5" s="4" t="s">
        <v>238</v>
      </c>
      <c r="B5" s="4" t="s">
        <v>239</v>
      </c>
      <c r="C5" s="4" t="s">
        <v>240</v>
      </c>
    </row>
    <row r="6" spans="1:4">
      <c r="A6" s="4" t="s">
        <v>241</v>
      </c>
      <c r="B6" s="4" t="s">
        <v>242</v>
      </c>
      <c r="C6" s="4" t="s">
        <v>2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4</v>
      </c>
      <c r="B1" s="2" t="s">
        <v>245</v>
      </c>
      <c r="C1" s="2" t="s">
        <v>2</v>
      </c>
      <c r="D1" s="2" t="s">
        <v>24</v>
      </c>
      <c r="E1" s="2" t="s">
        <v>2</v>
      </c>
      <c r="F1" s="2" t="s">
        <v>24</v>
      </c>
    </row>
    <row r="2" spans="1:6">
      <c r="A2" s="3" t="s">
        <v>246</v>
      </c>
    </row>
    <row r="3" spans="1:6">
      <c r="A3" s="4" t="s">
        <v>247</v>
      </c>
      <c r="B3" s="10" t="n">
        <v>6.4</v>
      </c>
    </row>
    <row r="4" spans="1:6">
      <c r="A4" s="4" t="s">
        <v>248</v>
      </c>
    </row>
    <row r="5" spans="1:6">
      <c r="A5" s="3" t="s">
        <v>246</v>
      </c>
    </row>
    <row r="6" spans="1:6">
      <c r="A6" s="4" t="s">
        <v>249</v>
      </c>
      <c r="B6" s="11" t="n">
        <v>10.5</v>
      </c>
    </row>
    <row r="7" spans="1:6">
      <c r="A7" s="4" t="s">
        <v>250</v>
      </c>
    </row>
    <row r="8" spans="1:6">
      <c r="A8" s="3" t="s">
        <v>246</v>
      </c>
    </row>
    <row r="9" spans="1:6">
      <c r="A9" s="4" t="s">
        <v>249</v>
      </c>
      <c r="B9" s="11" t="n">
        <v>4.8</v>
      </c>
    </row>
    <row r="10" spans="1:6">
      <c r="A10" s="4" t="s">
        <v>247</v>
      </c>
      <c r="B10" s="11" t="n">
        <v>6.4</v>
      </c>
    </row>
    <row r="11" spans="1:6">
      <c r="A11" s="4" t="s">
        <v>251</v>
      </c>
      <c r="B11" s="11" t="n">
        <v>1.6</v>
      </c>
    </row>
    <row r="12" spans="1:6">
      <c r="A12" s="4" t="s">
        <v>252</v>
      </c>
    </row>
    <row r="13" spans="1:6">
      <c r="A13" s="3" t="s">
        <v>246</v>
      </c>
    </row>
    <row r="14" spans="1:6">
      <c r="A14" s="4" t="s">
        <v>253</v>
      </c>
      <c r="C14" s="10" t="n">
        <v>3.1</v>
      </c>
      <c r="D14" s="10" t="n">
        <v>2.5</v>
      </c>
      <c r="E14" s="10" t="n">
        <v>9.300000000000001</v>
      </c>
      <c r="F14" s="10" t="n">
        <v>7.6</v>
      </c>
    </row>
    <row r="15" spans="1:6">
      <c r="A15" s="4" t="s">
        <v>254</v>
      </c>
    </row>
    <row r="16" spans="1:6">
      <c r="A16" s="3" t="s">
        <v>246</v>
      </c>
    </row>
    <row r="17" spans="1:6">
      <c r="A17" s="4" t="s">
        <v>255</v>
      </c>
      <c r="B17" s="11" t="n">
        <v>5.4</v>
      </c>
    </row>
    <row r="18" spans="1:6">
      <c r="A18" s="4" t="s">
        <v>256</v>
      </c>
    </row>
    <row r="19" spans="1:6">
      <c r="A19" s="3" t="s">
        <v>246</v>
      </c>
    </row>
    <row r="20" spans="1:6">
      <c r="A20" s="4" t="s">
        <v>255</v>
      </c>
      <c r="B20" s="10" t="n">
        <v>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5"/>
    <col customWidth="1" max="10" min="10" width="15"/>
    <col customWidth="1" max="11" min="11" width="14"/>
  </cols>
  <sheetData>
    <row r="1" spans="1:11">
      <c r="A1" s="1" t="s">
        <v>257</v>
      </c>
      <c r="B1" s="2" t="s">
        <v>258</v>
      </c>
      <c r="C1" s="2" t="s">
        <v>259</v>
      </c>
      <c r="D1" s="2" t="s">
        <v>260</v>
      </c>
      <c r="E1" s="2" t="s">
        <v>261</v>
      </c>
      <c r="F1" s="2" t="s">
        <v>2</v>
      </c>
      <c r="G1" s="2" t="s">
        <v>2</v>
      </c>
      <c r="H1" s="2" t="s">
        <v>24</v>
      </c>
      <c r="I1" s="2" t="s">
        <v>2</v>
      </c>
      <c r="J1" s="2" t="s">
        <v>24</v>
      </c>
      <c r="K1" s="2" t="s">
        <v>23</v>
      </c>
    </row>
    <row r="2" spans="1:11">
      <c r="A2" s="3" t="s">
        <v>262</v>
      </c>
    </row>
    <row r="3" spans="1:11">
      <c r="A3" s="4" t="s">
        <v>60</v>
      </c>
      <c r="G3" s="7" t="n">
        <v>775829000</v>
      </c>
      <c r="H3" s="7" t="n">
        <v>774656000</v>
      </c>
      <c r="I3" s="7" t="n">
        <v>2114583000</v>
      </c>
      <c r="J3" s="7" t="n">
        <v>2083119000</v>
      </c>
    </row>
    <row r="4" spans="1:11">
      <c r="A4" s="4" t="s">
        <v>263</v>
      </c>
      <c r="G4" s="5" t="n">
        <v>-29155000</v>
      </c>
      <c r="H4" s="5" t="n">
        <v>-34373000</v>
      </c>
      <c r="I4" s="5" t="n">
        <v>-69946000</v>
      </c>
      <c r="J4" s="5" t="n">
        <v>-66931000</v>
      </c>
    </row>
    <row r="5" spans="1:11">
      <c r="A5" s="4" t="s">
        <v>93</v>
      </c>
      <c r="G5" s="5" t="n">
        <v>1800000</v>
      </c>
      <c r="H5" s="5" t="n">
        <v>1000000</v>
      </c>
      <c r="I5" s="5" t="n">
        <v>3880000</v>
      </c>
      <c r="J5" s="5" t="n">
        <v>3059000</v>
      </c>
    </row>
    <row r="6" spans="1:11">
      <c r="A6" s="4" t="s">
        <v>39</v>
      </c>
      <c r="F6" s="7" t="n">
        <v>350000000</v>
      </c>
      <c r="G6" s="5" t="n">
        <v>350000000</v>
      </c>
      <c r="H6" s="5" t="n">
        <v>20000000</v>
      </c>
      <c r="I6" s="5" t="n">
        <v>350000000</v>
      </c>
      <c r="J6" s="5" t="n">
        <v>20000000</v>
      </c>
      <c r="K6" s="7" t="n">
        <v>0</v>
      </c>
    </row>
    <row r="7" spans="1:11">
      <c r="A7" s="4" t="s">
        <v>264</v>
      </c>
    </row>
    <row r="8" spans="1:11">
      <c r="A8" s="3" t="s">
        <v>262</v>
      </c>
    </row>
    <row r="9" spans="1:11">
      <c r="A9" s="4" t="s">
        <v>265</v>
      </c>
      <c r="D9" s="4" t="s">
        <v>266</v>
      </c>
    </row>
    <row r="10" spans="1:11">
      <c r="A10" s="4" t="s">
        <v>267</v>
      </c>
      <c r="D10" s="4" t="s">
        <v>264</v>
      </c>
    </row>
    <row r="11" spans="1:11">
      <c r="A11" s="4" t="s">
        <v>268</v>
      </c>
      <c r="D11" s="7" t="n">
        <v>28140000</v>
      </c>
    </row>
    <row r="12" spans="1:11">
      <c r="A12" s="4" t="s">
        <v>269</v>
      </c>
      <c r="D12" s="5" t="n">
        <v>9100000</v>
      </c>
    </row>
    <row r="13" spans="1:11">
      <c r="A13" s="4" t="s">
        <v>270</v>
      </c>
      <c r="D13" s="5" t="n">
        <v>19000000</v>
      </c>
    </row>
    <row r="14" spans="1:11">
      <c r="A14" s="4" t="s">
        <v>271</v>
      </c>
      <c r="D14" s="5" t="n">
        <v>16800000</v>
      </c>
    </row>
    <row r="15" spans="1:11">
      <c r="A15" s="4" t="s">
        <v>272</v>
      </c>
      <c r="D15" s="7" t="n">
        <v>2207000</v>
      </c>
    </row>
    <row r="16" spans="1:11">
      <c r="A16" s="4" t="s">
        <v>273</v>
      </c>
      <c r="G16" s="5" t="n">
        <v>1800000</v>
      </c>
    </row>
    <row r="17" spans="1:11">
      <c r="A17" s="4" t="s">
        <v>274</v>
      </c>
    </row>
    <row r="18" spans="1:11">
      <c r="A18" s="3" t="s">
        <v>262</v>
      </c>
    </row>
    <row r="19" spans="1:11">
      <c r="A19" s="4" t="s">
        <v>265</v>
      </c>
      <c r="C19" s="4" t="s">
        <v>275</v>
      </c>
    </row>
    <row r="20" spans="1:11">
      <c r="A20" s="4" t="s">
        <v>267</v>
      </c>
      <c r="C20" s="4" t="s">
        <v>274</v>
      </c>
    </row>
    <row r="21" spans="1:11">
      <c r="A21" s="4" t="s">
        <v>268</v>
      </c>
      <c r="C21" s="7" t="n">
        <v>360690000</v>
      </c>
    </row>
    <row r="22" spans="1:11">
      <c r="A22" s="4" t="s">
        <v>271</v>
      </c>
      <c r="C22" s="5" t="n">
        <v>352200000</v>
      </c>
    </row>
    <row r="23" spans="1:11">
      <c r="A23" s="4" t="s">
        <v>272</v>
      </c>
      <c r="C23" s="5" t="n">
        <v>8502000</v>
      </c>
    </row>
    <row r="24" spans="1:11">
      <c r="A24" s="4" t="s">
        <v>276</v>
      </c>
      <c r="C24" s="7" t="n">
        <v>360000000</v>
      </c>
    </row>
    <row r="25" spans="1:11">
      <c r="A25" s="4" t="s">
        <v>277</v>
      </c>
      <c r="B25" s="7" t="n">
        <v>7300000</v>
      </c>
      <c r="G25" s="5" t="n">
        <v>344900000</v>
      </c>
    </row>
    <row r="26" spans="1:11">
      <c r="A26" s="4" t="s">
        <v>278</v>
      </c>
    </row>
    <row r="27" spans="1:11">
      <c r="A27" s="3" t="s">
        <v>262</v>
      </c>
    </row>
    <row r="28" spans="1:11">
      <c r="A28" s="4" t="s">
        <v>265</v>
      </c>
      <c r="E28" s="4" t="s">
        <v>279</v>
      </c>
    </row>
    <row r="29" spans="1:11">
      <c r="A29" s="4" t="s">
        <v>267</v>
      </c>
      <c r="E29" s="4" t="s">
        <v>278</v>
      </c>
    </row>
    <row r="30" spans="1:11">
      <c r="A30" s="4" t="s">
        <v>271</v>
      </c>
      <c r="E30" s="7" t="n">
        <v>259900000</v>
      </c>
    </row>
    <row r="31" spans="1:11">
      <c r="A31" s="4" t="s">
        <v>272</v>
      </c>
      <c r="E31" s="7" t="n">
        <v>700000</v>
      </c>
    </row>
    <row r="32" spans="1:11">
      <c r="A32" s="4" t="s">
        <v>280</v>
      </c>
    </row>
    <row r="33" spans="1:11">
      <c r="A33" s="3" t="s">
        <v>262</v>
      </c>
    </row>
    <row r="34" spans="1:11">
      <c r="A34" s="4" t="s">
        <v>281</v>
      </c>
      <c r="J34" s="5" t="n">
        <v>4900000</v>
      </c>
    </row>
    <row r="35" spans="1:11">
      <c r="A35" s="4" t="s">
        <v>282</v>
      </c>
      <c r="J35" s="5" t="n">
        <v>3000000</v>
      </c>
    </row>
    <row r="36" spans="1:11">
      <c r="A36" s="4" t="s">
        <v>283</v>
      </c>
      <c r="J36" s="9" t="n">
        <v>0.07000000000000001</v>
      </c>
    </row>
    <row r="37" spans="1:11">
      <c r="A37" s="4" t="s">
        <v>284</v>
      </c>
    </row>
    <row r="38" spans="1:11">
      <c r="A38" s="3" t="s">
        <v>262</v>
      </c>
    </row>
    <row r="39" spans="1:11">
      <c r="A39" s="4" t="s">
        <v>60</v>
      </c>
      <c r="G39" s="5" t="n">
        <v>327064000</v>
      </c>
      <c r="H39" s="5" t="n">
        <v>301538000</v>
      </c>
      <c r="I39" s="5" t="n">
        <v>872935000</v>
      </c>
      <c r="J39" s="5" t="n">
        <v>838577000</v>
      </c>
    </row>
    <row r="40" spans="1:11">
      <c r="A40" s="4" t="s">
        <v>285</v>
      </c>
    </row>
    <row r="41" spans="1:11">
      <c r="A41" s="3" t="s">
        <v>262</v>
      </c>
    </row>
    <row r="42" spans="1:11">
      <c r="A42" s="4" t="s">
        <v>60</v>
      </c>
      <c r="G42" s="5" t="n">
        <v>6400000</v>
      </c>
      <c r="I42" s="5" t="n">
        <v>8900000</v>
      </c>
    </row>
    <row r="43" spans="1:11">
      <c r="A43" s="4" t="s">
        <v>263</v>
      </c>
      <c r="G43" s="5" t="n">
        <v>500000</v>
      </c>
      <c r="I43" s="5" t="n">
        <v>900000</v>
      </c>
    </row>
    <row r="44" spans="1:11">
      <c r="A44" s="4" t="s">
        <v>286</v>
      </c>
    </row>
    <row r="45" spans="1:11">
      <c r="A45" s="3" t="s">
        <v>262</v>
      </c>
    </row>
    <row r="46" spans="1:11">
      <c r="A46" s="4" t="s">
        <v>60</v>
      </c>
      <c r="F46" s="5" t="n">
        <v>5800000</v>
      </c>
    </row>
    <row r="47" spans="1:11">
      <c r="A47" s="4" t="s">
        <v>263</v>
      </c>
      <c r="F47" s="7" t="n">
        <v>1200000</v>
      </c>
    </row>
    <row r="48" spans="1:11">
      <c r="A48" s="4" t="s">
        <v>287</v>
      </c>
    </row>
    <row r="49" spans="1:11">
      <c r="A49" s="3" t="s">
        <v>262</v>
      </c>
    </row>
    <row r="50" spans="1:11">
      <c r="A50" s="4" t="s">
        <v>281</v>
      </c>
      <c r="G50" s="5" t="n">
        <v>900000</v>
      </c>
      <c r="I50" s="5" t="n">
        <v>1500000</v>
      </c>
    </row>
    <row r="51" spans="1:11">
      <c r="A51" s="4" t="s">
        <v>282</v>
      </c>
      <c r="G51" s="5" t="n">
        <v>700000</v>
      </c>
      <c r="I51" s="5" t="n">
        <v>1100000</v>
      </c>
    </row>
    <row r="52" spans="1:11">
      <c r="A52" s="4" t="s">
        <v>283</v>
      </c>
      <c r="G52" s="9" t="n">
        <v>0.02</v>
      </c>
      <c r="I52" s="9" t="n">
        <v>0.02</v>
      </c>
    </row>
    <row r="53" spans="1:11">
      <c r="A53" s="4" t="s">
        <v>288</v>
      </c>
    </row>
    <row r="54" spans="1:11">
      <c r="A54" s="3" t="s">
        <v>262</v>
      </c>
    </row>
    <row r="55" spans="1:11">
      <c r="A55" s="4" t="s">
        <v>281</v>
      </c>
      <c r="G55" s="5" t="n">
        <v>900000</v>
      </c>
    </row>
    <row r="56" spans="1:11">
      <c r="A56" s="4" t="s">
        <v>282</v>
      </c>
      <c r="G56" s="5" t="n">
        <v>700000</v>
      </c>
    </row>
    <row r="57" spans="1:11">
      <c r="A57" s="4" t="s">
        <v>283</v>
      </c>
      <c r="G57" s="9" t="n">
        <v>0.02</v>
      </c>
    </row>
    <row r="58" spans="1:11">
      <c r="A58" s="4" t="s">
        <v>289</v>
      </c>
    </row>
    <row r="59" spans="1:11">
      <c r="A59" s="3" t="s">
        <v>262</v>
      </c>
    </row>
    <row r="60" spans="1:11">
      <c r="A60" s="4" t="s">
        <v>60</v>
      </c>
      <c r="G60" s="5" t="n">
        <v>0</v>
      </c>
      <c r="H60" s="5" t="n">
        <v>0</v>
      </c>
      <c r="I60" s="5" t="n">
        <v>0</v>
      </c>
      <c r="J60" s="5" t="n">
        <v>0</v>
      </c>
    </row>
    <row r="61" spans="1:11">
      <c r="A61" s="4" t="s">
        <v>290</v>
      </c>
    </row>
    <row r="62" spans="1:11">
      <c r="A62" s="3" t="s">
        <v>262</v>
      </c>
    </row>
    <row r="63" spans="1:11">
      <c r="A63" s="4" t="s">
        <v>291</v>
      </c>
      <c r="G63" s="5" t="n">
        <v>100000</v>
      </c>
      <c r="I63" s="5" t="n">
        <v>300000</v>
      </c>
    </row>
    <row r="64" spans="1:11">
      <c r="A64" s="4" t="s">
        <v>292</v>
      </c>
      <c r="G64" s="5" t="n">
        <v>100000</v>
      </c>
      <c r="I64" s="7" t="n">
        <v>200000</v>
      </c>
    </row>
    <row r="65" spans="1:11">
      <c r="A65" s="4" t="s">
        <v>293</v>
      </c>
      <c r="I65" s="8" t="n">
        <v>0.01</v>
      </c>
    </row>
    <row r="66" spans="1:11">
      <c r="A66" s="4" t="s">
        <v>294</v>
      </c>
    </row>
    <row r="67" spans="1:11">
      <c r="A67" s="3" t="s">
        <v>262</v>
      </c>
    </row>
    <row r="68" spans="1:11">
      <c r="A68" s="4" t="s">
        <v>291</v>
      </c>
      <c r="G68" s="5" t="n">
        <v>4100000</v>
      </c>
    </row>
    <row r="69" spans="1:11">
      <c r="A69" s="4" t="s">
        <v>292</v>
      </c>
      <c r="G69" s="7" t="n">
        <v>3500000</v>
      </c>
    </row>
    <row r="70" spans="1:11">
      <c r="A70" s="4" t="s">
        <v>293</v>
      </c>
      <c r="G70" s="8" t="n">
        <v>0.08</v>
      </c>
    </row>
    <row r="71" spans="1:11">
      <c r="A71" s="4" t="s">
        <v>295</v>
      </c>
    </row>
    <row r="72" spans="1:11">
      <c r="A72" s="3" t="s">
        <v>262</v>
      </c>
    </row>
    <row r="73" spans="1:11">
      <c r="A73" s="4" t="s">
        <v>93</v>
      </c>
      <c r="G73" s="7" t="n">
        <v>2000000</v>
      </c>
      <c r="H73" s="7" t="n">
        <v>2000000</v>
      </c>
      <c r="I73" s="7" t="n">
        <v>5900000</v>
      </c>
      <c r="J73" s="7" t="n">
        <v>6000000</v>
      </c>
    </row>
    <row r="74" spans="1:11">
      <c r="A74" s="4" t="s">
        <v>296</v>
      </c>
      <c r="F74" s="4" t="s">
        <v>297</v>
      </c>
      <c r="G74" s="4" t="s">
        <v>297</v>
      </c>
      <c r="I74" s="4" t="s">
        <v>297</v>
      </c>
    </row>
    <row r="75" spans="1:11">
      <c r="A75" s="4" t="s">
        <v>39</v>
      </c>
      <c r="F75" s="7" t="n">
        <v>285000000</v>
      </c>
      <c r="G75" s="7" t="n">
        <v>285000000</v>
      </c>
      <c r="I75" s="7" t="n">
        <v>285000000</v>
      </c>
    </row>
    <row r="76" spans="1:11">
      <c r="A76" s="4" t="s">
        <v>298</v>
      </c>
      <c r="I76" s="4" t="s">
        <v>299</v>
      </c>
      <c r="J76" s="4" t="s">
        <v>300</v>
      </c>
    </row>
    <row r="77" spans="1:11">
      <c r="A77" s="4" t="s">
        <v>301</v>
      </c>
      <c r="I77" s="4" t="s">
        <v>302</v>
      </c>
      <c r="J77" s="4" t="s">
        <v>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59</v>
      </c>
      <c r="C1" s="2" t="s">
        <v>260</v>
      </c>
    </row>
    <row r="2" spans="1:3">
      <c r="A2" s="4" t="s">
        <v>264</v>
      </c>
    </row>
    <row r="3" spans="1:3">
      <c r="A3" s="3" t="s">
        <v>262</v>
      </c>
    </row>
    <row r="4" spans="1:3">
      <c r="A4" s="4" t="s">
        <v>305</v>
      </c>
      <c r="C4" s="7" t="n">
        <v>2207</v>
      </c>
    </row>
    <row r="5" spans="1:3">
      <c r="A5" s="4" t="s">
        <v>100</v>
      </c>
      <c r="C5" s="5" t="n">
        <v>4612</v>
      </c>
    </row>
    <row r="6" spans="1:3">
      <c r="A6" s="4" t="s">
        <v>101</v>
      </c>
      <c r="C6" s="5" t="n">
        <v>6400</v>
      </c>
    </row>
    <row r="7" spans="1:3">
      <c r="A7" s="4" t="s">
        <v>306</v>
      </c>
      <c r="C7" s="5" t="n">
        <v>317</v>
      </c>
    </row>
    <row r="8" spans="1:3">
      <c r="A8" s="4" t="s">
        <v>30</v>
      </c>
      <c r="C8" s="5" t="n">
        <v>13536</v>
      </c>
    </row>
    <row r="9" spans="1:3">
      <c r="A9" s="4" t="s">
        <v>31</v>
      </c>
      <c r="C9" s="5" t="n">
        <v>539</v>
      </c>
    </row>
    <row r="10" spans="1:3">
      <c r="A10" s="4" t="s">
        <v>32</v>
      </c>
      <c r="C10" s="5" t="n">
        <v>5701</v>
      </c>
    </row>
    <row r="11" spans="1:3">
      <c r="A11" s="4" t="s">
        <v>307</v>
      </c>
      <c r="C11" s="5" t="n">
        <v>17600</v>
      </c>
    </row>
    <row r="12" spans="1:3">
      <c r="A12" s="4" t="s">
        <v>34</v>
      </c>
      <c r="C12" s="5" t="n">
        <v>112</v>
      </c>
    </row>
    <row r="13" spans="1:3">
      <c r="A13" s="4" t="s">
        <v>37</v>
      </c>
      <c r="C13" s="5" t="n">
        <v>37488</v>
      </c>
    </row>
    <row r="14" spans="1:3">
      <c r="A14" s="4" t="s">
        <v>40</v>
      </c>
      <c r="C14" s="5" t="n">
        <v>2915</v>
      </c>
    </row>
    <row r="15" spans="1:3">
      <c r="A15" s="4" t="s">
        <v>41</v>
      </c>
      <c r="C15" s="5" t="n">
        <v>5739</v>
      </c>
    </row>
    <row r="16" spans="1:3">
      <c r="A16" s="4" t="s">
        <v>42</v>
      </c>
      <c r="C16" s="5" t="n">
        <v>8654</v>
      </c>
    </row>
    <row r="17" spans="1:3">
      <c r="A17" s="4" t="s">
        <v>308</v>
      </c>
      <c r="C17" s="5" t="n">
        <v>617</v>
      </c>
    </row>
    <row r="18" spans="1:3">
      <c r="A18" s="4" t="s">
        <v>46</v>
      </c>
      <c r="C18" s="5" t="n">
        <v>77</v>
      </c>
    </row>
    <row r="19" spans="1:3">
      <c r="A19" s="4" t="s">
        <v>309</v>
      </c>
      <c r="C19" s="5" t="n">
        <v>9348</v>
      </c>
    </row>
    <row r="20" spans="1:3">
      <c r="A20" s="4" t="s">
        <v>310</v>
      </c>
      <c r="C20" s="7" t="n">
        <v>28140</v>
      </c>
    </row>
    <row r="21" spans="1:3">
      <c r="A21" s="4" t="s">
        <v>274</v>
      </c>
    </row>
    <row r="22" spans="1:3">
      <c r="A22" s="3" t="s">
        <v>262</v>
      </c>
    </row>
    <row r="23" spans="1:3">
      <c r="A23" s="4" t="s">
        <v>305</v>
      </c>
      <c r="B23" s="7" t="n">
        <v>8502</v>
      </c>
    </row>
    <row r="24" spans="1:3">
      <c r="A24" s="4" t="s">
        <v>100</v>
      </c>
      <c r="B24" s="5" t="n">
        <v>28930</v>
      </c>
    </row>
    <row r="25" spans="1:3">
      <c r="A25" s="4" t="s">
        <v>101</v>
      </c>
      <c r="B25" s="5" t="n">
        <v>65700</v>
      </c>
    </row>
    <row r="26" spans="1:3">
      <c r="A26" s="4" t="s">
        <v>306</v>
      </c>
      <c r="B26" s="5" t="n">
        <v>1489</v>
      </c>
    </row>
    <row r="27" spans="1:3">
      <c r="A27" s="4" t="s">
        <v>30</v>
      </c>
      <c r="B27" s="5" t="n">
        <v>104621</v>
      </c>
    </row>
    <row r="28" spans="1:3">
      <c r="A28" s="4" t="s">
        <v>32</v>
      </c>
      <c r="B28" s="5" t="n">
        <v>148763</v>
      </c>
    </row>
    <row r="29" spans="1:3">
      <c r="A29" s="4" t="s">
        <v>307</v>
      </c>
      <c r="B29" s="5" t="n">
        <v>144700</v>
      </c>
    </row>
    <row r="30" spans="1:3">
      <c r="A30" s="4" t="s">
        <v>34</v>
      </c>
      <c r="B30" s="5" t="n">
        <v>6864</v>
      </c>
    </row>
    <row r="31" spans="1:3">
      <c r="A31" s="4" t="s">
        <v>37</v>
      </c>
      <c r="B31" s="5" t="n">
        <v>404948</v>
      </c>
    </row>
    <row r="32" spans="1:3">
      <c r="A32" s="4" t="s">
        <v>40</v>
      </c>
      <c r="B32" s="5" t="n">
        <v>24085</v>
      </c>
    </row>
    <row r="33" spans="1:3">
      <c r="A33" s="4" t="s">
        <v>41</v>
      </c>
      <c r="B33" s="5" t="n">
        <v>16632</v>
      </c>
    </row>
    <row r="34" spans="1:3">
      <c r="A34" s="4" t="s">
        <v>42</v>
      </c>
      <c r="B34" s="5" t="n">
        <v>40717</v>
      </c>
    </row>
    <row r="35" spans="1:3">
      <c r="A35" s="4" t="s">
        <v>311</v>
      </c>
      <c r="B35" s="5" t="n">
        <v>3541</v>
      </c>
    </row>
    <row r="36" spans="1:3">
      <c r="A36" s="4" t="s">
        <v>309</v>
      </c>
      <c r="B36" s="5" t="n">
        <v>44258</v>
      </c>
    </row>
    <row r="37" spans="1:3">
      <c r="A37" s="4" t="s">
        <v>310</v>
      </c>
      <c r="B37" s="7" t="n">
        <v>3606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58</v>
      </c>
      <c r="D1" s="2" t="s">
        <v>1</v>
      </c>
    </row>
    <row r="2" spans="1:5">
      <c r="B2" s="2" t="s">
        <v>2</v>
      </c>
      <c r="C2" s="2" t="s">
        <v>24</v>
      </c>
      <c r="D2" s="2" t="s">
        <v>2</v>
      </c>
      <c r="E2" s="2" t="s">
        <v>24</v>
      </c>
    </row>
    <row r="3" spans="1:5">
      <c r="A3" s="3" t="s">
        <v>313</v>
      </c>
    </row>
    <row r="4" spans="1:5">
      <c r="A4" s="4" t="s">
        <v>314</v>
      </c>
      <c r="B4" s="7" t="n">
        <v>814700</v>
      </c>
      <c r="C4" s="7" t="n">
        <v>816429</v>
      </c>
      <c r="D4" s="7" t="n">
        <v>2252727</v>
      </c>
      <c r="E4" s="7" t="n">
        <v>2205046</v>
      </c>
    </row>
    <row r="5" spans="1:5">
      <c r="A5" s="4" t="s">
        <v>72</v>
      </c>
      <c r="B5" s="7" t="n">
        <v>31181</v>
      </c>
      <c r="C5" s="7" t="n">
        <v>33408</v>
      </c>
      <c r="D5" s="7" t="n">
        <v>74680</v>
      </c>
      <c r="E5" s="7" t="n">
        <v>65603</v>
      </c>
    </row>
    <row r="6" spans="1:5">
      <c r="A6" s="4" t="s">
        <v>74</v>
      </c>
      <c r="B6" s="8" t="n">
        <v>0.72</v>
      </c>
      <c r="C6" s="8" t="n">
        <v>0.78</v>
      </c>
      <c r="D6" s="8" t="n">
        <v>1.73</v>
      </c>
      <c r="E6" s="8" t="n">
        <v>1.53</v>
      </c>
    </row>
    <row r="7" spans="1:5">
      <c r="A7" s="4" t="s">
        <v>76</v>
      </c>
      <c r="B7" s="8" t="n">
        <v>0.72</v>
      </c>
      <c r="C7" s="8" t="n">
        <v>0.77</v>
      </c>
      <c r="D7" s="8" t="n">
        <v>1.73</v>
      </c>
      <c r="E7" s="8" t="n">
        <v>1.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5</v>
      </c>
      <c r="B1" s="2" t="s">
        <v>245</v>
      </c>
      <c r="C1" s="2" t="s">
        <v>2</v>
      </c>
      <c r="D1" s="2" t="s">
        <v>23</v>
      </c>
    </row>
    <row r="2" spans="1:4">
      <c r="A2" s="3" t="s">
        <v>316</v>
      </c>
    </row>
    <row r="3" spans="1:4">
      <c r="A3" s="4" t="s">
        <v>247</v>
      </c>
      <c r="B3" s="7" t="n">
        <v>6400</v>
      </c>
    </row>
    <row r="4" spans="1:4">
      <c r="A4" s="4" t="s">
        <v>317</v>
      </c>
      <c r="C4" s="7" t="n">
        <v>16299</v>
      </c>
      <c r="D4" s="7" t="n">
        <v>8130</v>
      </c>
    </row>
    <row r="5" spans="1:4">
      <c r="A5" s="4" t="s">
        <v>318</v>
      </c>
    </row>
    <row r="6" spans="1:4">
      <c r="A6" s="3" t="s">
        <v>316</v>
      </c>
    </row>
    <row r="7" spans="1:4">
      <c r="A7" s="4" t="s">
        <v>247</v>
      </c>
      <c r="C7" s="5" t="n">
        <v>13800</v>
      </c>
    </row>
    <row r="8" spans="1:4">
      <c r="A8" s="4" t="s">
        <v>319</v>
      </c>
    </row>
    <row r="9" spans="1:4">
      <c r="A9" s="3" t="s">
        <v>316</v>
      </c>
    </row>
    <row r="10" spans="1:4">
      <c r="A10" s="4" t="s">
        <v>247</v>
      </c>
      <c r="C10" s="7" t="n">
        <v>12000</v>
      </c>
    </row>
    <row r="11" spans="1:4">
      <c r="A11" s="4" t="s">
        <v>320</v>
      </c>
    </row>
    <row r="12" spans="1:4">
      <c r="A12" s="3" t="s">
        <v>316</v>
      </c>
    </row>
    <row r="13" spans="1:4">
      <c r="A13" s="4" t="s">
        <v>317</v>
      </c>
      <c r="B13" s="5" t="n">
        <v>14500</v>
      </c>
      <c r="D13" s="7" t="n">
        <v>8100</v>
      </c>
    </row>
    <row r="14" spans="1:4">
      <c r="A14" s="4" t="s">
        <v>250</v>
      </c>
    </row>
    <row r="15" spans="1:4">
      <c r="A15" s="3" t="s">
        <v>316</v>
      </c>
    </row>
    <row r="16" spans="1:4">
      <c r="A16" s="4" t="s">
        <v>249</v>
      </c>
      <c r="B16" s="5" t="n">
        <v>4800</v>
      </c>
    </row>
    <row r="17" spans="1:4">
      <c r="A17" s="4" t="s">
        <v>247</v>
      </c>
      <c r="B17" s="7" t="n">
        <v>6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24</v>
      </c>
      <c r="D2" s="2" t="s">
        <v>2</v>
      </c>
      <c r="E2" s="2" t="s">
        <v>24</v>
      </c>
    </row>
    <row r="3" spans="1:5">
      <c r="A3" s="3" t="s">
        <v>79</v>
      </c>
    </row>
    <row r="4" spans="1:5">
      <c r="A4" s="4" t="s">
        <v>70</v>
      </c>
      <c r="B4" s="7" t="n">
        <v>29155</v>
      </c>
      <c r="C4" s="7" t="n">
        <v>34373</v>
      </c>
      <c r="D4" s="7" t="n">
        <v>69946</v>
      </c>
      <c r="E4" s="7" t="n">
        <v>66931</v>
      </c>
    </row>
    <row r="5" spans="1:5">
      <c r="A5" s="3" t="s">
        <v>80</v>
      </c>
    </row>
    <row r="6" spans="1:5">
      <c r="A6" s="4" t="s">
        <v>81</v>
      </c>
      <c r="B6" s="5" t="n">
        <v>14</v>
      </c>
      <c r="C6" s="5" t="n">
        <v>-633</v>
      </c>
      <c r="D6" s="5" t="n">
        <v>-1045</v>
      </c>
      <c r="E6" s="5" t="n">
        <v>647</v>
      </c>
    </row>
    <row r="7" spans="1:5">
      <c r="A7" s="4" t="s">
        <v>82</v>
      </c>
      <c r="B7" s="5" t="n">
        <v>451</v>
      </c>
      <c r="C7" s="5" t="n">
        <v>379</v>
      </c>
      <c r="D7" s="5" t="n">
        <v>1353</v>
      </c>
      <c r="E7" s="5" t="n">
        <v>1106</v>
      </c>
    </row>
    <row r="8" spans="1:5">
      <c r="A8" s="4" t="s">
        <v>83</v>
      </c>
      <c r="B8" s="5" t="n">
        <v>-320</v>
      </c>
      <c r="C8" s="5" t="n">
        <v>183</v>
      </c>
      <c r="D8" s="5" t="n">
        <v>-1762</v>
      </c>
      <c r="E8" s="5" t="n">
        <v>559</v>
      </c>
    </row>
    <row r="9" spans="1:5">
      <c r="A9" s="4" t="s">
        <v>84</v>
      </c>
      <c r="B9" s="5" t="n">
        <v>145</v>
      </c>
      <c r="C9" s="5" t="n">
        <v>-71</v>
      </c>
      <c r="D9" s="5" t="n">
        <v>-1454</v>
      </c>
      <c r="E9" s="5" t="n">
        <v>2312</v>
      </c>
    </row>
    <row r="10" spans="1:5">
      <c r="A10" s="4" t="s">
        <v>85</v>
      </c>
      <c r="B10" s="5" t="n">
        <v>29300</v>
      </c>
      <c r="C10" s="5" t="n">
        <v>34302</v>
      </c>
      <c r="D10" s="5" t="n">
        <v>68492</v>
      </c>
      <c r="E10" s="5" t="n">
        <v>69243</v>
      </c>
    </row>
    <row r="11" spans="1:5">
      <c r="A11" s="4" t="s">
        <v>86</v>
      </c>
      <c r="B11" s="5" t="n">
        <v>-9</v>
      </c>
      <c r="C11" s="5" t="n">
        <v>-3</v>
      </c>
      <c r="D11" s="5" t="n">
        <v>-141</v>
      </c>
      <c r="E11" s="5" t="n">
        <v>73</v>
      </c>
    </row>
    <row r="12" spans="1:5">
      <c r="A12" s="4" t="s">
        <v>87</v>
      </c>
      <c r="B12" s="7" t="n">
        <v>29309</v>
      </c>
      <c r="C12" s="7" t="n">
        <v>34305</v>
      </c>
      <c r="D12" s="7" t="n">
        <v>68633</v>
      </c>
      <c r="E12" s="7" t="n">
        <v>69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58</v>
      </c>
      <c r="D1" s="2" t="s">
        <v>1</v>
      </c>
    </row>
    <row r="2" spans="1:6">
      <c r="B2" s="2" t="s">
        <v>2</v>
      </c>
      <c r="C2" s="2" t="s">
        <v>24</v>
      </c>
      <c r="D2" s="2" t="s">
        <v>2</v>
      </c>
      <c r="E2" s="2" t="s">
        <v>24</v>
      </c>
      <c r="F2" s="2" t="s">
        <v>23</v>
      </c>
    </row>
    <row r="3" spans="1:6">
      <c r="A3" s="3" t="s">
        <v>246</v>
      </c>
    </row>
    <row r="4" spans="1:6">
      <c r="A4" s="4" t="s">
        <v>27</v>
      </c>
      <c r="B4" s="7" t="n">
        <v>192246</v>
      </c>
      <c r="C4" s="7" t="n">
        <v>132942</v>
      </c>
      <c r="D4" s="7" t="n">
        <v>192246</v>
      </c>
      <c r="E4" s="7" t="n">
        <v>132942</v>
      </c>
      <c r="F4" s="7" t="n">
        <v>152613</v>
      </c>
    </row>
    <row r="5" spans="1:6">
      <c r="A5" s="4" t="s">
        <v>28</v>
      </c>
      <c r="B5" s="5" t="n">
        <v>698265</v>
      </c>
      <c r="C5" s="5" t="n">
        <v>598365</v>
      </c>
      <c r="D5" s="5" t="n">
        <v>698265</v>
      </c>
      <c r="E5" s="5" t="n">
        <v>598365</v>
      </c>
      <c r="F5" s="5" t="n">
        <v>569379</v>
      </c>
    </row>
    <row r="6" spans="1:6">
      <c r="A6" s="4" t="s">
        <v>29</v>
      </c>
      <c r="B6" s="5" t="n">
        <v>63166</v>
      </c>
      <c r="C6" s="5" t="n">
        <v>40982</v>
      </c>
      <c r="D6" s="5" t="n">
        <v>63166</v>
      </c>
      <c r="E6" s="5" t="n">
        <v>40982</v>
      </c>
      <c r="F6" s="5" t="n">
        <v>60750</v>
      </c>
    </row>
    <row r="7" spans="1:6">
      <c r="A7" s="4" t="s">
        <v>41</v>
      </c>
      <c r="B7" s="5" t="n">
        <v>209479</v>
      </c>
      <c r="C7" s="5" t="n">
        <v>173487</v>
      </c>
      <c r="D7" s="5" t="n">
        <v>209479</v>
      </c>
      <c r="E7" s="5" t="n">
        <v>173487</v>
      </c>
      <c r="F7" s="5" t="n">
        <v>157197</v>
      </c>
    </row>
    <row r="8" spans="1:6">
      <c r="A8" s="4" t="s">
        <v>52</v>
      </c>
      <c r="B8" s="5" t="n">
        <v>638191</v>
      </c>
      <c r="C8" s="5" t="n">
        <v>573883</v>
      </c>
      <c r="D8" s="5" t="n">
        <v>638191</v>
      </c>
      <c r="E8" s="5" t="n">
        <v>573883</v>
      </c>
      <c r="F8" s="7" t="n">
        <v>595769</v>
      </c>
    </row>
    <row r="9" spans="1:6">
      <c r="A9" s="4" t="s">
        <v>60</v>
      </c>
      <c r="B9" s="5" t="n">
        <v>775829</v>
      </c>
      <c r="C9" s="5" t="n">
        <v>774656</v>
      </c>
      <c r="D9" s="5" t="n">
        <v>2114583</v>
      </c>
      <c r="E9" s="5" t="n">
        <v>2083119</v>
      </c>
    </row>
    <row r="10" spans="1:6">
      <c r="A10" s="4" t="s">
        <v>61</v>
      </c>
      <c r="B10" s="5" t="n">
        <v>465219</v>
      </c>
      <c r="C10" s="5" t="n">
        <v>457771</v>
      </c>
      <c r="D10" s="5" t="n">
        <v>1235950</v>
      </c>
      <c r="E10" s="5" t="n">
        <v>1207865</v>
      </c>
    </row>
    <row r="11" spans="1:6">
      <c r="A11" s="4" t="s">
        <v>62</v>
      </c>
      <c r="B11" s="5" t="n">
        <v>310610</v>
      </c>
      <c r="C11" s="5" t="n">
        <v>316885</v>
      </c>
      <c r="D11" s="5" t="n">
        <v>878633</v>
      </c>
      <c r="E11" s="5" t="n">
        <v>875254</v>
      </c>
    </row>
    <row r="12" spans="1:6">
      <c r="A12" s="4" t="s">
        <v>63</v>
      </c>
      <c r="B12" s="5" t="n">
        <v>265522</v>
      </c>
      <c r="C12" s="5" t="n">
        <v>266507</v>
      </c>
      <c r="D12" s="5" t="n">
        <v>774555</v>
      </c>
      <c r="E12" s="5" t="n">
        <v>769188</v>
      </c>
    </row>
    <row r="13" spans="1:6">
      <c r="A13" s="4" t="s">
        <v>64</v>
      </c>
      <c r="B13" s="5" t="n">
        <v>5340</v>
      </c>
      <c r="C13" s="5" t="n">
        <v>0</v>
      </c>
      <c r="D13" s="5" t="n">
        <v>9240</v>
      </c>
      <c r="E13" s="5" t="n">
        <v>3973</v>
      </c>
    </row>
    <row r="14" spans="1:6">
      <c r="A14" s="4" t="s">
        <v>65</v>
      </c>
      <c r="B14" s="5" t="n">
        <v>39748</v>
      </c>
      <c r="C14" s="7" t="n">
        <v>50378</v>
      </c>
      <c r="D14" s="5" t="n">
        <v>94838</v>
      </c>
      <c r="E14" s="7" t="n">
        <v>102093</v>
      </c>
    </row>
    <row r="15" spans="1:6">
      <c r="A15" s="4" t="s">
        <v>322</v>
      </c>
    </row>
    <row r="16" spans="1:6">
      <c r="A16" s="3" t="s">
        <v>246</v>
      </c>
    </row>
    <row r="17" spans="1:6">
      <c r="A17" s="4" t="s">
        <v>27</v>
      </c>
      <c r="B17" s="5" t="n">
        <v>183542</v>
      </c>
      <c r="D17" s="5" t="n">
        <v>183542</v>
      </c>
    </row>
    <row r="18" spans="1:6">
      <c r="A18" s="4" t="s">
        <v>28</v>
      </c>
      <c r="B18" s="5" t="n">
        <v>704655</v>
      </c>
      <c r="D18" s="5" t="n">
        <v>704655</v>
      </c>
    </row>
    <row r="19" spans="1:6">
      <c r="A19" s="4" t="s">
        <v>29</v>
      </c>
      <c r="B19" s="5" t="n">
        <v>55018</v>
      </c>
      <c r="D19" s="5" t="n">
        <v>55018</v>
      </c>
    </row>
    <row r="20" spans="1:6">
      <c r="A20" s="4" t="s">
        <v>41</v>
      </c>
      <c r="B20" s="5" t="n">
        <v>193606</v>
      </c>
      <c r="D20" s="5" t="n">
        <v>193606</v>
      </c>
    </row>
    <row r="21" spans="1:6">
      <c r="A21" s="4" t="s">
        <v>52</v>
      </c>
      <c r="B21" s="5" t="n">
        <v>643602</v>
      </c>
      <c r="D21" s="5" t="n">
        <v>643602</v>
      </c>
    </row>
    <row r="22" spans="1:6">
      <c r="A22" s="4" t="s">
        <v>60</v>
      </c>
      <c r="B22" s="5" t="n">
        <v>777254</v>
      </c>
      <c r="D22" s="5" t="n">
        <v>2117437</v>
      </c>
    </row>
    <row r="23" spans="1:6">
      <c r="A23" s="4" t="s">
        <v>61</v>
      </c>
      <c r="B23" s="5" t="n">
        <v>465126</v>
      </c>
      <c r="D23" s="5" t="n">
        <v>1235932</v>
      </c>
    </row>
    <row r="24" spans="1:6">
      <c r="A24" s="4" t="s">
        <v>62</v>
      </c>
      <c r="B24" s="5" t="n">
        <v>312128</v>
      </c>
      <c r="D24" s="5" t="n">
        <v>881505</v>
      </c>
    </row>
    <row r="25" spans="1:6">
      <c r="A25" s="4" t="s">
        <v>63</v>
      </c>
      <c r="B25" s="5" t="n">
        <v>266225</v>
      </c>
      <c r="D25" s="5" t="n">
        <v>776475</v>
      </c>
    </row>
    <row r="26" spans="1:6">
      <c r="A26" s="4" t="s">
        <v>64</v>
      </c>
      <c r="B26" s="5" t="n">
        <v>5340</v>
      </c>
      <c r="D26" s="5" t="n">
        <v>9240</v>
      </c>
    </row>
    <row r="27" spans="1:6">
      <c r="A27" s="4" t="s">
        <v>65</v>
      </c>
      <c r="B27" s="5" t="n">
        <v>40563</v>
      </c>
      <c r="D27" s="5" t="n">
        <v>95790</v>
      </c>
    </row>
    <row r="28" spans="1:6">
      <c r="A28" s="4" t="s">
        <v>323</v>
      </c>
    </row>
    <row r="29" spans="1:6">
      <c r="A29" s="3" t="s">
        <v>246</v>
      </c>
    </row>
    <row r="30" spans="1:6">
      <c r="A30" s="4" t="s">
        <v>27</v>
      </c>
      <c r="B30" s="5" t="n">
        <v>8704</v>
      </c>
      <c r="D30" s="5" t="n">
        <v>8704</v>
      </c>
    </row>
    <row r="31" spans="1:6">
      <c r="A31" s="4" t="s">
        <v>28</v>
      </c>
      <c r="B31" s="5" t="n">
        <v>-6390</v>
      </c>
      <c r="D31" s="5" t="n">
        <v>-6390</v>
      </c>
    </row>
    <row r="32" spans="1:6">
      <c r="A32" s="4" t="s">
        <v>29</v>
      </c>
      <c r="B32" s="5" t="n">
        <v>8148</v>
      </c>
      <c r="D32" s="5" t="n">
        <v>8148</v>
      </c>
    </row>
    <row r="33" spans="1:6">
      <c r="A33" s="4" t="s">
        <v>41</v>
      </c>
      <c r="B33" s="5" t="n">
        <v>15873</v>
      </c>
      <c r="D33" s="5" t="n">
        <v>15873</v>
      </c>
    </row>
    <row r="34" spans="1:6">
      <c r="A34" s="4" t="s">
        <v>52</v>
      </c>
      <c r="B34" s="5" t="n">
        <v>-5411</v>
      </c>
      <c r="D34" s="5" t="n">
        <v>-5411</v>
      </c>
    </row>
    <row r="35" spans="1:6">
      <c r="A35" s="4" t="s">
        <v>60</v>
      </c>
      <c r="B35" s="5" t="n">
        <v>-1425</v>
      </c>
      <c r="D35" s="5" t="n">
        <v>-2854</v>
      </c>
    </row>
    <row r="36" spans="1:6">
      <c r="A36" s="4" t="s">
        <v>61</v>
      </c>
      <c r="B36" s="5" t="n">
        <v>93</v>
      </c>
      <c r="D36" s="5" t="n">
        <v>18</v>
      </c>
    </row>
    <row r="37" spans="1:6">
      <c r="A37" s="4" t="s">
        <v>62</v>
      </c>
      <c r="B37" s="5" t="n">
        <v>-1518</v>
      </c>
      <c r="D37" s="5" t="n">
        <v>-2872</v>
      </c>
    </row>
    <row r="38" spans="1:6">
      <c r="A38" s="4" t="s">
        <v>63</v>
      </c>
      <c r="B38" s="5" t="n">
        <v>-703</v>
      </c>
      <c r="D38" s="5" t="n">
        <v>-1920</v>
      </c>
    </row>
    <row r="39" spans="1:6">
      <c r="A39" s="4" t="s">
        <v>64</v>
      </c>
      <c r="B39" s="5" t="n">
        <v>0</v>
      </c>
      <c r="D39" s="5" t="n">
        <v>0</v>
      </c>
    </row>
    <row r="40" spans="1:6">
      <c r="A40" s="4" t="s">
        <v>65</v>
      </c>
      <c r="B40" s="7" t="n">
        <v>-815</v>
      </c>
      <c r="D40" s="7" t="n">
        <v>-9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58</v>
      </c>
      <c r="D1" s="2" t="s">
        <v>1</v>
      </c>
    </row>
    <row r="2" spans="1:5">
      <c r="B2" s="2" t="s">
        <v>2</v>
      </c>
      <c r="C2" s="2" t="s">
        <v>24</v>
      </c>
      <c r="D2" s="2" t="s">
        <v>2</v>
      </c>
      <c r="E2" s="2" t="s">
        <v>24</v>
      </c>
    </row>
    <row r="3" spans="1:5">
      <c r="A3" s="3" t="s">
        <v>325</v>
      </c>
    </row>
    <row r="4" spans="1:5">
      <c r="A4" s="4" t="s">
        <v>60</v>
      </c>
      <c r="B4" s="7" t="n">
        <v>775829</v>
      </c>
      <c r="C4" s="7" t="n">
        <v>774656</v>
      </c>
      <c r="D4" s="7" t="n">
        <v>2114583</v>
      </c>
      <c r="E4" s="7" t="n">
        <v>2083119</v>
      </c>
    </row>
    <row r="5" spans="1:5">
      <c r="A5" s="4" t="s">
        <v>326</v>
      </c>
    </row>
    <row r="6" spans="1:5">
      <c r="A6" s="3" t="s">
        <v>325</v>
      </c>
    </row>
    <row r="7" spans="1:5">
      <c r="A7" s="4" t="s">
        <v>60</v>
      </c>
      <c r="B7" s="5" t="n">
        <v>451434</v>
      </c>
      <c r="D7" s="5" t="n">
        <v>1277069</v>
      </c>
    </row>
    <row r="8" spans="1:5">
      <c r="A8" s="4" t="s">
        <v>327</v>
      </c>
    </row>
    <row r="9" spans="1:5">
      <c r="A9" s="3" t="s">
        <v>325</v>
      </c>
    </row>
    <row r="10" spans="1:5">
      <c r="A10" s="4" t="s">
        <v>60</v>
      </c>
      <c r="B10" s="5" t="n">
        <v>207581</v>
      </c>
      <c r="D10" s="5" t="n">
        <v>539845</v>
      </c>
    </row>
    <row r="11" spans="1:5">
      <c r="A11" s="4" t="s">
        <v>328</v>
      </c>
    </row>
    <row r="12" spans="1:5">
      <c r="A12" s="3" t="s">
        <v>325</v>
      </c>
    </row>
    <row r="13" spans="1:5">
      <c r="A13" s="4" t="s">
        <v>60</v>
      </c>
      <c r="B13" s="5" t="n">
        <v>21345</v>
      </c>
      <c r="D13" s="5" t="n">
        <v>61910</v>
      </c>
    </row>
    <row r="14" spans="1:5">
      <c r="A14" s="4" t="s">
        <v>329</v>
      </c>
    </row>
    <row r="15" spans="1:5">
      <c r="A15" s="3" t="s">
        <v>325</v>
      </c>
    </row>
    <row r="16" spans="1:5">
      <c r="A16" s="4" t="s">
        <v>60</v>
      </c>
      <c r="B16" s="5" t="n">
        <v>91463</v>
      </c>
      <c r="D16" s="5" t="n">
        <v>223032</v>
      </c>
    </row>
    <row r="17" spans="1:5">
      <c r="A17" s="4" t="s">
        <v>330</v>
      </c>
    </row>
    <row r="18" spans="1:5">
      <c r="A18" s="3" t="s">
        <v>325</v>
      </c>
    </row>
    <row r="19" spans="1:5">
      <c r="A19" s="4" t="s">
        <v>60</v>
      </c>
      <c r="B19" s="5" t="n">
        <v>3810</v>
      </c>
      <c r="D19" s="5" t="n">
        <v>12104</v>
      </c>
    </row>
    <row r="20" spans="1:5">
      <c r="A20" s="4" t="s">
        <v>331</v>
      </c>
    </row>
    <row r="21" spans="1:5">
      <c r="A21" s="3" t="s">
        <v>325</v>
      </c>
    </row>
    <row r="22" spans="1:5">
      <c r="A22" s="4" t="s">
        <v>60</v>
      </c>
      <c r="B22" s="5" t="n">
        <v>196</v>
      </c>
      <c r="D22" s="5" t="n">
        <v>623</v>
      </c>
    </row>
    <row r="23" spans="1:5">
      <c r="A23" s="4" t="s">
        <v>332</v>
      </c>
    </row>
    <row r="24" spans="1:5">
      <c r="A24" s="3" t="s">
        <v>325</v>
      </c>
    </row>
    <row r="25" spans="1:5">
      <c r="A25" s="4" t="s">
        <v>60</v>
      </c>
      <c r="B25" s="5" t="n">
        <v>448765</v>
      </c>
      <c r="C25" s="5" t="n">
        <v>473118</v>
      </c>
      <c r="D25" s="5" t="n">
        <v>1241648</v>
      </c>
      <c r="E25" s="5" t="n">
        <v>1244542</v>
      </c>
    </row>
    <row r="26" spans="1:5">
      <c r="A26" s="4" t="s">
        <v>333</v>
      </c>
    </row>
    <row r="27" spans="1:5">
      <c r="A27" s="3" t="s">
        <v>325</v>
      </c>
    </row>
    <row r="28" spans="1:5">
      <c r="A28" s="4" t="s">
        <v>60</v>
      </c>
      <c r="B28" s="5" t="n">
        <v>408248</v>
      </c>
      <c r="D28" s="5" t="n">
        <v>1147512</v>
      </c>
    </row>
    <row r="29" spans="1:5">
      <c r="A29" s="4" t="s">
        <v>334</v>
      </c>
    </row>
    <row r="30" spans="1:5">
      <c r="A30" s="3" t="s">
        <v>325</v>
      </c>
    </row>
    <row r="31" spans="1:5">
      <c r="A31" s="4" t="s">
        <v>60</v>
      </c>
      <c r="B31" s="5" t="n">
        <v>40383</v>
      </c>
      <c r="D31" s="5" t="n">
        <v>93729</v>
      </c>
    </row>
    <row r="32" spans="1:5">
      <c r="A32" s="4" t="s">
        <v>335</v>
      </c>
    </row>
    <row r="33" spans="1:5">
      <c r="A33" s="3" t="s">
        <v>325</v>
      </c>
    </row>
    <row r="34" spans="1:5">
      <c r="A34" s="4" t="s">
        <v>60</v>
      </c>
      <c r="B34" s="5" t="n">
        <v>134</v>
      </c>
      <c r="D34" s="5" t="n">
        <v>407</v>
      </c>
    </row>
    <row r="35" spans="1:5">
      <c r="A35" s="4" t="s">
        <v>284</v>
      </c>
    </row>
    <row r="36" spans="1:5">
      <c r="A36" s="3" t="s">
        <v>325</v>
      </c>
    </row>
    <row r="37" spans="1:5">
      <c r="A37" s="4" t="s">
        <v>60</v>
      </c>
      <c r="B37" s="5" t="n">
        <v>327064</v>
      </c>
      <c r="C37" s="7" t="n">
        <v>301538</v>
      </c>
      <c r="D37" s="5" t="n">
        <v>872935</v>
      </c>
      <c r="E37" s="7" t="n">
        <v>838577</v>
      </c>
    </row>
    <row r="38" spans="1:5">
      <c r="A38" s="4" t="s">
        <v>336</v>
      </c>
    </row>
    <row r="39" spans="1:5">
      <c r="A39" s="3" t="s">
        <v>325</v>
      </c>
    </row>
    <row r="40" spans="1:5">
      <c r="A40" s="4" t="s">
        <v>60</v>
      </c>
      <c r="B40" s="5" t="n">
        <v>43186</v>
      </c>
      <c r="D40" s="5" t="n">
        <v>129557</v>
      </c>
    </row>
    <row r="41" spans="1:5">
      <c r="A41" s="4" t="s">
        <v>337</v>
      </c>
    </row>
    <row r="42" spans="1:5">
      <c r="A42" s="3" t="s">
        <v>325</v>
      </c>
    </row>
    <row r="43" spans="1:5">
      <c r="A43" s="4" t="s">
        <v>60</v>
      </c>
      <c r="B43" s="5" t="n">
        <v>207581</v>
      </c>
      <c r="D43" s="5" t="n">
        <v>539845</v>
      </c>
    </row>
    <row r="44" spans="1:5">
      <c r="A44" s="4" t="s">
        <v>338</v>
      </c>
    </row>
    <row r="45" spans="1:5">
      <c r="A45" s="3" t="s">
        <v>325</v>
      </c>
    </row>
    <row r="46" spans="1:5">
      <c r="A46" s="4" t="s">
        <v>60</v>
      </c>
      <c r="B46" s="5" t="n">
        <v>21345</v>
      </c>
      <c r="D46" s="5" t="n">
        <v>61910</v>
      </c>
    </row>
    <row r="47" spans="1:5">
      <c r="A47" s="4" t="s">
        <v>339</v>
      </c>
    </row>
    <row r="48" spans="1:5">
      <c r="A48" s="3" t="s">
        <v>325</v>
      </c>
    </row>
    <row r="49" spans="1:5">
      <c r="A49" s="4" t="s">
        <v>60</v>
      </c>
      <c r="B49" s="5" t="n">
        <v>51080</v>
      </c>
      <c r="D49" s="5" t="n">
        <v>129303</v>
      </c>
    </row>
    <row r="50" spans="1:5">
      <c r="A50" s="4" t="s">
        <v>340</v>
      </c>
    </row>
    <row r="51" spans="1:5">
      <c r="A51" s="3" t="s">
        <v>325</v>
      </c>
    </row>
    <row r="52" spans="1:5">
      <c r="A52" s="4" t="s">
        <v>60</v>
      </c>
      <c r="B52" s="5" t="n">
        <v>3810</v>
      </c>
      <c r="D52" s="5" t="n">
        <v>12104</v>
      </c>
    </row>
    <row r="53" spans="1:5">
      <c r="A53" s="4" t="s">
        <v>341</v>
      </c>
    </row>
    <row r="54" spans="1:5">
      <c r="A54" s="3" t="s">
        <v>325</v>
      </c>
    </row>
    <row r="55" spans="1:5">
      <c r="A55" s="4" t="s">
        <v>60</v>
      </c>
      <c r="B55" s="7" t="n">
        <v>62</v>
      </c>
      <c r="D55" s="7" t="n">
        <v>2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42</v>
      </c>
      <c r="B1" s="2" t="s">
        <v>1</v>
      </c>
      <c r="C1" s="2" t="s">
        <v>233</v>
      </c>
    </row>
    <row r="2" spans="1:3">
      <c r="B2" s="2" t="s">
        <v>2</v>
      </c>
      <c r="C2" s="2" t="s">
        <v>23</v>
      </c>
    </row>
    <row r="3" spans="1:3">
      <c r="A3" s="3" t="s">
        <v>132</v>
      </c>
    </row>
    <row r="4" spans="1:3">
      <c r="A4" s="4" t="s">
        <v>343</v>
      </c>
      <c r="B4" s="7" t="n">
        <v>23835</v>
      </c>
      <c r="C4" s="7" t="n">
        <v>20259</v>
      </c>
    </row>
    <row r="5" spans="1:3">
      <c r="A5" s="4" t="s">
        <v>317</v>
      </c>
      <c r="B5" s="5" t="n">
        <v>16299</v>
      </c>
      <c r="C5" s="5" t="n">
        <v>8130</v>
      </c>
    </row>
    <row r="6" spans="1:3">
      <c r="A6" s="4" t="s">
        <v>344</v>
      </c>
      <c r="B6" s="5" t="n">
        <v>15373</v>
      </c>
      <c r="C6" s="5" t="n">
        <v>8332</v>
      </c>
    </row>
    <row r="7" spans="1:3">
      <c r="A7" s="4" t="s">
        <v>345</v>
      </c>
      <c r="B7" s="7" t="n">
        <v>4169</v>
      </c>
      <c r="C7" s="7" t="n">
        <v>55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46</v>
      </c>
      <c r="B1" s="2" t="s">
        <v>58</v>
      </c>
      <c r="D1" s="2" t="s">
        <v>1</v>
      </c>
      <c r="F1" s="2" t="s">
        <v>347</v>
      </c>
    </row>
    <row r="2" spans="1:6">
      <c r="B2" s="2" t="s">
        <v>2</v>
      </c>
      <c r="C2" s="2" t="s">
        <v>24</v>
      </c>
      <c r="D2" s="2" t="s">
        <v>2</v>
      </c>
      <c r="E2" s="2" t="s">
        <v>24</v>
      </c>
      <c r="F2" s="2" t="s">
        <v>2</v>
      </c>
    </row>
    <row r="3" spans="1:6">
      <c r="A3" s="3" t="s">
        <v>135</v>
      </c>
    </row>
    <row r="4" spans="1:6">
      <c r="A4" s="4" t="s">
        <v>348</v>
      </c>
      <c r="B4" s="5" t="n">
        <v>0</v>
      </c>
      <c r="C4" s="5" t="n">
        <v>16667</v>
      </c>
      <c r="D4" s="5" t="n">
        <v>0</v>
      </c>
      <c r="E4" s="5" t="n">
        <v>16667</v>
      </c>
    </row>
    <row r="5" spans="1:6">
      <c r="A5" s="4" t="s">
        <v>349</v>
      </c>
      <c r="B5" s="5" t="n">
        <v>0</v>
      </c>
      <c r="C5" s="5" t="n">
        <v>0</v>
      </c>
      <c r="D5" s="5" t="n">
        <v>100000</v>
      </c>
      <c r="E5" s="5" t="n">
        <v>225000</v>
      </c>
      <c r="F5" s="5" t="n">
        <v>1400000</v>
      </c>
    </row>
    <row r="6" spans="1:6">
      <c r="A6" s="4" t="s">
        <v>350</v>
      </c>
      <c r="B6" s="5" t="n">
        <v>2500000</v>
      </c>
      <c r="D6" s="5" t="n">
        <v>2500000</v>
      </c>
      <c r="F6" s="5" t="n">
        <v>2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8</v>
      </c>
      <c r="D1" s="2" t="s">
        <v>1</v>
      </c>
    </row>
    <row r="2" spans="1:5">
      <c r="B2" s="2" t="s">
        <v>2</v>
      </c>
      <c r="C2" s="2" t="s">
        <v>24</v>
      </c>
      <c r="D2" s="2" t="s">
        <v>2</v>
      </c>
      <c r="E2" s="2" t="s">
        <v>24</v>
      </c>
    </row>
    <row r="3" spans="1:5">
      <c r="A3" s="3" t="s">
        <v>352</v>
      </c>
    </row>
    <row r="4" spans="1:5">
      <c r="A4" s="4" t="s">
        <v>70</v>
      </c>
      <c r="B4" s="7" t="n">
        <v>29155</v>
      </c>
      <c r="C4" s="7" t="n">
        <v>34373</v>
      </c>
      <c r="D4" s="7" t="n">
        <v>69946</v>
      </c>
      <c r="E4" s="7" t="n">
        <v>66931</v>
      </c>
    </row>
    <row r="5" spans="1:5">
      <c r="A5" s="4" t="s">
        <v>353</v>
      </c>
      <c r="B5" s="5" t="n">
        <v>-2</v>
      </c>
      <c r="C5" s="5" t="n">
        <v>14</v>
      </c>
      <c r="D5" s="5" t="n">
        <v>65</v>
      </c>
      <c r="E5" s="5" t="n">
        <v>-47</v>
      </c>
    </row>
    <row r="6" spans="1:5">
      <c r="A6" s="4" t="s">
        <v>354</v>
      </c>
      <c r="B6" s="5" t="n">
        <v>-800</v>
      </c>
      <c r="C6" s="5" t="n">
        <v>-949</v>
      </c>
      <c r="D6" s="5" t="n">
        <v>-1950</v>
      </c>
      <c r="E6" s="5" t="n">
        <v>-1841</v>
      </c>
    </row>
    <row r="7" spans="1:5">
      <c r="A7" s="4" t="s">
        <v>355</v>
      </c>
      <c r="B7" s="7" t="n">
        <v>28353</v>
      </c>
      <c r="C7" s="7" t="n">
        <v>33438</v>
      </c>
      <c r="D7" s="7" t="n">
        <v>68061</v>
      </c>
      <c r="E7" s="7" t="n">
        <v>65043</v>
      </c>
    </row>
    <row r="8" spans="1:5">
      <c r="A8" s="3" t="s">
        <v>356</v>
      </c>
    </row>
    <row r="9" spans="1:5">
      <c r="A9" s="4" t="s">
        <v>357</v>
      </c>
      <c r="B9" s="5" t="n">
        <v>41999</v>
      </c>
      <c r="C9" s="5" t="n">
        <v>41788</v>
      </c>
      <c r="D9" s="5" t="n">
        <v>41958</v>
      </c>
      <c r="E9" s="5" t="n">
        <v>41801</v>
      </c>
    </row>
    <row r="10" spans="1:5">
      <c r="A10" s="4" t="s">
        <v>358</v>
      </c>
      <c r="B10" s="5" t="n">
        <v>107</v>
      </c>
      <c r="C10" s="5" t="n">
        <v>182</v>
      </c>
      <c r="D10" s="5" t="n">
        <v>116</v>
      </c>
      <c r="E10" s="5" t="n">
        <v>173</v>
      </c>
    </row>
    <row r="11" spans="1:5">
      <c r="A11" s="4" t="s">
        <v>359</v>
      </c>
      <c r="B11" s="5" t="n">
        <v>42106</v>
      </c>
      <c r="C11" s="5" t="n">
        <v>41970</v>
      </c>
      <c r="D11" s="5" t="n">
        <v>42074</v>
      </c>
      <c r="E11" s="5" t="n">
        <v>41974</v>
      </c>
    </row>
    <row r="12" spans="1:5">
      <c r="A12" s="3" t="s">
        <v>73</v>
      </c>
    </row>
    <row r="13" spans="1:5">
      <c r="A13" s="4" t="s">
        <v>74</v>
      </c>
      <c r="B13" s="8" t="n">
        <v>0.68</v>
      </c>
      <c r="C13" s="8" t="n">
        <v>0.8</v>
      </c>
      <c r="D13" s="8" t="n">
        <v>1.62</v>
      </c>
      <c r="E13" s="8" t="n">
        <v>1.56</v>
      </c>
    </row>
    <row r="14" spans="1:5">
      <c r="A14" s="3" t="s">
        <v>75</v>
      </c>
    </row>
    <row r="15" spans="1:5">
      <c r="A15" s="4" t="s">
        <v>76</v>
      </c>
      <c r="B15" s="8" t="n">
        <v>0.67</v>
      </c>
      <c r="C15" s="8" t="n">
        <v>0.8</v>
      </c>
      <c r="D15" s="8" t="n">
        <v>1.62</v>
      </c>
      <c r="E15" s="8" t="n">
        <v>1.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8</v>
      </c>
      <c r="D1" s="2" t="s">
        <v>1</v>
      </c>
    </row>
    <row r="2" spans="1:5">
      <c r="B2" s="2" t="s">
        <v>2</v>
      </c>
      <c r="C2" s="2" t="s">
        <v>24</v>
      </c>
      <c r="D2" s="2" t="s">
        <v>2</v>
      </c>
      <c r="E2" s="2" t="s">
        <v>24</v>
      </c>
    </row>
    <row r="3" spans="1:5">
      <c r="A3" s="3" t="s">
        <v>361</v>
      </c>
    </row>
    <row r="4" spans="1:5">
      <c r="A4" s="4" t="s">
        <v>64</v>
      </c>
      <c r="B4" s="7" t="n">
        <v>5340</v>
      </c>
      <c r="C4" s="7" t="n">
        <v>0</v>
      </c>
      <c r="D4" s="7" t="n">
        <v>9240</v>
      </c>
      <c r="E4" s="7" t="n">
        <v>3973</v>
      </c>
    </row>
    <row r="5" spans="1:5">
      <c r="A5" s="4" t="s">
        <v>274</v>
      </c>
    </row>
    <row r="6" spans="1:5">
      <c r="A6" s="3" t="s">
        <v>361</v>
      </c>
    </row>
    <row r="7" spans="1:5">
      <c r="A7" s="4" t="s">
        <v>362</v>
      </c>
      <c r="B7" s="5" t="n">
        <v>1800</v>
      </c>
      <c r="D7" s="5" t="n">
        <v>1800</v>
      </c>
    </row>
    <row r="8" spans="1:5">
      <c r="A8" s="4" t="s">
        <v>363</v>
      </c>
    </row>
    <row r="9" spans="1:5">
      <c r="A9" s="3" t="s">
        <v>361</v>
      </c>
    </row>
    <row r="10" spans="1:5">
      <c r="A10" s="4" t="s">
        <v>291</v>
      </c>
      <c r="B10" s="5" t="n">
        <v>4100</v>
      </c>
    </row>
    <row r="11" spans="1:5">
      <c r="A11" s="4" t="s">
        <v>292</v>
      </c>
      <c r="B11" s="7" t="n">
        <v>3500</v>
      </c>
    </row>
    <row r="12" spans="1:5">
      <c r="A12" s="4" t="s">
        <v>293</v>
      </c>
      <c r="B12" s="8" t="n">
        <v>0.08</v>
      </c>
    </row>
    <row r="13" spans="1:5">
      <c r="A13" s="4" t="s">
        <v>364</v>
      </c>
    </row>
    <row r="14" spans="1:5">
      <c r="A14" s="3" t="s">
        <v>361</v>
      </c>
    </row>
    <row r="15" spans="1:5">
      <c r="A15" s="4" t="s">
        <v>362</v>
      </c>
      <c r="B15" s="7" t="n">
        <v>800</v>
      </c>
      <c r="D15" s="5" t="n">
        <v>800</v>
      </c>
    </row>
    <row r="16" spans="1:5">
      <c r="A16" s="4" t="s">
        <v>64</v>
      </c>
      <c r="B16" s="5" t="n">
        <v>1200</v>
      </c>
      <c r="D16" s="5" t="n">
        <v>4800</v>
      </c>
    </row>
    <row r="17" spans="1:5">
      <c r="A17" s="4" t="s">
        <v>365</v>
      </c>
      <c r="B17" s="7" t="n">
        <v>900</v>
      </c>
      <c r="D17" s="7" t="n">
        <v>3600</v>
      </c>
    </row>
    <row r="18" spans="1:5">
      <c r="A18" s="4" t="s">
        <v>366</v>
      </c>
      <c r="B18" s="8" t="n">
        <v>0.02</v>
      </c>
      <c r="D18" s="8" t="n">
        <v>0.08</v>
      </c>
    </row>
    <row r="19" spans="1:5">
      <c r="A19" s="4" t="s">
        <v>367</v>
      </c>
    </row>
    <row r="20" spans="1:5">
      <c r="A20" s="3" t="s">
        <v>361</v>
      </c>
    </row>
    <row r="21" spans="1:5">
      <c r="A21" s="4" t="s">
        <v>64</v>
      </c>
      <c r="B21" s="7" t="n">
        <v>1100</v>
      </c>
      <c r="D21" s="7" t="n">
        <v>4400</v>
      </c>
    </row>
    <row r="22" spans="1:5">
      <c r="A22" s="4" t="s">
        <v>368</v>
      </c>
    </row>
    <row r="23" spans="1:5">
      <c r="A23" s="3" t="s">
        <v>361</v>
      </c>
    </row>
    <row r="24" spans="1:5">
      <c r="A24" s="4" t="s">
        <v>64</v>
      </c>
      <c r="B24" s="5" t="n">
        <v>100</v>
      </c>
      <c r="D24" s="5" t="n">
        <v>400</v>
      </c>
    </row>
    <row r="25" spans="1:5">
      <c r="A25" s="4" t="s">
        <v>264</v>
      </c>
    </row>
    <row r="26" spans="1:5">
      <c r="A26" s="3" t="s">
        <v>361</v>
      </c>
    </row>
    <row r="27" spans="1:5">
      <c r="A27" s="4" t="s">
        <v>362</v>
      </c>
      <c r="B27" s="5" t="n">
        <v>1100</v>
      </c>
      <c r="D27" s="5" t="n">
        <v>1100</v>
      </c>
    </row>
    <row r="28" spans="1:5">
      <c r="A28" s="4" t="s">
        <v>369</v>
      </c>
    </row>
    <row r="29" spans="1:5">
      <c r="A29" s="3" t="s">
        <v>361</v>
      </c>
    </row>
    <row r="30" spans="1:5">
      <c r="A30" s="4" t="s">
        <v>291</v>
      </c>
      <c r="B30" s="5" t="n">
        <v>100</v>
      </c>
      <c r="D30" s="5" t="n">
        <v>300</v>
      </c>
    </row>
    <row r="31" spans="1:5">
      <c r="A31" s="4" t="s">
        <v>292</v>
      </c>
      <c r="B31" s="7" t="n">
        <v>100</v>
      </c>
      <c r="D31" s="7" t="n">
        <v>200</v>
      </c>
    </row>
    <row r="32" spans="1:5">
      <c r="A32" s="4" t="s">
        <v>293</v>
      </c>
      <c r="D32" s="8" t="n">
        <v>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58</v>
      </c>
      <c r="D1" s="2" t="s">
        <v>1</v>
      </c>
    </row>
    <row r="2" spans="1:6">
      <c r="B2" s="2" t="s">
        <v>2</v>
      </c>
      <c r="C2" s="2" t="s">
        <v>24</v>
      </c>
      <c r="D2" s="2" t="s">
        <v>2</v>
      </c>
      <c r="E2" s="2" t="s">
        <v>24</v>
      </c>
      <c r="F2" s="2" t="s">
        <v>23</v>
      </c>
    </row>
    <row r="3" spans="1:6">
      <c r="A3" s="3" t="s">
        <v>371</v>
      </c>
    </row>
    <row r="4" spans="1:6">
      <c r="A4" s="4" t="s">
        <v>372</v>
      </c>
      <c r="B4" s="7" t="n">
        <v>775829</v>
      </c>
      <c r="C4" s="7" t="n">
        <v>774656</v>
      </c>
      <c r="D4" s="7" t="n">
        <v>2114583</v>
      </c>
      <c r="E4" s="7" t="n">
        <v>2083119</v>
      </c>
    </row>
    <row r="5" spans="1:6">
      <c r="A5" s="4" t="s">
        <v>373</v>
      </c>
      <c r="B5" s="5" t="n">
        <v>15968</v>
      </c>
      <c r="C5" s="5" t="n">
        <v>15218</v>
      </c>
      <c r="D5" s="5" t="n">
        <v>58624</v>
      </c>
      <c r="E5" s="5" t="n">
        <v>59768</v>
      </c>
    </row>
    <row r="6" spans="1:6">
      <c r="A6" s="4" t="s">
        <v>374</v>
      </c>
      <c r="B6" s="5" t="n">
        <v>39748</v>
      </c>
      <c r="C6" s="5" t="n">
        <v>50378</v>
      </c>
      <c r="D6" s="5" t="n">
        <v>94838</v>
      </c>
      <c r="E6" s="5" t="n">
        <v>102093</v>
      </c>
    </row>
    <row r="7" spans="1:6">
      <c r="A7" s="4" t="s">
        <v>375</v>
      </c>
      <c r="B7" s="5" t="n">
        <v>2008402</v>
      </c>
      <c r="C7" s="5" t="n">
        <v>1427148</v>
      </c>
      <c r="D7" s="5" t="n">
        <v>2008402</v>
      </c>
      <c r="E7" s="5" t="n">
        <v>1427148</v>
      </c>
      <c r="F7" s="7" t="n">
        <v>1489415</v>
      </c>
    </row>
    <row r="8" spans="1:6">
      <c r="A8" s="4" t="s">
        <v>332</v>
      </c>
    </row>
    <row r="9" spans="1:6">
      <c r="A9" s="3" t="s">
        <v>371</v>
      </c>
    </row>
    <row r="10" spans="1:6">
      <c r="A10" s="4" t="s">
        <v>372</v>
      </c>
      <c r="B10" s="5" t="n">
        <v>448765</v>
      </c>
      <c r="C10" s="5" t="n">
        <v>473118</v>
      </c>
      <c r="D10" s="5" t="n">
        <v>1241648</v>
      </c>
      <c r="E10" s="5" t="n">
        <v>1244542</v>
      </c>
    </row>
    <row r="11" spans="1:6">
      <c r="A11" s="4" t="s">
        <v>373</v>
      </c>
      <c r="B11" s="5" t="n">
        <v>0</v>
      </c>
      <c r="C11" s="5" t="n">
        <v>0</v>
      </c>
      <c r="D11" s="5" t="n">
        <v>0</v>
      </c>
      <c r="E11" s="5" t="n">
        <v>0</v>
      </c>
    </row>
    <row r="12" spans="1:6">
      <c r="A12" s="4" t="s">
        <v>374</v>
      </c>
      <c r="B12" s="5" t="n">
        <v>24414</v>
      </c>
      <c r="C12" s="5" t="n">
        <v>33747</v>
      </c>
      <c r="D12" s="5" t="n">
        <v>79511</v>
      </c>
      <c r="E12" s="5" t="n">
        <v>79137</v>
      </c>
    </row>
    <row r="13" spans="1:6">
      <c r="A13" s="4" t="s">
        <v>375</v>
      </c>
      <c r="B13" s="5" t="n">
        <v>548609</v>
      </c>
      <c r="C13" s="5" t="n">
        <v>544280</v>
      </c>
      <c r="D13" s="5" t="n">
        <v>548609</v>
      </c>
      <c r="E13" s="5" t="n">
        <v>544280</v>
      </c>
    </row>
    <row r="14" spans="1:6">
      <c r="A14" s="4" t="s">
        <v>284</v>
      </c>
    </row>
    <row r="15" spans="1:6">
      <c r="A15" s="3" t="s">
        <v>371</v>
      </c>
    </row>
    <row r="16" spans="1:6">
      <c r="A16" s="4" t="s">
        <v>372</v>
      </c>
      <c r="B16" s="5" t="n">
        <v>327064</v>
      </c>
      <c r="C16" s="5" t="n">
        <v>301538</v>
      </c>
      <c r="D16" s="5" t="n">
        <v>872935</v>
      </c>
      <c r="E16" s="5" t="n">
        <v>838577</v>
      </c>
    </row>
    <row r="17" spans="1:6">
      <c r="A17" s="4" t="s">
        <v>373</v>
      </c>
      <c r="B17" s="5" t="n">
        <v>15968</v>
      </c>
      <c r="C17" s="5" t="n">
        <v>15218</v>
      </c>
      <c r="D17" s="5" t="n">
        <v>58624</v>
      </c>
      <c r="E17" s="5" t="n">
        <v>59768</v>
      </c>
    </row>
    <row r="18" spans="1:6">
      <c r="A18" s="4" t="s">
        <v>374</v>
      </c>
      <c r="B18" s="5" t="n">
        <v>26679</v>
      </c>
      <c r="C18" s="5" t="n">
        <v>24281</v>
      </c>
      <c r="D18" s="5" t="n">
        <v>52773</v>
      </c>
      <c r="E18" s="5" t="n">
        <v>53511</v>
      </c>
    </row>
    <row r="19" spans="1:6">
      <c r="A19" s="4" t="s">
        <v>375</v>
      </c>
      <c r="B19" s="5" t="n">
        <v>1272576</v>
      </c>
      <c r="C19" s="5" t="n">
        <v>781421</v>
      </c>
      <c r="D19" s="5" t="n">
        <v>1272576</v>
      </c>
      <c r="E19" s="5" t="n">
        <v>781421</v>
      </c>
    </row>
    <row r="20" spans="1:6">
      <c r="A20" s="4" t="s">
        <v>376</v>
      </c>
    </row>
    <row r="21" spans="1:6">
      <c r="A21" s="3" t="s">
        <v>371</v>
      </c>
    </row>
    <row r="22" spans="1:6">
      <c r="A22" s="4" t="s">
        <v>372</v>
      </c>
      <c r="B22" s="5" t="n">
        <v>0</v>
      </c>
      <c r="C22" s="5" t="n">
        <v>0</v>
      </c>
      <c r="D22" s="5" t="n">
        <v>0</v>
      </c>
      <c r="E22" s="5" t="n">
        <v>0</v>
      </c>
    </row>
    <row r="23" spans="1:6">
      <c r="A23" s="4" t="s">
        <v>373</v>
      </c>
      <c r="B23" s="5" t="n">
        <v>0</v>
      </c>
      <c r="C23" s="5" t="n">
        <v>0</v>
      </c>
      <c r="D23" s="5" t="n">
        <v>0</v>
      </c>
      <c r="E23" s="5" t="n">
        <v>0</v>
      </c>
    </row>
    <row r="24" spans="1:6">
      <c r="A24" s="4" t="s">
        <v>374</v>
      </c>
      <c r="B24" s="5" t="n">
        <v>-11345</v>
      </c>
      <c r="C24" s="5" t="n">
        <v>-7650</v>
      </c>
      <c r="D24" s="5" t="n">
        <v>-37446</v>
      </c>
      <c r="E24" s="5" t="n">
        <v>-30555</v>
      </c>
    </row>
    <row r="25" spans="1:6">
      <c r="A25" s="4" t="s">
        <v>375</v>
      </c>
      <c r="B25" s="7" t="n">
        <v>187217</v>
      </c>
      <c r="C25" s="7" t="n">
        <v>101447</v>
      </c>
      <c r="D25" s="7" t="n">
        <v>187217</v>
      </c>
      <c r="E25" s="7" t="n">
        <v>1014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8</v>
      </c>
      <c r="D1" s="2" t="s">
        <v>1</v>
      </c>
    </row>
    <row r="2" spans="1:5">
      <c r="B2" s="2" t="s">
        <v>2</v>
      </c>
      <c r="C2" s="2" t="s">
        <v>24</v>
      </c>
      <c r="D2" s="2" t="s">
        <v>2</v>
      </c>
      <c r="E2" s="2" t="s">
        <v>24</v>
      </c>
    </row>
    <row r="3" spans="1:5">
      <c r="A3" s="3" t="s">
        <v>141</v>
      </c>
    </row>
    <row r="4" spans="1:5">
      <c r="A4" s="4" t="s">
        <v>65</v>
      </c>
      <c r="B4" s="7" t="n">
        <v>39748</v>
      </c>
      <c r="C4" s="7" t="n">
        <v>50378</v>
      </c>
      <c r="D4" s="7" t="n">
        <v>94838</v>
      </c>
      <c r="E4" s="7" t="n">
        <v>102093</v>
      </c>
    </row>
    <row r="5" spans="1:5">
      <c r="A5" s="4" t="s">
        <v>66</v>
      </c>
      <c r="B5" s="5" t="n">
        <v>-4210</v>
      </c>
      <c r="C5" s="5" t="n">
        <v>-4046</v>
      </c>
      <c r="D5" s="5" t="n">
        <v>-11495</v>
      </c>
      <c r="E5" s="5" t="n">
        <v>-13230</v>
      </c>
    </row>
    <row r="6" spans="1:5">
      <c r="A6" s="4" t="s">
        <v>67</v>
      </c>
      <c r="B6" s="5" t="n">
        <v>3085</v>
      </c>
      <c r="C6" s="5" t="n">
        <v>2492</v>
      </c>
      <c r="D6" s="5" t="n">
        <v>9254</v>
      </c>
      <c r="E6" s="5" t="n">
        <v>7598</v>
      </c>
    </row>
    <row r="7" spans="1:5">
      <c r="A7" s="4" t="s">
        <v>68</v>
      </c>
      <c r="B7" s="7" t="n">
        <v>38623</v>
      </c>
      <c r="C7" s="7" t="n">
        <v>48824</v>
      </c>
      <c r="D7" s="7" t="n">
        <v>92597</v>
      </c>
      <c r="E7" s="7" t="n">
        <v>964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78</v>
      </c>
      <c r="B1" s="2" t="s">
        <v>2</v>
      </c>
      <c r="C1" s="2" t="s">
        <v>23</v>
      </c>
      <c r="D1" s="2" t="s">
        <v>24</v>
      </c>
    </row>
    <row r="2" spans="1:4">
      <c r="A2" s="3" t="s">
        <v>379</v>
      </c>
    </row>
    <row r="3" spans="1:4">
      <c r="A3" s="4" t="s">
        <v>380</v>
      </c>
      <c r="B3" s="7" t="n">
        <v>18002</v>
      </c>
      <c r="C3" s="7" t="n">
        <v>17531</v>
      </c>
      <c r="D3" s="7" t="n">
        <v>19091</v>
      </c>
    </row>
    <row r="4" spans="1:4">
      <c r="A4" s="4" t="s">
        <v>381</v>
      </c>
      <c r="B4" s="5" t="n">
        <v>496</v>
      </c>
      <c r="C4" s="5" t="n">
        <v>689</v>
      </c>
      <c r="D4" s="5" t="n">
        <v>897</v>
      </c>
    </row>
    <row r="5" spans="1:4">
      <c r="A5" s="4" t="s">
        <v>382</v>
      </c>
      <c r="B5" s="5" t="n">
        <v>679767</v>
      </c>
      <c r="C5" s="5" t="n">
        <v>551159</v>
      </c>
      <c r="D5" s="5" t="n">
        <v>578377</v>
      </c>
    </row>
    <row r="6" spans="1:4">
      <c r="A6" s="4" t="s">
        <v>28</v>
      </c>
      <c r="B6" s="7" t="n">
        <v>698265</v>
      </c>
      <c r="C6" s="7" t="n">
        <v>569379</v>
      </c>
      <c r="D6" s="7" t="n">
        <v>598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259</v>
      </c>
      <c r="C1" s="2" t="s">
        <v>260</v>
      </c>
      <c r="D1" s="2" t="s">
        <v>2</v>
      </c>
      <c r="E1" s="2" t="s">
        <v>24</v>
      </c>
      <c r="F1" s="2" t="s">
        <v>2</v>
      </c>
      <c r="G1" s="2" t="s">
        <v>24</v>
      </c>
      <c r="H1" s="2" t="s">
        <v>23</v>
      </c>
    </row>
    <row r="2" spans="1:8">
      <c r="A2" s="3" t="s">
        <v>384</v>
      </c>
    </row>
    <row r="3" spans="1:8">
      <c r="A3" s="4" t="s">
        <v>385</v>
      </c>
      <c r="D3" s="7" t="n">
        <v>451088</v>
      </c>
      <c r="E3" s="7" t="n">
        <v>288788</v>
      </c>
      <c r="F3" s="7" t="n">
        <v>451088</v>
      </c>
      <c r="G3" s="7" t="n">
        <v>288788</v>
      </c>
      <c r="H3" s="7" t="n">
        <v>288788</v>
      </c>
    </row>
    <row r="4" spans="1:8">
      <c r="A4" s="4" t="s">
        <v>93</v>
      </c>
      <c r="D4" s="5" t="n">
        <v>1800</v>
      </c>
      <c r="E4" s="7" t="n">
        <v>1000</v>
      </c>
      <c r="F4" s="5" t="n">
        <v>3880</v>
      </c>
      <c r="G4" s="7" t="n">
        <v>3059</v>
      </c>
    </row>
    <row r="5" spans="1:8">
      <c r="A5" s="4" t="s">
        <v>386</v>
      </c>
      <c r="D5" s="5" t="n">
        <v>13100</v>
      </c>
      <c r="F5" s="5" t="n">
        <v>13100</v>
      </c>
    </row>
    <row r="6" spans="1:8">
      <c r="A6" s="4" t="s">
        <v>387</v>
      </c>
      <c r="D6" s="5" t="n">
        <v>12800</v>
      </c>
      <c r="F6" s="5" t="n">
        <v>12800</v>
      </c>
    </row>
    <row r="7" spans="1:8">
      <c r="A7" s="4" t="s">
        <v>388</v>
      </c>
      <c r="D7" s="5" t="n">
        <v>12700</v>
      </c>
      <c r="F7" s="5" t="n">
        <v>12700</v>
      </c>
    </row>
    <row r="8" spans="1:8">
      <c r="A8" s="4" t="s">
        <v>389</v>
      </c>
      <c r="D8" s="5" t="n">
        <v>12500</v>
      </c>
      <c r="F8" s="5" t="n">
        <v>12500</v>
      </c>
    </row>
    <row r="9" spans="1:8">
      <c r="A9" s="4" t="s">
        <v>390</v>
      </c>
      <c r="D9" s="7" t="n">
        <v>12200</v>
      </c>
      <c r="F9" s="7" t="n">
        <v>12200</v>
      </c>
    </row>
    <row r="10" spans="1:8">
      <c r="A10" s="4" t="s">
        <v>274</v>
      </c>
    </row>
    <row r="11" spans="1:8">
      <c r="A11" s="3" t="s">
        <v>384</v>
      </c>
    </row>
    <row r="12" spans="1:8">
      <c r="A12" s="4" t="s">
        <v>307</v>
      </c>
      <c r="B12" s="7" t="n">
        <v>144700</v>
      </c>
    </row>
    <row r="13" spans="1:8">
      <c r="A13" s="4" t="s">
        <v>391</v>
      </c>
      <c r="B13" s="5" t="n">
        <v>148763</v>
      </c>
    </row>
    <row r="14" spans="1:8">
      <c r="A14" s="4" t="s">
        <v>392</v>
      </c>
    </row>
    <row r="15" spans="1:8">
      <c r="A15" s="3" t="s">
        <v>384</v>
      </c>
    </row>
    <row r="16" spans="1:8">
      <c r="A16" s="4" t="s">
        <v>307</v>
      </c>
      <c r="B16" s="5" t="n">
        <v>112400</v>
      </c>
    </row>
    <row r="17" spans="1:8">
      <c r="A17" s="4" t="s">
        <v>393</v>
      </c>
    </row>
    <row r="18" spans="1:8">
      <c r="A18" s="3" t="s">
        <v>384</v>
      </c>
    </row>
    <row r="19" spans="1:8">
      <c r="A19" s="4" t="s">
        <v>307</v>
      </c>
      <c r="B19" s="7" t="n">
        <v>32300</v>
      </c>
    </row>
    <row r="20" spans="1:8">
      <c r="A20" s="4" t="s">
        <v>264</v>
      </c>
    </row>
    <row r="21" spans="1:8">
      <c r="A21" s="3" t="s">
        <v>384</v>
      </c>
    </row>
    <row r="22" spans="1:8">
      <c r="A22" s="4" t="s">
        <v>307</v>
      </c>
      <c r="C22" s="7" t="n">
        <v>17600</v>
      </c>
    </row>
    <row r="23" spans="1:8">
      <c r="A23" s="4" t="s">
        <v>391</v>
      </c>
      <c r="C23" s="5" t="n">
        <v>5701</v>
      </c>
    </row>
    <row r="24" spans="1:8">
      <c r="A24" s="4" t="s">
        <v>394</v>
      </c>
    </row>
    <row r="25" spans="1:8">
      <c r="A25" s="3" t="s">
        <v>384</v>
      </c>
    </row>
    <row r="26" spans="1:8">
      <c r="A26" s="4" t="s">
        <v>307</v>
      </c>
      <c r="C26" s="5" t="n">
        <v>11100</v>
      </c>
    </row>
    <row r="27" spans="1:8">
      <c r="A27" s="4" t="s">
        <v>395</v>
      </c>
    </row>
    <row r="28" spans="1:8">
      <c r="A28" s="3" t="s">
        <v>384</v>
      </c>
    </row>
    <row r="29" spans="1:8">
      <c r="A29" s="4" t="s">
        <v>307</v>
      </c>
      <c r="C29" s="7" t="n">
        <v>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4</v>
      </c>
    </row>
    <row r="3" spans="1:3">
      <c r="A3" s="3" t="s">
        <v>89</v>
      </c>
    </row>
    <row r="4" spans="1:3">
      <c r="A4" s="4" t="s">
        <v>70</v>
      </c>
      <c r="B4" s="7" t="n">
        <v>69946</v>
      </c>
      <c r="C4" s="7" t="n">
        <v>66931</v>
      </c>
    </row>
    <row r="5" spans="1:3">
      <c r="A5" s="3" t="s">
        <v>90</v>
      </c>
    </row>
    <row r="6" spans="1:3">
      <c r="A6" s="4" t="s">
        <v>91</v>
      </c>
      <c r="B6" s="5" t="n">
        <v>33189</v>
      </c>
      <c r="C6" s="5" t="n">
        <v>34354</v>
      </c>
    </row>
    <row r="7" spans="1:3">
      <c r="A7" s="4" t="s">
        <v>92</v>
      </c>
      <c r="B7" s="5" t="n">
        <v>8282</v>
      </c>
      <c r="C7" s="5" t="n">
        <v>10786</v>
      </c>
    </row>
    <row r="8" spans="1:3">
      <c r="A8" s="4" t="s">
        <v>93</v>
      </c>
      <c r="B8" s="5" t="n">
        <v>3880</v>
      </c>
      <c r="C8" s="5" t="n">
        <v>3059</v>
      </c>
    </row>
    <row r="9" spans="1:3">
      <c r="A9" s="4" t="s">
        <v>94</v>
      </c>
      <c r="B9" s="5" t="n">
        <v>1610</v>
      </c>
      <c r="C9" s="5" t="n">
        <v>1296</v>
      </c>
    </row>
    <row r="10" spans="1:3">
      <c r="A10" s="4" t="s">
        <v>95</v>
      </c>
      <c r="B10" s="5" t="n">
        <v>11615</v>
      </c>
      <c r="C10" s="5" t="n">
        <v>8394</v>
      </c>
    </row>
    <row r="11" spans="1:3">
      <c r="A11" s="4" t="s">
        <v>96</v>
      </c>
      <c r="B11" s="5" t="n">
        <v>1772</v>
      </c>
      <c r="C11" s="5" t="n">
        <v>1004</v>
      </c>
    </row>
    <row r="12" spans="1:3">
      <c r="A12" s="4" t="s">
        <v>97</v>
      </c>
      <c r="B12" s="5" t="n">
        <v>2040</v>
      </c>
      <c r="C12" s="5" t="n">
        <v>2995</v>
      </c>
    </row>
    <row r="13" spans="1:3">
      <c r="A13" s="4" t="s">
        <v>45</v>
      </c>
      <c r="B13" s="5" t="n">
        <v>-1141</v>
      </c>
      <c r="C13" s="5" t="n">
        <v>-310</v>
      </c>
    </row>
    <row r="14" spans="1:3">
      <c r="A14" s="4" t="s">
        <v>98</v>
      </c>
      <c r="B14" s="5" t="n">
        <v>426</v>
      </c>
      <c r="C14" s="5" t="n">
        <v>352</v>
      </c>
    </row>
    <row r="15" spans="1:3">
      <c r="A15" s="3" t="s">
        <v>99</v>
      </c>
    </row>
    <row r="16" spans="1:3">
      <c r="A16" s="4" t="s">
        <v>100</v>
      </c>
      <c r="B16" s="5" t="n">
        <v>-6457</v>
      </c>
      <c r="C16" s="5" t="n">
        <v>19826</v>
      </c>
    </row>
    <row r="17" spans="1:3">
      <c r="A17" s="4" t="s">
        <v>101</v>
      </c>
      <c r="B17" s="5" t="n">
        <v>-57138</v>
      </c>
      <c r="C17" s="5" t="n">
        <v>-11541</v>
      </c>
    </row>
    <row r="18" spans="1:3">
      <c r="A18" s="4" t="s">
        <v>102</v>
      </c>
      <c r="B18" s="5" t="n">
        <v>-9788</v>
      </c>
      <c r="C18" s="5" t="n">
        <v>890</v>
      </c>
    </row>
    <row r="19" spans="1:3">
      <c r="A19" s="4" t="s">
        <v>40</v>
      </c>
      <c r="B19" s="5" t="n">
        <v>17113</v>
      </c>
      <c r="C19" s="5" t="n">
        <v>-42702</v>
      </c>
    </row>
    <row r="20" spans="1:3">
      <c r="A20" s="4" t="s">
        <v>103</v>
      </c>
      <c r="B20" s="5" t="n">
        <v>21135</v>
      </c>
      <c r="C20" s="5" t="n">
        <v>26588</v>
      </c>
    </row>
    <row r="21" spans="1:3">
      <c r="A21" s="4" t="s">
        <v>104</v>
      </c>
      <c r="B21" s="5" t="n">
        <v>-2074</v>
      </c>
      <c r="C21" s="5" t="n">
        <v>339</v>
      </c>
    </row>
    <row r="22" spans="1:3">
      <c r="A22" s="4" t="s">
        <v>89</v>
      </c>
      <c r="B22" s="5" t="n">
        <v>94410</v>
      </c>
      <c r="C22" s="5" t="n">
        <v>122261</v>
      </c>
    </row>
    <row r="23" spans="1:3">
      <c r="A23" s="3" t="s">
        <v>105</v>
      </c>
    </row>
    <row r="24" spans="1:3">
      <c r="A24" s="4" t="s">
        <v>106</v>
      </c>
      <c r="B24" s="5" t="n">
        <v>-35244</v>
      </c>
      <c r="C24" s="5" t="n">
        <v>-34364</v>
      </c>
    </row>
    <row r="25" spans="1:3">
      <c r="A25" s="4" t="s">
        <v>107</v>
      </c>
      <c r="B25" s="5" t="n">
        <v>-3505</v>
      </c>
      <c r="C25" s="5" t="n">
        <v>-4531</v>
      </c>
    </row>
    <row r="26" spans="1:3">
      <c r="A26" s="4" t="s">
        <v>108</v>
      </c>
      <c r="B26" s="5" t="n">
        <v>-17284</v>
      </c>
      <c r="C26" s="5" t="n">
        <v>0</v>
      </c>
    </row>
    <row r="27" spans="1:3">
      <c r="A27" s="4" t="s">
        <v>109</v>
      </c>
      <c r="B27" s="5" t="n">
        <v>-344942</v>
      </c>
      <c r="C27" s="5" t="n">
        <v>0</v>
      </c>
    </row>
    <row r="28" spans="1:3">
      <c r="A28" s="4" t="s">
        <v>110</v>
      </c>
      <c r="B28" s="5" t="n">
        <v>-400975</v>
      </c>
      <c r="C28" s="5" t="n">
        <v>-38895</v>
      </c>
    </row>
    <row r="29" spans="1:3">
      <c r="A29" s="3" t="s">
        <v>111</v>
      </c>
    </row>
    <row r="30" spans="1:3">
      <c r="A30" s="4" t="s">
        <v>39</v>
      </c>
      <c r="B30" s="5" t="n">
        <v>360000</v>
      </c>
      <c r="C30" s="5" t="n">
        <v>450000</v>
      </c>
    </row>
    <row r="31" spans="1:3">
      <c r="A31" s="4" t="s">
        <v>112</v>
      </c>
      <c r="B31" s="5" t="n">
        <v>-10000</v>
      </c>
      <c r="C31" s="5" t="n">
        <v>-540000</v>
      </c>
    </row>
    <row r="32" spans="1:3">
      <c r="A32" s="4" t="s">
        <v>113</v>
      </c>
      <c r="B32" s="5" t="n">
        <v>-114</v>
      </c>
      <c r="C32" s="5" t="n">
        <v>0</v>
      </c>
    </row>
    <row r="33" spans="1:3">
      <c r="A33" s="4" t="s">
        <v>114</v>
      </c>
      <c r="B33" s="5" t="n">
        <v>-9059</v>
      </c>
      <c r="C33" s="5" t="n">
        <v>-9033</v>
      </c>
    </row>
    <row r="34" spans="1:3">
      <c r="A34" s="4" t="s">
        <v>115</v>
      </c>
      <c r="B34" s="5" t="n">
        <v>-3288</v>
      </c>
      <c r="C34" s="5" t="n">
        <v>-5993</v>
      </c>
    </row>
    <row r="35" spans="1:3">
      <c r="A35" s="4" t="s">
        <v>116</v>
      </c>
      <c r="B35" s="5" t="n">
        <v>-4318</v>
      </c>
      <c r="C35" s="5" t="n">
        <v>-2477</v>
      </c>
    </row>
    <row r="36" spans="1:3">
      <c r="A36" s="4" t="s">
        <v>117</v>
      </c>
      <c r="B36" s="5" t="n">
        <v>333221</v>
      </c>
      <c r="C36" s="5" t="n">
        <v>-107503</v>
      </c>
    </row>
    <row r="37" spans="1:3">
      <c r="A37" s="4" t="s">
        <v>118</v>
      </c>
      <c r="B37" s="5" t="n">
        <v>-212</v>
      </c>
      <c r="C37" s="5" t="n">
        <v>184</v>
      </c>
    </row>
    <row r="38" spans="1:3">
      <c r="A38" s="4" t="s">
        <v>119</v>
      </c>
      <c r="B38" s="5" t="n">
        <v>26444</v>
      </c>
      <c r="C38" s="5" t="n">
        <v>-23953</v>
      </c>
    </row>
    <row r="39" spans="1:3">
      <c r="A39" s="4" t="s">
        <v>120</v>
      </c>
      <c r="B39" s="5" t="n">
        <v>64047</v>
      </c>
      <c r="C39" s="5" t="n">
        <v>55332</v>
      </c>
    </row>
    <row r="40" spans="1:3">
      <c r="A40" s="4" t="s">
        <v>121</v>
      </c>
      <c r="B40" s="7" t="n">
        <v>90491</v>
      </c>
      <c r="C40" s="7" t="n">
        <v>31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3</v>
      </c>
      <c r="D1" s="2" t="s">
        <v>24</v>
      </c>
    </row>
    <row r="2" spans="1:4">
      <c r="A2" s="3" t="s">
        <v>384</v>
      </c>
    </row>
    <row r="3" spans="1:4">
      <c r="A3" s="4" t="s">
        <v>397</v>
      </c>
      <c r="B3" s="7" t="n">
        <v>451088</v>
      </c>
      <c r="C3" s="7" t="n">
        <v>288788</v>
      </c>
      <c r="D3" s="7" t="n">
        <v>288788</v>
      </c>
    </row>
    <row r="4" spans="1:4">
      <c r="A4" s="4" t="s">
        <v>398</v>
      </c>
      <c r="B4" s="5" t="n">
        <v>-80581</v>
      </c>
      <c r="C4" s="5" t="n">
        <v>-76701</v>
      </c>
      <c r="D4" s="5" t="n">
        <v>-75687</v>
      </c>
    </row>
    <row r="5" spans="1:4">
      <c r="A5" s="4" t="s">
        <v>399</v>
      </c>
      <c r="B5" s="5" t="n">
        <v>370507</v>
      </c>
      <c r="C5" s="5" t="n">
        <v>212087</v>
      </c>
      <c r="D5" s="5" t="n">
        <v>213101</v>
      </c>
    </row>
    <row r="6" spans="1:4">
      <c r="A6" s="4" t="s">
        <v>32</v>
      </c>
      <c r="B6" s="5" t="n">
        <v>283345</v>
      </c>
      <c r="C6" s="5" t="n">
        <v>127081</v>
      </c>
      <c r="D6" s="5" t="n">
        <v>127081</v>
      </c>
    </row>
    <row r="7" spans="1:4">
      <c r="A7" s="4" t="s">
        <v>400</v>
      </c>
      <c r="B7" s="5" t="n">
        <v>653852</v>
      </c>
      <c r="C7" s="5" t="n">
        <v>339168</v>
      </c>
      <c r="D7" s="5" t="n">
        <v>340182</v>
      </c>
    </row>
    <row r="8" spans="1:4">
      <c r="A8" s="4" t="s">
        <v>332</v>
      </c>
    </row>
    <row r="9" spans="1:4">
      <c r="A9" s="3" t="s">
        <v>384</v>
      </c>
    </row>
    <row r="10" spans="1:4">
      <c r="A10" s="4" t="s">
        <v>397</v>
      </c>
      <c r="B10" s="5" t="n">
        <v>2800</v>
      </c>
      <c r="C10" s="5" t="n">
        <v>2800</v>
      </c>
      <c r="D10" s="5" t="n">
        <v>2800</v>
      </c>
    </row>
    <row r="11" spans="1:4">
      <c r="A11" s="4" t="s">
        <v>284</v>
      </c>
    </row>
    <row r="12" spans="1:4">
      <c r="A12" s="3" t="s">
        <v>384</v>
      </c>
    </row>
    <row r="13" spans="1:4">
      <c r="A13" s="4" t="s">
        <v>397</v>
      </c>
      <c r="B13" s="5" t="n">
        <v>448288</v>
      </c>
      <c r="C13" s="5" t="n">
        <v>285988</v>
      </c>
      <c r="D13" s="5" t="n">
        <v>285988</v>
      </c>
    </row>
    <row r="14" spans="1:4">
      <c r="A14" s="4" t="s">
        <v>32</v>
      </c>
      <c r="B14" s="7" t="n">
        <v>283345</v>
      </c>
      <c r="C14" s="7" t="n">
        <v>127081</v>
      </c>
      <c r="D14" s="7" t="n">
        <v>127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1</v>
      </c>
      <c r="B1" s="2" t="s">
        <v>58</v>
      </c>
      <c r="D1" s="2" t="s">
        <v>233</v>
      </c>
    </row>
    <row r="2" spans="1:4">
      <c r="B2" s="2" t="s">
        <v>2</v>
      </c>
      <c r="C2" s="2" t="s">
        <v>24</v>
      </c>
      <c r="D2" s="2" t="s">
        <v>23</v>
      </c>
    </row>
    <row r="3" spans="1:4">
      <c r="A3" s="3" t="s">
        <v>384</v>
      </c>
    </row>
    <row r="4" spans="1:4">
      <c r="A4" s="4" t="s">
        <v>402</v>
      </c>
      <c r="B4" s="7" t="n">
        <v>80581</v>
      </c>
      <c r="C4" s="7" t="n">
        <v>75687</v>
      </c>
      <c r="D4" s="7" t="n">
        <v>76701</v>
      </c>
    </row>
    <row r="5" spans="1:4">
      <c r="A5" s="4" t="s">
        <v>386</v>
      </c>
      <c r="B5" s="5" t="n">
        <v>13100</v>
      </c>
    </row>
    <row r="6" spans="1:4">
      <c r="A6" s="4" t="s">
        <v>403</v>
      </c>
      <c r="B6" s="5" t="n">
        <v>118100</v>
      </c>
      <c r="C6" s="5" t="n">
        <v>118100</v>
      </c>
      <c r="D6" s="5" t="n">
        <v>118100</v>
      </c>
    </row>
    <row r="7" spans="1:4">
      <c r="A7" s="4" t="s">
        <v>33</v>
      </c>
      <c r="B7" s="5" t="n">
        <v>370507</v>
      </c>
      <c r="C7" s="5" t="n">
        <v>213101</v>
      </c>
      <c r="D7" s="5" t="n">
        <v>212087</v>
      </c>
    </row>
    <row r="8" spans="1:4">
      <c r="A8" s="4" t="s">
        <v>404</v>
      </c>
    </row>
    <row r="9" spans="1:4">
      <c r="A9" s="3" t="s">
        <v>384</v>
      </c>
    </row>
    <row r="10" spans="1:4">
      <c r="A10" s="4" t="s">
        <v>405</v>
      </c>
      <c r="B10" s="5" t="n">
        <v>288788</v>
      </c>
      <c r="C10" s="5" t="n">
        <v>165288</v>
      </c>
      <c r="D10" s="5" t="n">
        <v>165288</v>
      </c>
    </row>
    <row r="11" spans="1:4">
      <c r="A11" s="4" t="s">
        <v>402</v>
      </c>
      <c r="B11" s="5" t="n">
        <v>79686</v>
      </c>
      <c r="C11" s="5" t="n">
        <v>75372</v>
      </c>
      <c r="D11" s="5" t="n">
        <v>76296</v>
      </c>
    </row>
    <row r="12" spans="1:4">
      <c r="A12" s="4" t="s">
        <v>406</v>
      </c>
      <c r="B12" s="5" t="n">
        <v>209102</v>
      </c>
      <c r="C12" s="7" t="n">
        <v>89916</v>
      </c>
      <c r="D12" s="7" t="n">
        <v>88992</v>
      </c>
    </row>
    <row r="13" spans="1:4">
      <c r="A13" s="4" t="s">
        <v>407</v>
      </c>
    </row>
    <row r="14" spans="1:4">
      <c r="A14" s="3" t="s">
        <v>384</v>
      </c>
    </row>
    <row r="15" spans="1:4">
      <c r="A15" s="4" t="s">
        <v>408</v>
      </c>
      <c r="C15" s="4" t="s">
        <v>409</v>
      </c>
      <c r="D15" s="4" t="s">
        <v>409</v>
      </c>
    </row>
    <row r="16" spans="1:4">
      <c r="A16" s="4" t="s">
        <v>405</v>
      </c>
      <c r="B16" s="5" t="n">
        <v>44200</v>
      </c>
      <c r="C16" s="7" t="n">
        <v>5400</v>
      </c>
      <c r="D16" s="7" t="n">
        <v>5400</v>
      </c>
    </row>
    <row r="17" spans="1:4">
      <c r="A17" s="4" t="s">
        <v>402</v>
      </c>
      <c r="B17" s="5" t="n">
        <v>895</v>
      </c>
      <c r="C17" s="5" t="n">
        <v>315</v>
      </c>
      <c r="D17" s="5" t="n">
        <v>405</v>
      </c>
    </row>
    <row r="18" spans="1:4">
      <c r="A18" s="4" t="s">
        <v>406</v>
      </c>
      <c r="B18" s="7" t="n">
        <v>43305</v>
      </c>
      <c r="C18" s="7" t="n">
        <v>5085</v>
      </c>
      <c r="D18" s="7" t="n">
        <v>4995</v>
      </c>
    </row>
    <row r="19" spans="1:4">
      <c r="A19" s="4" t="s">
        <v>410</v>
      </c>
    </row>
    <row r="20" spans="1:4">
      <c r="A20" s="3" t="s">
        <v>384</v>
      </c>
    </row>
    <row r="21" spans="1:4">
      <c r="A21" s="4" t="s">
        <v>408</v>
      </c>
      <c r="B21" s="4" t="s">
        <v>409</v>
      </c>
      <c r="C21" s="4" t="s">
        <v>409</v>
      </c>
      <c r="D21" s="4" t="s">
        <v>409</v>
      </c>
    </row>
    <row r="22" spans="1:4">
      <c r="A22" s="4" t="s">
        <v>411</v>
      </c>
    </row>
    <row r="23" spans="1:4">
      <c r="A23" s="3" t="s">
        <v>384</v>
      </c>
    </row>
    <row r="24" spans="1:4">
      <c r="A24" s="4" t="s">
        <v>408</v>
      </c>
      <c r="B24" s="4" t="s">
        <v>409</v>
      </c>
    </row>
    <row r="25" spans="1:4">
      <c r="A25" s="4" t="s">
        <v>412</v>
      </c>
    </row>
    <row r="26" spans="1:4">
      <c r="A26" s="3" t="s">
        <v>384</v>
      </c>
    </row>
    <row r="27" spans="1:4">
      <c r="A27" s="4" t="s">
        <v>408</v>
      </c>
      <c r="B27" s="4" t="s">
        <v>413</v>
      </c>
      <c r="C27" s="4" t="s">
        <v>413</v>
      </c>
      <c r="D27" s="4" t="s">
        <v>413</v>
      </c>
    </row>
    <row r="28" spans="1:4">
      <c r="A28" s="4" t="s">
        <v>414</v>
      </c>
    </row>
    <row r="29" spans="1:4">
      <c r="A29" s="3" t="s">
        <v>384</v>
      </c>
    </row>
    <row r="30" spans="1:4">
      <c r="A30" s="4" t="s">
        <v>408</v>
      </c>
      <c r="B30" s="4" t="s">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58</v>
      </c>
      <c r="D1" s="2" t="s">
        <v>1</v>
      </c>
    </row>
    <row r="2" spans="1:5">
      <c r="B2" s="2" t="s">
        <v>2</v>
      </c>
      <c r="C2" s="2" t="s">
        <v>24</v>
      </c>
      <c r="D2" s="2" t="s">
        <v>2</v>
      </c>
      <c r="E2" s="2" t="s">
        <v>24</v>
      </c>
    </row>
    <row r="3" spans="1:5">
      <c r="A3" s="3" t="s">
        <v>417</v>
      </c>
    </row>
    <row r="4" spans="1:5">
      <c r="A4" s="4" t="s">
        <v>418</v>
      </c>
      <c r="D4" s="7" t="n">
        <v>718962</v>
      </c>
    </row>
    <row r="5" spans="1:5">
      <c r="A5" s="4" t="s">
        <v>70</v>
      </c>
      <c r="B5" s="7" t="n">
        <v>29155</v>
      </c>
      <c r="C5" s="7" t="n">
        <v>34373</v>
      </c>
      <c r="D5" s="5" t="n">
        <v>69946</v>
      </c>
      <c r="E5" s="7" t="n">
        <v>66931</v>
      </c>
    </row>
    <row r="6" spans="1:5">
      <c r="A6" s="4" t="s">
        <v>419</v>
      </c>
      <c r="B6" s="5" t="n">
        <v>145</v>
      </c>
      <c r="C6" s="5" t="n">
        <v>-71</v>
      </c>
      <c r="D6" s="5" t="n">
        <v>-1454</v>
      </c>
      <c r="E6" s="5" t="n">
        <v>2312</v>
      </c>
    </row>
    <row r="7" spans="1:5">
      <c r="A7" s="4" t="s">
        <v>420</v>
      </c>
      <c r="B7" s="5" t="n">
        <v>767085</v>
      </c>
      <c r="C7" s="5" t="n">
        <v>675087</v>
      </c>
      <c r="D7" s="5" t="n">
        <v>767085</v>
      </c>
      <c r="E7" s="5" t="n">
        <v>675087</v>
      </c>
    </row>
    <row r="8" spans="1:5">
      <c r="A8" s="4" t="s">
        <v>421</v>
      </c>
    </row>
    <row r="9" spans="1:5">
      <c r="A9" s="3" t="s">
        <v>417</v>
      </c>
    </row>
    <row r="10" spans="1:5">
      <c r="A10" s="4" t="s">
        <v>418</v>
      </c>
      <c r="D10" s="5" t="n">
        <v>717489</v>
      </c>
      <c r="E10" s="5" t="n">
        <v>613117</v>
      </c>
    </row>
    <row r="11" spans="1:5">
      <c r="A11" s="4" t="s">
        <v>70</v>
      </c>
      <c r="D11" s="5" t="n">
        <v>70011</v>
      </c>
      <c r="E11" s="5" t="n">
        <v>66884</v>
      </c>
    </row>
    <row r="12" spans="1:5">
      <c r="A12" s="4" t="s">
        <v>419</v>
      </c>
      <c r="D12" s="5" t="n">
        <v>-1454</v>
      </c>
      <c r="E12" s="5" t="n">
        <v>2312</v>
      </c>
    </row>
    <row r="13" spans="1:5">
      <c r="A13" s="4" t="s">
        <v>114</v>
      </c>
      <c r="D13" s="5" t="n">
        <v>-9059</v>
      </c>
      <c r="E13" s="5" t="n">
        <v>-9033</v>
      </c>
    </row>
    <row r="14" spans="1:5">
      <c r="A14" s="4" t="s">
        <v>115</v>
      </c>
      <c r="D14" s="5" t="n">
        <v>-3288</v>
      </c>
      <c r="E14" s="5" t="n">
        <v>-5993</v>
      </c>
    </row>
    <row r="15" spans="1:5">
      <c r="A15" s="4" t="s">
        <v>116</v>
      </c>
      <c r="D15" s="5" t="n">
        <v>-4318</v>
      </c>
      <c r="E15" s="5" t="n">
        <v>-2477</v>
      </c>
    </row>
    <row r="16" spans="1:5">
      <c r="A16" s="4" t="s">
        <v>95</v>
      </c>
      <c r="D16" s="5" t="n">
        <v>11615</v>
      </c>
      <c r="E16" s="5" t="n">
        <v>8394</v>
      </c>
    </row>
    <row r="17" spans="1:5">
      <c r="A17" s="4" t="s">
        <v>420</v>
      </c>
      <c r="B17" s="5" t="n">
        <v>765753</v>
      </c>
      <c r="C17" s="5" t="n">
        <v>673645</v>
      </c>
      <c r="D17" s="5" t="n">
        <v>765753</v>
      </c>
      <c r="E17" s="5" t="n">
        <v>673645</v>
      </c>
    </row>
    <row r="18" spans="1:5">
      <c r="A18" s="4" t="s">
        <v>422</v>
      </c>
    </row>
    <row r="19" spans="1:5">
      <c r="A19" s="3" t="s">
        <v>417</v>
      </c>
    </row>
    <row r="20" spans="1:5">
      <c r="A20" s="4" t="s">
        <v>418</v>
      </c>
      <c r="D20" s="5" t="n">
        <v>1473</v>
      </c>
      <c r="E20" s="5" t="n">
        <v>1369</v>
      </c>
    </row>
    <row r="21" spans="1:5">
      <c r="A21" s="4" t="s">
        <v>70</v>
      </c>
      <c r="D21" s="5" t="n">
        <v>-65</v>
      </c>
      <c r="E21" s="5" t="n">
        <v>47</v>
      </c>
    </row>
    <row r="22" spans="1:5">
      <c r="A22" s="4" t="s">
        <v>419</v>
      </c>
      <c r="D22" s="5" t="n">
        <v>-76</v>
      </c>
      <c r="E22" s="5" t="n">
        <v>26</v>
      </c>
    </row>
    <row r="23" spans="1:5">
      <c r="A23" s="4" t="s">
        <v>420</v>
      </c>
      <c r="B23" s="5" t="n">
        <v>1332</v>
      </c>
      <c r="C23" s="5" t="n">
        <v>1442</v>
      </c>
      <c r="D23" s="5" t="n">
        <v>1332</v>
      </c>
      <c r="E23" s="5" t="n">
        <v>1442</v>
      </c>
    </row>
    <row r="24" spans="1:5">
      <c r="A24" s="4" t="s">
        <v>423</v>
      </c>
    </row>
    <row r="25" spans="1:5">
      <c r="A25" s="3" t="s">
        <v>417</v>
      </c>
    </row>
    <row r="26" spans="1:5">
      <c r="A26" s="4" t="s">
        <v>418</v>
      </c>
      <c r="D26" s="5" t="n">
        <v>718962</v>
      </c>
      <c r="E26" s="5" t="n">
        <v>614486</v>
      </c>
    </row>
    <row r="27" spans="1:5">
      <c r="A27" s="4" t="s">
        <v>70</v>
      </c>
      <c r="D27" s="5" t="n">
        <v>69946</v>
      </c>
      <c r="E27" s="5" t="n">
        <v>66931</v>
      </c>
    </row>
    <row r="28" spans="1:5">
      <c r="A28" s="4" t="s">
        <v>419</v>
      </c>
      <c r="D28" s="5" t="n">
        <v>-1530</v>
      </c>
      <c r="E28" s="5" t="n">
        <v>2338</v>
      </c>
    </row>
    <row r="29" spans="1:5">
      <c r="A29" s="4" t="s">
        <v>114</v>
      </c>
      <c r="D29" s="5" t="n">
        <v>-9059</v>
      </c>
      <c r="E29" s="5" t="n">
        <v>-9033</v>
      </c>
    </row>
    <row r="30" spans="1:5">
      <c r="A30" s="4" t="s">
        <v>115</v>
      </c>
      <c r="D30" s="5" t="n">
        <v>-3288</v>
      </c>
      <c r="E30" s="5" t="n">
        <v>-5993</v>
      </c>
    </row>
    <row r="31" spans="1:5">
      <c r="A31" s="4" t="s">
        <v>116</v>
      </c>
      <c r="D31" s="5" t="n">
        <v>-4318</v>
      </c>
      <c r="E31" s="5" t="n">
        <v>-2477</v>
      </c>
    </row>
    <row r="32" spans="1:5">
      <c r="A32" s="4" t="s">
        <v>95</v>
      </c>
      <c r="D32" s="5" t="n">
        <v>11615</v>
      </c>
      <c r="E32" s="5" t="n">
        <v>8394</v>
      </c>
    </row>
    <row r="33" spans="1:5">
      <c r="A33" s="4" t="s">
        <v>420</v>
      </c>
      <c r="B33" s="7" t="n">
        <v>767085</v>
      </c>
      <c r="C33" s="7" t="n">
        <v>675087</v>
      </c>
      <c r="D33" s="5" t="n">
        <v>767085</v>
      </c>
      <c r="E33" s="5" t="n">
        <v>675087</v>
      </c>
    </row>
    <row r="34" spans="1:5">
      <c r="A34" s="4" t="s">
        <v>424</v>
      </c>
    </row>
    <row r="35" spans="1:5">
      <c r="A35" s="3" t="s">
        <v>417</v>
      </c>
    </row>
    <row r="36" spans="1:5">
      <c r="A36" s="4" t="s">
        <v>425</v>
      </c>
      <c r="D36" s="5" t="n">
        <v>-10468</v>
      </c>
    </row>
    <row r="37" spans="1:5">
      <c r="A37" s="4" t="s">
        <v>426</v>
      </c>
    </row>
    <row r="38" spans="1:5">
      <c r="A38" s="3" t="s">
        <v>417</v>
      </c>
    </row>
    <row r="39" spans="1:5">
      <c r="A39" s="4" t="s">
        <v>425</v>
      </c>
      <c r="D39" s="5" t="n">
        <v>-10468</v>
      </c>
    </row>
    <row r="40" spans="1:5">
      <c r="A40" s="4" t="s">
        <v>427</v>
      </c>
    </row>
    <row r="41" spans="1:5">
      <c r="A41" s="3" t="s">
        <v>417</v>
      </c>
    </row>
    <row r="42" spans="1:5">
      <c r="A42" s="4" t="s">
        <v>425</v>
      </c>
      <c r="D42" s="5" t="n">
        <v>-4775</v>
      </c>
    </row>
    <row r="43" spans="1:5">
      <c r="A43" s="4" t="s">
        <v>428</v>
      </c>
    </row>
    <row r="44" spans="1:5">
      <c r="A44" s="3" t="s">
        <v>417</v>
      </c>
    </row>
    <row r="45" spans="1:5">
      <c r="A45" s="4" t="s">
        <v>425</v>
      </c>
      <c r="D45" s="7" t="n">
        <v>-4775</v>
      </c>
    </row>
    <row r="46" spans="1:5">
      <c r="A46" s="4" t="s">
        <v>429</v>
      </c>
    </row>
    <row r="47" spans="1:5">
      <c r="A47" s="3" t="s">
        <v>417</v>
      </c>
    </row>
    <row r="48" spans="1:5">
      <c r="A48" s="4" t="s">
        <v>425</v>
      </c>
      <c r="E48" s="5" t="n">
        <v>-441</v>
      </c>
    </row>
    <row r="49" spans="1:5">
      <c r="A49" s="4" t="s">
        <v>430</v>
      </c>
    </row>
    <row r="50" spans="1:5">
      <c r="A50" s="3" t="s">
        <v>417</v>
      </c>
    </row>
    <row r="51" spans="1:5">
      <c r="A51" s="4" t="s">
        <v>425</v>
      </c>
      <c r="E51" s="7" t="n">
        <v>-4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31</v>
      </c>
      <c r="C1" s="2" t="s">
        <v>58</v>
      </c>
      <c r="E1" s="2" t="s">
        <v>1</v>
      </c>
      <c r="G1" s="2" t="s">
        <v>233</v>
      </c>
    </row>
    <row r="2" spans="1:7">
      <c r="C2" s="2" t="s">
        <v>2</v>
      </c>
      <c r="D2" s="2" t="s">
        <v>24</v>
      </c>
      <c r="E2" s="2" t="s">
        <v>2</v>
      </c>
      <c r="F2" s="2" t="s">
        <v>24</v>
      </c>
      <c r="G2" s="2" t="s">
        <v>23</v>
      </c>
    </row>
    <row r="3" spans="1:7">
      <c r="A3" s="3" t="s">
        <v>432</v>
      </c>
    </row>
    <row r="4" spans="1:7">
      <c r="A4" s="4" t="s">
        <v>433</v>
      </c>
      <c r="E4" s="7" t="n">
        <v>-15170</v>
      </c>
    </row>
    <row r="5" spans="1:7">
      <c r="A5" s="4" t="s">
        <v>434</v>
      </c>
      <c r="C5" s="7" t="n">
        <v>9468</v>
      </c>
      <c r="D5" s="7" t="n">
        <v>14451</v>
      </c>
      <c r="E5" s="5" t="n">
        <v>22651</v>
      </c>
      <c r="F5" s="7" t="n">
        <v>29530</v>
      </c>
    </row>
    <row r="6" spans="1:7">
      <c r="A6" s="4" t="s">
        <v>419</v>
      </c>
      <c r="C6" s="5" t="n">
        <v>145</v>
      </c>
      <c r="D6" s="5" t="n">
        <v>-71</v>
      </c>
      <c r="E6" s="5" t="n">
        <v>-1454</v>
      </c>
      <c r="F6" s="5" t="n">
        <v>2312</v>
      </c>
    </row>
    <row r="7" spans="1:7">
      <c r="A7" s="4" t="s">
        <v>435</v>
      </c>
      <c r="C7" s="5" t="n">
        <v>-16624</v>
      </c>
      <c r="D7" s="5" t="n">
        <v>-28122</v>
      </c>
      <c r="E7" s="5" t="n">
        <v>-16624</v>
      </c>
      <c r="F7" s="5" t="n">
        <v>-28122</v>
      </c>
      <c r="G7" s="7" t="n">
        <v>-15170</v>
      </c>
    </row>
    <row r="8" spans="1:7">
      <c r="A8" s="4" t="s">
        <v>436</v>
      </c>
    </row>
    <row r="9" spans="1:7">
      <c r="A9" s="3" t="s">
        <v>432</v>
      </c>
    </row>
    <row r="10" spans="1:7">
      <c r="A10" s="4" t="s">
        <v>433</v>
      </c>
      <c r="C10" s="5" t="n">
        <v>176</v>
      </c>
      <c r="D10" s="5" t="n">
        <v>1472</v>
      </c>
      <c r="E10" s="5" t="n">
        <v>1235</v>
      </c>
      <c r="F10" s="5" t="n">
        <v>192</v>
      </c>
      <c r="G10" s="5" t="n">
        <v>192</v>
      </c>
    </row>
    <row r="11" spans="1:7">
      <c r="A11" s="4" t="s">
        <v>437</v>
      </c>
      <c r="C11" s="5" t="n">
        <v>14</v>
      </c>
      <c r="D11" s="5" t="n">
        <v>-633</v>
      </c>
      <c r="E11" s="5" t="n">
        <v>-1045</v>
      </c>
      <c r="F11" s="5" t="n">
        <v>647</v>
      </c>
    </row>
    <row r="12" spans="1:7">
      <c r="A12" s="4" t="s">
        <v>419</v>
      </c>
      <c r="C12" s="5" t="n">
        <v>14</v>
      </c>
      <c r="D12" s="5" t="n">
        <v>-633</v>
      </c>
      <c r="E12" s="5" t="n">
        <v>-1045</v>
      </c>
      <c r="F12" s="5" t="n">
        <v>647</v>
      </c>
    </row>
    <row r="13" spans="1:7">
      <c r="A13" s="4" t="s">
        <v>435</v>
      </c>
      <c r="C13" s="5" t="n">
        <v>190</v>
      </c>
      <c r="D13" s="5" t="n">
        <v>839</v>
      </c>
      <c r="E13" s="5" t="n">
        <v>190</v>
      </c>
      <c r="F13" s="5" t="n">
        <v>839</v>
      </c>
      <c r="G13" s="5" t="n">
        <v>1235</v>
      </c>
    </row>
    <row r="14" spans="1:7">
      <c r="A14" s="4" t="s">
        <v>438</v>
      </c>
    </row>
    <row r="15" spans="1:7">
      <c r="A15" s="3" t="s">
        <v>432</v>
      </c>
    </row>
    <row r="16" spans="1:7">
      <c r="A16" s="4" t="s">
        <v>433</v>
      </c>
      <c r="B16" s="4" t="s">
        <v>184</v>
      </c>
      <c r="C16" s="5" t="n">
        <v>-16270</v>
      </c>
      <c r="D16" s="5" t="n">
        <v>-29357</v>
      </c>
      <c r="E16" s="5" t="n">
        <v>-17172</v>
      </c>
      <c r="F16" s="5" t="n">
        <v>-30084</v>
      </c>
      <c r="G16" s="5" t="n">
        <v>-30084</v>
      </c>
    </row>
    <row r="17" spans="1:7">
      <c r="A17" s="4" t="s">
        <v>439</v>
      </c>
      <c r="B17" s="4" t="s">
        <v>184</v>
      </c>
      <c r="C17" s="5" t="n">
        <v>607</v>
      </c>
      <c r="D17" s="5" t="n">
        <v>615</v>
      </c>
      <c r="E17" s="5" t="n">
        <v>1823</v>
      </c>
      <c r="F17" s="5" t="n">
        <v>1794</v>
      </c>
    </row>
    <row r="18" spans="1:7">
      <c r="A18" s="4" t="s">
        <v>434</v>
      </c>
      <c r="B18" s="4" t="s">
        <v>184</v>
      </c>
      <c r="C18" s="5" t="n">
        <v>-156</v>
      </c>
      <c r="D18" s="5" t="n">
        <v>-236</v>
      </c>
      <c r="E18" s="5" t="n">
        <v>-470</v>
      </c>
      <c r="F18" s="5" t="n">
        <v>-688</v>
      </c>
    </row>
    <row r="19" spans="1:7">
      <c r="A19" s="4" t="s">
        <v>439</v>
      </c>
      <c r="B19" s="4" t="s">
        <v>184</v>
      </c>
      <c r="C19" s="5" t="n">
        <v>451</v>
      </c>
      <c r="D19" s="5" t="n">
        <v>379</v>
      </c>
      <c r="E19" s="5" t="n">
        <v>1353</v>
      </c>
      <c r="F19" s="5" t="n">
        <v>1106</v>
      </c>
    </row>
    <row r="20" spans="1:7">
      <c r="A20" s="4" t="s">
        <v>419</v>
      </c>
      <c r="B20" s="4" t="s">
        <v>184</v>
      </c>
      <c r="C20" s="5" t="n">
        <v>451</v>
      </c>
      <c r="D20" s="5" t="n">
        <v>379</v>
      </c>
      <c r="E20" s="5" t="n">
        <v>1353</v>
      </c>
      <c r="F20" s="5" t="n">
        <v>1106</v>
      </c>
    </row>
    <row r="21" spans="1:7">
      <c r="A21" s="4" t="s">
        <v>435</v>
      </c>
      <c r="B21" s="4" t="s">
        <v>184</v>
      </c>
      <c r="C21" s="5" t="n">
        <v>-15819</v>
      </c>
      <c r="D21" s="5" t="n">
        <v>-28978</v>
      </c>
      <c r="E21" s="5" t="n">
        <v>-15819</v>
      </c>
      <c r="F21" s="5" t="n">
        <v>-28978</v>
      </c>
      <c r="G21" s="5" t="n">
        <v>-17172</v>
      </c>
    </row>
    <row r="22" spans="1:7">
      <c r="A22" s="4" t="s">
        <v>440</v>
      </c>
    </row>
    <row r="23" spans="1:7">
      <c r="A23" s="3" t="s">
        <v>432</v>
      </c>
    </row>
    <row r="24" spans="1:7">
      <c r="A24" s="4" t="s">
        <v>433</v>
      </c>
      <c r="B24" s="4" t="s">
        <v>441</v>
      </c>
      <c r="C24" s="5" t="n">
        <v>-675</v>
      </c>
      <c r="D24" s="5" t="n">
        <v>-166</v>
      </c>
      <c r="E24" s="5" t="n">
        <v>767</v>
      </c>
      <c r="F24" s="5" t="n">
        <v>-542</v>
      </c>
      <c r="G24" s="5" t="n">
        <v>-542</v>
      </c>
    </row>
    <row r="25" spans="1:7">
      <c r="A25" s="4" t="s">
        <v>437</v>
      </c>
      <c r="B25" s="4" t="s">
        <v>441</v>
      </c>
      <c r="C25" s="5" t="n">
        <v>-415</v>
      </c>
      <c r="D25" s="5" t="n">
        <v>258</v>
      </c>
      <c r="E25" s="5" t="n">
        <v>-1648</v>
      </c>
      <c r="F25" s="5" t="n">
        <v>716</v>
      </c>
    </row>
    <row r="26" spans="1:7">
      <c r="A26" s="4" t="s">
        <v>439</v>
      </c>
      <c r="B26" s="4" t="s">
        <v>441</v>
      </c>
      <c r="C26" s="5" t="n">
        <v>120</v>
      </c>
      <c r="D26" s="5" t="n">
        <v>-118</v>
      </c>
      <c r="E26" s="5" t="n">
        <v>-147</v>
      </c>
      <c r="F26" s="5" t="n">
        <v>-235</v>
      </c>
    </row>
    <row r="27" spans="1:7">
      <c r="A27" s="4" t="s">
        <v>434</v>
      </c>
      <c r="B27" s="4" t="s">
        <v>441</v>
      </c>
      <c r="C27" s="5" t="n">
        <v>-25</v>
      </c>
      <c r="D27" s="5" t="n">
        <v>43</v>
      </c>
      <c r="E27" s="5" t="n">
        <v>33</v>
      </c>
      <c r="F27" s="5" t="n">
        <v>78</v>
      </c>
    </row>
    <row r="28" spans="1:7">
      <c r="A28" s="4" t="s">
        <v>439</v>
      </c>
      <c r="B28" s="4" t="s">
        <v>441</v>
      </c>
      <c r="C28" s="5" t="n">
        <v>95</v>
      </c>
      <c r="D28" s="5" t="n">
        <v>-75</v>
      </c>
      <c r="E28" s="5" t="n">
        <v>-114</v>
      </c>
      <c r="F28" s="5" t="n">
        <v>-157</v>
      </c>
    </row>
    <row r="29" spans="1:7">
      <c r="A29" s="4" t="s">
        <v>419</v>
      </c>
      <c r="B29" s="4" t="s">
        <v>441</v>
      </c>
      <c r="C29" s="5" t="n">
        <v>-320</v>
      </c>
      <c r="D29" s="5" t="n">
        <v>183</v>
      </c>
      <c r="E29" s="5" t="n">
        <v>-1762</v>
      </c>
      <c r="F29" s="5" t="n">
        <v>559</v>
      </c>
    </row>
    <row r="30" spans="1:7">
      <c r="A30" s="4" t="s">
        <v>435</v>
      </c>
      <c r="B30" s="4" t="s">
        <v>441</v>
      </c>
      <c r="C30" s="5" t="n">
        <v>-995</v>
      </c>
      <c r="D30" s="5" t="n">
        <v>17</v>
      </c>
      <c r="E30" s="5" t="n">
        <v>-995</v>
      </c>
      <c r="F30" s="5" t="n">
        <v>17</v>
      </c>
      <c r="G30" s="5" t="n">
        <v>767</v>
      </c>
    </row>
    <row r="31" spans="1:7">
      <c r="A31" s="4" t="s">
        <v>442</v>
      </c>
    </row>
    <row r="32" spans="1:7">
      <c r="A32" s="3" t="s">
        <v>432</v>
      </c>
    </row>
    <row r="33" spans="1:7">
      <c r="A33" s="4" t="s">
        <v>433</v>
      </c>
      <c r="C33" s="5" t="n">
        <v>-16769</v>
      </c>
      <c r="D33" s="5" t="n">
        <v>-28051</v>
      </c>
      <c r="E33" s="5" t="n">
        <v>-15170</v>
      </c>
      <c r="F33" s="5" t="n">
        <v>-30434</v>
      </c>
      <c r="G33" s="5" t="n">
        <v>-30434</v>
      </c>
    </row>
    <row r="34" spans="1:7">
      <c r="A34" s="4" t="s">
        <v>437</v>
      </c>
      <c r="C34" s="5" t="n">
        <v>-401</v>
      </c>
      <c r="D34" s="5" t="n">
        <v>-375</v>
      </c>
      <c r="E34" s="5" t="n">
        <v>-2693</v>
      </c>
      <c r="F34" s="5" t="n">
        <v>1363</v>
      </c>
    </row>
    <row r="35" spans="1:7">
      <c r="A35" s="4" t="s">
        <v>439</v>
      </c>
      <c r="C35" s="5" t="n">
        <v>727</v>
      </c>
      <c r="D35" s="5" t="n">
        <v>497</v>
      </c>
      <c r="E35" s="5" t="n">
        <v>1676</v>
      </c>
      <c r="F35" s="5" t="n">
        <v>1559</v>
      </c>
    </row>
    <row r="36" spans="1:7">
      <c r="A36" s="4" t="s">
        <v>434</v>
      </c>
      <c r="C36" s="5" t="n">
        <v>-181</v>
      </c>
      <c r="D36" s="5" t="n">
        <v>-193</v>
      </c>
      <c r="E36" s="5" t="n">
        <v>-437</v>
      </c>
      <c r="F36" s="5" t="n">
        <v>-610</v>
      </c>
    </row>
    <row r="37" spans="1:7">
      <c r="A37" s="4" t="s">
        <v>439</v>
      </c>
      <c r="C37" s="5" t="n">
        <v>546</v>
      </c>
      <c r="D37" s="5" t="n">
        <v>304</v>
      </c>
      <c r="E37" s="5" t="n">
        <v>1239</v>
      </c>
      <c r="F37" s="5" t="n">
        <v>949</v>
      </c>
    </row>
    <row r="38" spans="1:7">
      <c r="A38" s="4" t="s">
        <v>419</v>
      </c>
      <c r="C38" s="5" t="n">
        <v>145</v>
      </c>
      <c r="D38" s="5" t="n">
        <v>-71</v>
      </c>
      <c r="E38" s="5" t="n">
        <v>-1454</v>
      </c>
      <c r="F38" s="5" t="n">
        <v>2312</v>
      </c>
    </row>
    <row r="39" spans="1:7">
      <c r="A39" s="4" t="s">
        <v>435</v>
      </c>
      <c r="C39" s="7" t="n">
        <v>-16624</v>
      </c>
      <c r="D39" s="7" t="n">
        <v>-28122</v>
      </c>
      <c r="E39" s="7" t="n">
        <v>-16624</v>
      </c>
      <c r="F39" s="7" t="n">
        <v>-28122</v>
      </c>
      <c r="G39" s="7" t="n">
        <v>-15170</v>
      </c>
    </row>
    <row r="40" spans="1:7"/>
    <row r="41" spans="1:7">
      <c r="A41" s="4" t="s">
        <v>184</v>
      </c>
      <c r="B41" s="4" t="s">
        <v>443</v>
      </c>
    </row>
    <row r="42" spans="1:7">
      <c r="A42" s="4" t="s">
        <v>441</v>
      </c>
      <c r="B42" s="4" t="s">
        <v>444</v>
      </c>
    </row>
  </sheetData>
  <mergeCells count="6">
    <mergeCell ref="A1:B2"/>
    <mergeCell ref="C1:D1"/>
    <mergeCell ref="E1:F1"/>
    <mergeCell ref="A40:F40"/>
    <mergeCell ref="B41:F41"/>
    <mergeCell ref="B42:F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58</v>
      </c>
      <c r="D1" s="2" t="s">
        <v>1</v>
      </c>
    </row>
    <row r="2" spans="1:5">
      <c r="B2" s="2" t="s">
        <v>2</v>
      </c>
      <c r="C2" s="2" t="s">
        <v>24</v>
      </c>
      <c r="D2" s="2" t="s">
        <v>2</v>
      </c>
      <c r="E2" s="2" t="s">
        <v>24</v>
      </c>
    </row>
    <row r="3" spans="1:5">
      <c r="A3" s="3" t="s">
        <v>446</v>
      </c>
    </row>
    <row r="4" spans="1:5">
      <c r="A4" s="4" t="s">
        <v>447</v>
      </c>
      <c r="B4" s="10" t="n">
        <v>3.6</v>
      </c>
      <c r="C4" s="10" t="n">
        <v>2.6</v>
      </c>
      <c r="D4" s="10" t="n">
        <v>11.6</v>
      </c>
      <c r="E4" s="10" t="n">
        <v>8.4</v>
      </c>
    </row>
    <row r="5" spans="1:5">
      <c r="A5" s="4" t="s">
        <v>448</v>
      </c>
      <c r="B5" s="5" t="n">
        <v>17225</v>
      </c>
      <c r="C5" s="5" t="n">
        <v>9832</v>
      </c>
      <c r="D5" s="5" t="n">
        <v>290756</v>
      </c>
      <c r="E5" s="5" t="n">
        <v>251718</v>
      </c>
    </row>
    <row r="6" spans="1:5">
      <c r="A6" s="4" t="s">
        <v>449</v>
      </c>
    </row>
    <row r="7" spans="1:5">
      <c r="A7" s="3" t="s">
        <v>446</v>
      </c>
    </row>
    <row r="8" spans="1:5">
      <c r="A8" s="4" t="s">
        <v>450</v>
      </c>
      <c r="B8" s="5" t="n">
        <v>45000</v>
      </c>
      <c r="C8" s="5" t="n">
        <v>25000</v>
      </c>
      <c r="D8" s="5" t="n">
        <v>378833</v>
      </c>
      <c r="E8" s="5" t="n">
        <v>381312</v>
      </c>
    </row>
    <row r="9" spans="1:5">
      <c r="A9" s="4" t="s">
        <v>451</v>
      </c>
      <c r="B9" s="8" t="n">
        <v>33.52</v>
      </c>
      <c r="C9" s="8" t="n">
        <v>27.13</v>
      </c>
      <c r="D9" s="8" t="n">
        <v>32.24</v>
      </c>
      <c r="E9" s="8" t="n">
        <v>26.92</v>
      </c>
    </row>
    <row r="10" spans="1:5">
      <c r="A10" s="4" t="s">
        <v>452</v>
      </c>
    </row>
    <row r="11" spans="1:5">
      <c r="A11" s="3" t="s">
        <v>446</v>
      </c>
    </row>
    <row r="12" spans="1:5">
      <c r="A12" s="4" t="s">
        <v>450</v>
      </c>
      <c r="D12" s="5" t="n">
        <v>155000</v>
      </c>
      <c r="E12" s="5" t="n">
        <v>169500</v>
      </c>
    </row>
    <row r="13" spans="1:5">
      <c r="A13" s="4" t="s">
        <v>451</v>
      </c>
      <c r="D13" s="8" t="n">
        <v>31.84</v>
      </c>
      <c r="E13" s="8" t="n">
        <v>26.9</v>
      </c>
    </row>
    <row r="14" spans="1:5">
      <c r="A14" s="4" t="s">
        <v>453</v>
      </c>
    </row>
    <row r="15" spans="1:5">
      <c r="A15" s="3" t="s">
        <v>446</v>
      </c>
    </row>
    <row r="16" spans="1:5">
      <c r="A16" s="4" t="s">
        <v>450</v>
      </c>
      <c r="D16" s="5" t="n">
        <v>38728</v>
      </c>
      <c r="E16" s="5" t="n">
        <v>47550</v>
      </c>
    </row>
    <row r="17" spans="1:5">
      <c r="A17" s="4" t="s">
        <v>451</v>
      </c>
      <c r="B17" s="8" t="n">
        <v>35.66</v>
      </c>
      <c r="C17" s="8" t="n">
        <v>30.68</v>
      </c>
      <c r="D17" s="8" t="n">
        <v>34.33</v>
      </c>
      <c r="E17" s="8" t="n">
        <v>27.86</v>
      </c>
    </row>
    <row r="18" spans="1:5">
      <c r="A18" s="4" t="s">
        <v>454</v>
      </c>
      <c r="B18" s="5" t="n">
        <v>780</v>
      </c>
      <c r="C18" s="5" t="n">
        <v>838</v>
      </c>
      <c r="D18" s="5" t="n">
        <v>2308</v>
      </c>
      <c r="E18" s="5" t="n">
        <v>2630</v>
      </c>
    </row>
    <row r="19" spans="1:5">
      <c r="A19" s="4" t="s">
        <v>455</v>
      </c>
    </row>
    <row r="20" spans="1:5">
      <c r="A20" s="3" t="s">
        <v>446</v>
      </c>
    </row>
    <row r="21" spans="1:5">
      <c r="A21" s="4" t="s">
        <v>450</v>
      </c>
      <c r="D21" s="5" t="n">
        <v>3642</v>
      </c>
      <c r="E21" s="5" t="n">
        <v>4492</v>
      </c>
    </row>
    <row r="22" spans="1:5">
      <c r="A22" s="4" t="s">
        <v>456</v>
      </c>
    </row>
    <row r="23" spans="1:5">
      <c r="A23" s="3" t="s">
        <v>446</v>
      </c>
    </row>
    <row r="24" spans="1:5">
      <c r="A24" s="4" t="s">
        <v>450</v>
      </c>
      <c r="D24" s="5" t="n">
        <v>9500</v>
      </c>
      <c r="E24" s="5" t="n">
        <v>364820</v>
      </c>
    </row>
    <row r="25" spans="1:5">
      <c r="A25" s="4" t="s">
        <v>457</v>
      </c>
    </row>
    <row r="26" spans="1:5">
      <c r="A26" s="3" t="s">
        <v>446</v>
      </c>
    </row>
    <row r="27" spans="1:5">
      <c r="A27" s="4" t="s">
        <v>450</v>
      </c>
      <c r="D27" s="5" t="n">
        <v>365691</v>
      </c>
    </row>
    <row r="28" spans="1:5">
      <c r="A28" s="4" t="s">
        <v>458</v>
      </c>
    </row>
    <row r="29" spans="1:5">
      <c r="A29" s="3" t="s">
        <v>446</v>
      </c>
    </row>
    <row r="30" spans="1:5">
      <c r="A30" s="4" t="s">
        <v>450</v>
      </c>
      <c r="E30" s="5" t="n">
        <v>12000</v>
      </c>
    </row>
    <row r="31" spans="1:5">
      <c r="A31" s="4" t="s">
        <v>459</v>
      </c>
    </row>
    <row r="32" spans="1:5">
      <c r="A32" s="3" t="s">
        <v>446</v>
      </c>
    </row>
    <row r="33" spans="1:5">
      <c r="A33" s="4" t="s">
        <v>460</v>
      </c>
      <c r="D33" s="4" t="s">
        <v>461</v>
      </c>
    </row>
    <row r="34" spans="1:5">
      <c r="A34" s="4" t="s">
        <v>462</v>
      </c>
    </row>
    <row r="35" spans="1:5">
      <c r="A35" s="3" t="s">
        <v>446</v>
      </c>
    </row>
    <row r="36" spans="1:5">
      <c r="A36" s="4" t="s">
        <v>460</v>
      </c>
      <c r="D36" s="4" t="s">
        <v>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64</v>
      </c>
      <c r="B1" s="2" t="s">
        <v>58</v>
      </c>
      <c r="D1" s="2" t="s">
        <v>1</v>
      </c>
    </row>
    <row r="2" spans="1:9">
      <c r="B2" s="2" t="s">
        <v>2</v>
      </c>
      <c r="C2" s="2" t="s">
        <v>24</v>
      </c>
      <c r="D2" s="2" t="s">
        <v>2</v>
      </c>
      <c r="E2" s="2" t="s">
        <v>24</v>
      </c>
      <c r="F2" s="2" t="s">
        <v>465</v>
      </c>
      <c r="G2" s="2" t="s">
        <v>23</v>
      </c>
      <c r="H2" s="2" t="s">
        <v>466</v>
      </c>
      <c r="I2" s="2" t="s">
        <v>467</v>
      </c>
    </row>
    <row r="3" spans="1:9">
      <c r="A3" s="3" t="s">
        <v>446</v>
      </c>
    </row>
    <row r="4" spans="1:9">
      <c r="A4" s="4" t="s">
        <v>468</v>
      </c>
      <c r="B4" s="5" t="n">
        <v>1223248</v>
      </c>
      <c r="C4" s="5" t="n">
        <v>1199476</v>
      </c>
      <c r="D4" s="5" t="n">
        <v>1223248</v>
      </c>
      <c r="E4" s="5" t="n">
        <v>1199476</v>
      </c>
      <c r="F4" s="5" t="n">
        <v>1205898</v>
      </c>
      <c r="G4" s="5" t="n">
        <v>1174801</v>
      </c>
      <c r="H4" s="5" t="n">
        <v>1194326</v>
      </c>
      <c r="I4" s="5" t="n">
        <v>1128049</v>
      </c>
    </row>
    <row r="5" spans="1:9">
      <c r="A5" s="4" t="s">
        <v>469</v>
      </c>
      <c r="B5" s="8" t="n">
        <v>29.2</v>
      </c>
      <c r="C5" s="8" t="n">
        <v>27.95</v>
      </c>
      <c r="D5" s="8" t="n">
        <v>29.2</v>
      </c>
      <c r="E5" s="8" t="n">
        <v>27.95</v>
      </c>
      <c r="F5" s="8" t="n">
        <v>29.04</v>
      </c>
      <c r="G5" s="8" t="n">
        <v>27.92</v>
      </c>
      <c r="H5" s="8" t="n">
        <v>28.03</v>
      </c>
      <c r="I5" s="8" t="n">
        <v>25.85</v>
      </c>
    </row>
    <row r="6" spans="1:9">
      <c r="A6" s="4" t="s">
        <v>470</v>
      </c>
      <c r="B6" s="5" t="n">
        <v>45000</v>
      </c>
      <c r="C6" s="5" t="n">
        <v>25000</v>
      </c>
      <c r="D6" s="5" t="n">
        <v>378833</v>
      </c>
      <c r="E6" s="5" t="n">
        <v>381312</v>
      </c>
    </row>
    <row r="7" spans="1:9">
      <c r="A7" s="4" t="s">
        <v>451</v>
      </c>
      <c r="B7" s="8" t="n">
        <v>33.52</v>
      </c>
      <c r="C7" s="8" t="n">
        <v>27.13</v>
      </c>
      <c r="D7" s="8" t="n">
        <v>32.24</v>
      </c>
      <c r="E7" s="8" t="n">
        <v>26.92</v>
      </c>
    </row>
    <row r="8" spans="1:9">
      <c r="A8" s="4" t="s">
        <v>471</v>
      </c>
      <c r="B8" s="5" t="n">
        <v>-27650</v>
      </c>
      <c r="C8" s="5" t="n">
        <v>-19050</v>
      </c>
      <c r="D8" s="5" t="n">
        <v>-44950</v>
      </c>
      <c r="E8" s="5" t="n">
        <v>-49050</v>
      </c>
    </row>
    <row r="9" spans="1:9">
      <c r="A9" s="4" t="s">
        <v>472</v>
      </c>
      <c r="B9" s="8" t="n">
        <v>29.24</v>
      </c>
      <c r="C9" s="8" t="n">
        <v>31.86</v>
      </c>
      <c r="D9" s="8" t="n">
        <v>28.69</v>
      </c>
      <c r="E9" s="8" t="n">
        <v>29.35</v>
      </c>
    </row>
    <row r="10" spans="1:9">
      <c r="A10" s="4" t="s">
        <v>473</v>
      </c>
      <c r="B10" s="5" t="n">
        <v>0</v>
      </c>
      <c r="C10" s="5" t="n">
        <v>-800</v>
      </c>
      <c r="D10" s="5" t="n">
        <v>-285436</v>
      </c>
      <c r="E10" s="5" t="n">
        <v>-260835</v>
      </c>
    </row>
    <row r="11" spans="1:9">
      <c r="A11" s="4" t="s">
        <v>474</v>
      </c>
      <c r="B11" s="7" t="n">
        <v>0</v>
      </c>
      <c r="C11" s="8" t="n">
        <v>22.9</v>
      </c>
      <c r="D11" s="8" t="n">
        <v>28.06</v>
      </c>
      <c r="E11" s="8" t="n">
        <v>17.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75</v>
      </c>
      <c r="B1" s="2" t="s">
        <v>58</v>
      </c>
      <c r="D1" s="2" t="s">
        <v>1</v>
      </c>
    </row>
    <row r="2" spans="1:9">
      <c r="B2" s="2" t="s">
        <v>2</v>
      </c>
      <c r="C2" s="2" t="s">
        <v>24</v>
      </c>
      <c r="D2" s="2" t="s">
        <v>2</v>
      </c>
      <c r="E2" s="2" t="s">
        <v>24</v>
      </c>
      <c r="F2" s="2" t="s">
        <v>465</v>
      </c>
      <c r="G2" s="2" t="s">
        <v>23</v>
      </c>
      <c r="H2" s="2" t="s">
        <v>466</v>
      </c>
      <c r="I2" s="2" t="s">
        <v>467</v>
      </c>
    </row>
    <row r="3" spans="1:9">
      <c r="A3" s="3" t="s">
        <v>446</v>
      </c>
    </row>
    <row r="4" spans="1:9">
      <c r="A4" s="4" t="s">
        <v>476</v>
      </c>
      <c r="B4" s="5" t="n">
        <v>44667</v>
      </c>
      <c r="C4" s="5" t="n">
        <v>85042</v>
      </c>
      <c r="D4" s="5" t="n">
        <v>44667</v>
      </c>
      <c r="E4" s="5" t="n">
        <v>85042</v>
      </c>
      <c r="F4" s="5" t="n">
        <v>44667</v>
      </c>
      <c r="G4" s="5" t="n">
        <v>81042</v>
      </c>
      <c r="H4" s="5" t="n">
        <v>92042</v>
      </c>
      <c r="I4" s="5" t="n">
        <v>150540</v>
      </c>
    </row>
    <row r="5" spans="1:9">
      <c r="A5" s="4" t="s">
        <v>477</v>
      </c>
      <c r="B5" s="8" t="n">
        <v>8.32</v>
      </c>
      <c r="C5" s="8" t="n">
        <v>6.39</v>
      </c>
      <c r="D5" s="8" t="n">
        <v>8.32</v>
      </c>
      <c r="E5" s="8" t="n">
        <v>6.39</v>
      </c>
      <c r="F5" s="8" t="n">
        <v>8.32</v>
      </c>
      <c r="G5" s="8" t="n">
        <v>6.28</v>
      </c>
      <c r="H5" s="8" t="n">
        <v>6.42</v>
      </c>
      <c r="I5" s="8" t="n">
        <v>9.359999999999999</v>
      </c>
    </row>
    <row r="6" spans="1:9">
      <c r="A6" s="4" t="s">
        <v>478</v>
      </c>
      <c r="B6" s="5" t="n">
        <v>0</v>
      </c>
      <c r="C6" s="5" t="n">
        <v>0</v>
      </c>
      <c r="D6" s="5" t="n">
        <v>0</v>
      </c>
      <c r="E6" s="5" t="n">
        <v>0</v>
      </c>
    </row>
    <row r="7" spans="1:9">
      <c r="A7" s="4" t="s">
        <v>479</v>
      </c>
      <c r="B7" s="7" t="n">
        <v>0</v>
      </c>
      <c r="C7" s="7" t="n">
        <v>0</v>
      </c>
      <c r="D7" s="7" t="n">
        <v>0</v>
      </c>
      <c r="E7" s="7" t="n">
        <v>0</v>
      </c>
    </row>
    <row r="8" spans="1:9">
      <c r="A8" s="4" t="s">
        <v>480</v>
      </c>
      <c r="B8" s="5" t="n">
        <v>0</v>
      </c>
      <c r="C8" s="5" t="n">
        <v>-6000</v>
      </c>
      <c r="D8" s="5" t="n">
        <v>-32375</v>
      </c>
      <c r="E8" s="5" t="n">
        <v>-17250</v>
      </c>
    </row>
    <row r="9" spans="1:9">
      <c r="A9" s="4" t="s">
        <v>481</v>
      </c>
      <c r="B9" s="7" t="n">
        <v>0</v>
      </c>
      <c r="C9" s="8" t="n">
        <v>6.41</v>
      </c>
      <c r="D9" s="8" t="n">
        <v>3.52</v>
      </c>
      <c r="E9" s="8" t="n">
        <v>5.97</v>
      </c>
    </row>
    <row r="10" spans="1:9">
      <c r="A10" s="4" t="s">
        <v>482</v>
      </c>
      <c r="B10" s="5" t="n">
        <v>0</v>
      </c>
      <c r="C10" s="5" t="n">
        <v>0</v>
      </c>
      <c r="D10" s="5" t="n">
        <v>0</v>
      </c>
      <c r="E10" s="5" t="n">
        <v>0</v>
      </c>
    </row>
    <row r="11" spans="1:9">
      <c r="A11" s="4" t="s">
        <v>483</v>
      </c>
      <c r="B11" s="7" t="n">
        <v>0</v>
      </c>
      <c r="C11" s="7" t="n">
        <v>0</v>
      </c>
      <c r="D11" s="7" t="n">
        <v>0</v>
      </c>
      <c r="E11" s="7" t="n">
        <v>0</v>
      </c>
    </row>
    <row r="12" spans="1:9">
      <c r="A12" s="4" t="s">
        <v>484</v>
      </c>
      <c r="B12" s="5" t="n">
        <v>0</v>
      </c>
      <c r="C12" s="5" t="n">
        <v>-1000</v>
      </c>
      <c r="D12" s="5" t="n">
        <v>-4000</v>
      </c>
      <c r="E12" s="5" t="n">
        <v>-48248</v>
      </c>
    </row>
    <row r="13" spans="1:9">
      <c r="A13" s="4" t="s">
        <v>485</v>
      </c>
      <c r="B13" s="7" t="n">
        <v>0</v>
      </c>
      <c r="C13" s="8" t="n">
        <v>8.33</v>
      </c>
      <c r="D13" s="8" t="n">
        <v>5.8</v>
      </c>
      <c r="E13" s="8" t="n">
        <v>15.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58</v>
      </c>
      <c r="D1" s="2" t="s">
        <v>1</v>
      </c>
    </row>
    <row r="2" spans="1:5">
      <c r="B2" s="2" t="s">
        <v>2</v>
      </c>
      <c r="C2" s="2" t="s">
        <v>24</v>
      </c>
      <c r="D2" s="2" t="s">
        <v>2</v>
      </c>
      <c r="E2" s="2" t="s">
        <v>24</v>
      </c>
    </row>
    <row r="3" spans="1:5">
      <c r="A3" s="4" t="s">
        <v>487</v>
      </c>
    </row>
    <row r="4" spans="1:5">
      <c r="A4" s="3" t="s">
        <v>488</v>
      </c>
    </row>
    <row r="5" spans="1:5">
      <c r="A5" s="4" t="s">
        <v>489</v>
      </c>
      <c r="B5" s="7" t="n">
        <v>2240</v>
      </c>
      <c r="C5" s="7" t="n">
        <v>2426</v>
      </c>
      <c r="D5" s="7" t="n">
        <v>6717</v>
      </c>
      <c r="E5" s="7" t="n">
        <v>7276</v>
      </c>
    </row>
    <row r="6" spans="1:5">
      <c r="A6" s="4" t="s">
        <v>490</v>
      </c>
      <c r="B6" s="5" t="n">
        <v>3546</v>
      </c>
      <c r="C6" s="5" t="n">
        <v>3736</v>
      </c>
      <c r="D6" s="5" t="n">
        <v>10636</v>
      </c>
      <c r="E6" s="5" t="n">
        <v>11210</v>
      </c>
    </row>
    <row r="7" spans="1:5">
      <c r="A7" s="4" t="s">
        <v>491</v>
      </c>
      <c r="B7" s="5" t="n">
        <v>-7253</v>
      </c>
      <c r="C7" s="5" t="n">
        <v>-6896</v>
      </c>
      <c r="D7" s="5" t="n">
        <v>-21757</v>
      </c>
      <c r="E7" s="5" t="n">
        <v>-20689</v>
      </c>
    </row>
    <row r="8" spans="1:5">
      <c r="A8" s="3" t="s">
        <v>492</v>
      </c>
    </row>
    <row r="9" spans="1:5">
      <c r="A9" s="4" t="s">
        <v>493</v>
      </c>
      <c r="B9" s="5" t="n">
        <v>1030</v>
      </c>
      <c r="C9" s="5" t="n">
        <v>1090</v>
      </c>
      <c r="D9" s="5" t="n">
        <v>3092</v>
      </c>
      <c r="E9" s="5" t="n">
        <v>3238</v>
      </c>
    </row>
    <row r="10" spans="1:5">
      <c r="A10" s="4" t="s">
        <v>494</v>
      </c>
      <c r="B10" s="5" t="n">
        <v>-392</v>
      </c>
      <c r="C10" s="5" t="n">
        <v>-439</v>
      </c>
      <c r="D10" s="5" t="n">
        <v>-1176</v>
      </c>
      <c r="E10" s="5" t="n">
        <v>-1335</v>
      </c>
    </row>
    <row r="11" spans="1:5">
      <c r="A11" s="4" t="s">
        <v>495</v>
      </c>
      <c r="C11" s="5" t="n">
        <v>36</v>
      </c>
      <c r="E11" s="5" t="n">
        <v>36</v>
      </c>
    </row>
    <row r="12" spans="1:5">
      <c r="A12" s="4" t="s">
        <v>496</v>
      </c>
      <c r="B12" s="5" t="n">
        <v>-829</v>
      </c>
      <c r="C12" s="5" t="n">
        <v>-47</v>
      </c>
      <c r="D12" s="5" t="n">
        <v>-2488</v>
      </c>
      <c r="E12" s="5" t="n">
        <v>-264</v>
      </c>
    </row>
    <row r="13" spans="1:5">
      <c r="A13" s="4" t="s">
        <v>497</v>
      </c>
    </row>
    <row r="14" spans="1:5">
      <c r="A14" s="3" t="s">
        <v>488</v>
      </c>
    </row>
    <row r="15" spans="1:5">
      <c r="A15" s="4" t="s">
        <v>490</v>
      </c>
      <c r="B15" s="5" t="n">
        <v>15</v>
      </c>
      <c r="C15" s="5" t="n">
        <v>17</v>
      </c>
      <c r="D15" s="5" t="n">
        <v>44</v>
      </c>
      <c r="E15" s="5" t="n">
        <v>51</v>
      </c>
    </row>
    <row r="16" spans="1:5">
      <c r="A16" s="3" t="s">
        <v>492</v>
      </c>
    </row>
    <row r="17" spans="1:5">
      <c r="A17" s="4" t="s">
        <v>493</v>
      </c>
      <c r="B17" s="5" t="n">
        <v>-31</v>
      </c>
      <c r="C17" s="5" t="n">
        <v>-36</v>
      </c>
      <c r="D17" s="5" t="n">
        <v>-93</v>
      </c>
      <c r="E17" s="5" t="n">
        <v>-109</v>
      </c>
    </row>
    <row r="18" spans="1:5">
      <c r="A18" s="4" t="s">
        <v>496</v>
      </c>
      <c r="B18" s="7" t="n">
        <v>-16</v>
      </c>
      <c r="C18" s="7" t="n">
        <v>-19</v>
      </c>
      <c r="D18" s="7" t="n">
        <v>-49</v>
      </c>
      <c r="E18" s="7" t="n">
        <v>-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498</v>
      </c>
      <c r="B1" s="2" t="s">
        <v>1</v>
      </c>
      <c r="D1" s="2" t="s">
        <v>233</v>
      </c>
    </row>
    <row r="2" spans="1:4">
      <c r="B2" s="2" t="s">
        <v>2</v>
      </c>
      <c r="C2" s="2" t="s">
        <v>24</v>
      </c>
      <c r="D2" s="2" t="s">
        <v>23</v>
      </c>
    </row>
    <row r="3" spans="1:4">
      <c r="A3" s="3" t="s">
        <v>499</v>
      </c>
    </row>
    <row r="4" spans="1:4">
      <c r="A4" s="4" t="s">
        <v>500</v>
      </c>
      <c r="B4" s="4" t="s">
        <v>501</v>
      </c>
    </row>
    <row r="5" spans="1:4">
      <c r="A5" s="4" t="s">
        <v>502</v>
      </c>
    </row>
    <row r="6" spans="1:4">
      <c r="A6" s="3" t="s">
        <v>499</v>
      </c>
    </row>
    <row r="7" spans="1:4">
      <c r="A7" s="4" t="s">
        <v>500</v>
      </c>
      <c r="B7" s="4" t="s">
        <v>501</v>
      </c>
      <c r="C7" s="4" t="s">
        <v>503</v>
      </c>
      <c r="D7" s="4" t="s">
        <v>5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3</v>
      </c>
      <c r="D1" s="2" t="s">
        <v>24</v>
      </c>
    </row>
    <row r="2" spans="1:4">
      <c r="A2" s="3" t="s">
        <v>499</v>
      </c>
    </row>
    <row r="3" spans="1:4">
      <c r="A3" s="4" t="s">
        <v>506</v>
      </c>
      <c r="B3" s="7" t="n">
        <v>34845</v>
      </c>
      <c r="C3" s="7" t="n">
        <v>51166</v>
      </c>
      <c r="D3" s="7" t="n">
        <v>50250</v>
      </c>
    </row>
    <row r="4" spans="1:4">
      <c r="A4" s="4" t="s">
        <v>507</v>
      </c>
    </row>
    <row r="5" spans="1:4">
      <c r="A5" s="3" t="s">
        <v>499</v>
      </c>
    </row>
    <row r="6" spans="1:4">
      <c r="A6" s="4" t="s">
        <v>506</v>
      </c>
      <c r="B6" s="5" t="n">
        <v>13480</v>
      </c>
      <c r="C6" s="5" t="n">
        <v>21223</v>
      </c>
      <c r="D6" s="5" t="n">
        <v>18815</v>
      </c>
    </row>
    <row r="7" spans="1:4">
      <c r="A7" s="4" t="s">
        <v>508</v>
      </c>
    </row>
    <row r="8" spans="1:4">
      <c r="A8" s="3" t="s">
        <v>499</v>
      </c>
    </row>
    <row r="9" spans="1:4">
      <c r="A9" s="4" t="s">
        <v>506</v>
      </c>
      <c r="B9" s="5" t="n">
        <v>13877</v>
      </c>
      <c r="C9" s="5" t="n">
        <v>16874</v>
      </c>
      <c r="D9" s="5" t="n">
        <v>18242</v>
      </c>
    </row>
    <row r="10" spans="1:4">
      <c r="A10" s="4" t="s">
        <v>509</v>
      </c>
    </row>
    <row r="11" spans="1:4">
      <c r="A11" s="3" t="s">
        <v>499</v>
      </c>
    </row>
    <row r="12" spans="1:4">
      <c r="A12" s="4" t="s">
        <v>506</v>
      </c>
      <c r="B12" s="5" t="n">
        <v>6570</v>
      </c>
      <c r="C12" s="5" t="n">
        <v>12058</v>
      </c>
      <c r="D12" s="5" t="n">
        <v>12613</v>
      </c>
    </row>
    <row r="13" spans="1:4">
      <c r="A13" s="4" t="s">
        <v>510</v>
      </c>
    </row>
    <row r="14" spans="1:4">
      <c r="A14" s="3" t="s">
        <v>499</v>
      </c>
    </row>
    <row r="15" spans="1:4">
      <c r="A15" s="4" t="s">
        <v>506</v>
      </c>
      <c r="B15" s="5" t="n">
        <v>530</v>
      </c>
      <c r="C15" s="5" t="n">
        <v>596</v>
      </c>
      <c r="D15" s="7" t="n">
        <v>580</v>
      </c>
    </row>
    <row r="16" spans="1:4">
      <c r="A16" s="4" t="s">
        <v>511</v>
      </c>
    </row>
    <row r="17" spans="1:4">
      <c r="A17" s="3" t="s">
        <v>499</v>
      </c>
    </row>
    <row r="18" spans="1:4">
      <c r="A18" s="4" t="s">
        <v>506</v>
      </c>
      <c r="B18" s="7" t="n">
        <v>388</v>
      </c>
      <c r="C18" s="7" t="n">
        <v>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3</v>
      </c>
      <c r="D1" s="2" t="s">
        <v>24</v>
      </c>
    </row>
    <row r="2" spans="1:4">
      <c r="A2" s="4" t="s">
        <v>29</v>
      </c>
    </row>
    <row r="3" spans="1:4">
      <c r="A3" s="3" t="s">
        <v>499</v>
      </c>
    </row>
    <row r="4" spans="1:4">
      <c r="A4" s="4" t="s">
        <v>513</v>
      </c>
      <c r="B4" s="7" t="n">
        <v>203</v>
      </c>
      <c r="C4" s="7" t="n">
        <v>1540</v>
      </c>
      <c r="D4" s="7" t="n">
        <v>760</v>
      </c>
    </row>
    <row r="5" spans="1:4">
      <c r="A5" s="4" t="s">
        <v>514</v>
      </c>
    </row>
    <row r="6" spans="1:4">
      <c r="A6" s="3" t="s">
        <v>499</v>
      </c>
    </row>
    <row r="7" spans="1:4">
      <c r="A7" s="4" t="s">
        <v>515</v>
      </c>
      <c r="B7" s="7" t="n">
        <v>1414</v>
      </c>
      <c r="C7" s="7" t="n">
        <v>542</v>
      </c>
      <c r="D7" s="7" t="n">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58</v>
      </c>
      <c r="D1" s="2" t="s">
        <v>1</v>
      </c>
    </row>
    <row r="2" spans="1:5">
      <c r="B2" s="2" t="s">
        <v>2</v>
      </c>
      <c r="C2" s="2" t="s">
        <v>24</v>
      </c>
      <c r="D2" s="2" t="s">
        <v>2</v>
      </c>
      <c r="E2" s="2" t="s">
        <v>24</v>
      </c>
    </row>
    <row r="3" spans="1:5">
      <c r="A3" s="4" t="s">
        <v>517</v>
      </c>
    </row>
    <row r="4" spans="1:5">
      <c r="A4" s="3" t="s">
        <v>518</v>
      </c>
    </row>
    <row r="5" spans="1:5">
      <c r="A5" s="4" t="s">
        <v>519</v>
      </c>
      <c r="B5" s="7" t="n">
        <v>-78</v>
      </c>
      <c r="C5" s="7" t="n">
        <v>-4</v>
      </c>
      <c r="D5" s="7" t="n">
        <v>-120</v>
      </c>
      <c r="E5" s="7" t="n">
        <v>-44</v>
      </c>
    </row>
    <row r="6" spans="1:5">
      <c r="A6" s="4" t="s">
        <v>520</v>
      </c>
      <c r="B6" s="5" t="n">
        <v>0</v>
      </c>
      <c r="C6" s="5" t="n">
        <v>6</v>
      </c>
      <c r="D6" s="5" t="n">
        <v>-4</v>
      </c>
      <c r="E6" s="5" t="n">
        <v>30</v>
      </c>
    </row>
    <row r="7" spans="1:5">
      <c r="A7" s="4" t="s">
        <v>61</v>
      </c>
    </row>
    <row r="8" spans="1:5">
      <c r="A8" s="3" t="s">
        <v>518</v>
      </c>
    </row>
    <row r="9" spans="1:5">
      <c r="A9" s="4" t="s">
        <v>519</v>
      </c>
      <c r="B9" s="5" t="n">
        <v>-286</v>
      </c>
      <c r="C9" s="5" t="n">
        <v>-42</v>
      </c>
      <c r="D9" s="5" t="n">
        <v>-970</v>
      </c>
      <c r="E9" s="5" t="n">
        <v>695</v>
      </c>
    </row>
    <row r="10" spans="1:5">
      <c r="A10" s="4" t="s">
        <v>520</v>
      </c>
      <c r="B10" s="5" t="n">
        <v>26</v>
      </c>
      <c r="C10" s="5" t="n">
        <v>3</v>
      </c>
      <c r="D10" s="5" t="n">
        <v>-37</v>
      </c>
      <c r="E10" s="5" t="n">
        <v>164</v>
      </c>
    </row>
    <row r="11" spans="1:5">
      <c r="A11" s="4" t="s">
        <v>63</v>
      </c>
    </row>
    <row r="12" spans="1:5">
      <c r="A12" s="3" t="s">
        <v>518</v>
      </c>
    </row>
    <row r="13" spans="1:5">
      <c r="A13" s="4" t="s">
        <v>519</v>
      </c>
      <c r="B13" s="5" t="n">
        <v>-152</v>
      </c>
      <c r="C13" s="5" t="n">
        <v>364</v>
      </c>
      <c r="D13" s="5" t="n">
        <v>-955</v>
      </c>
      <c r="E13" s="5" t="n">
        <v>480</v>
      </c>
    </row>
    <row r="14" spans="1:5">
      <c r="A14" s="4" t="s">
        <v>520</v>
      </c>
      <c r="B14" s="5" t="n">
        <v>-146</v>
      </c>
      <c r="C14" s="5" t="n">
        <v>109</v>
      </c>
      <c r="D14" s="5" t="n">
        <v>188</v>
      </c>
      <c r="E14" s="5" t="n">
        <v>42</v>
      </c>
    </row>
    <row r="15" spans="1:5">
      <c r="A15" s="4" t="s">
        <v>66</v>
      </c>
    </row>
    <row r="16" spans="1:5">
      <c r="A16" s="3" t="s">
        <v>518</v>
      </c>
    </row>
    <row r="17" spans="1:5">
      <c r="A17" s="4" t="s">
        <v>519</v>
      </c>
      <c r="B17" s="5" t="n">
        <v>0</v>
      </c>
      <c r="C17" s="5" t="n">
        <v>6</v>
      </c>
      <c r="D17" s="5" t="n">
        <v>0</v>
      </c>
      <c r="E17" s="5" t="n">
        <v>-4</v>
      </c>
    </row>
    <row r="18" spans="1:5">
      <c r="A18" s="4" t="s">
        <v>520</v>
      </c>
      <c r="B18" s="7" t="n">
        <v>0</v>
      </c>
      <c r="C18" s="7" t="n">
        <v>0</v>
      </c>
      <c r="D18" s="7" t="n">
        <v>0</v>
      </c>
      <c r="E18"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1</v>
      </c>
      <c r="B1" s="2" t="s">
        <v>58</v>
      </c>
      <c r="C1" s="2" t="s">
        <v>1</v>
      </c>
    </row>
    <row r="2" spans="1:4">
      <c r="B2" s="2" t="s">
        <v>23</v>
      </c>
      <c r="C2" s="2" t="s">
        <v>2</v>
      </c>
      <c r="D2" s="2" t="s">
        <v>24</v>
      </c>
    </row>
    <row r="3" spans="1:4">
      <c r="A3" s="3" t="s">
        <v>522</v>
      </c>
    </row>
    <row r="4" spans="1:4">
      <c r="A4" s="4" t="s">
        <v>523</v>
      </c>
      <c r="C4" s="4" t="s">
        <v>524</v>
      </c>
    </row>
    <row r="5" spans="1:4">
      <c r="A5" s="4" t="s">
        <v>525</v>
      </c>
      <c r="C5" s="4" t="s">
        <v>526</v>
      </c>
    </row>
    <row r="6" spans="1:4">
      <c r="A6" s="4" t="s">
        <v>527</v>
      </c>
      <c r="C6" s="10" t="n">
        <v>102.8</v>
      </c>
      <c r="D6" s="10" t="n">
        <v>115.8</v>
      </c>
    </row>
    <row r="7" spans="1:4">
      <c r="A7" s="4" t="s">
        <v>528</v>
      </c>
    </row>
    <row r="8" spans="1:4">
      <c r="A8" s="3" t="s">
        <v>522</v>
      </c>
    </row>
    <row r="9" spans="1:4">
      <c r="A9" s="4" t="s">
        <v>529</v>
      </c>
      <c r="B9" s="5" t="n">
        <v>210302</v>
      </c>
    </row>
    <row r="10" spans="1:4">
      <c r="A10" s="4" t="s">
        <v>530</v>
      </c>
      <c r="B10" s="10" t="n">
        <v>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23</v>
      </c>
      <c r="D1" s="2" t="s">
        <v>24</v>
      </c>
    </row>
    <row r="2" spans="1:4">
      <c r="A2" s="4" t="s">
        <v>532</v>
      </c>
    </row>
    <row r="3" spans="1:4">
      <c r="A3" s="3" t="s">
        <v>522</v>
      </c>
    </row>
    <row r="4" spans="1:4">
      <c r="A4" s="4" t="s">
        <v>533</v>
      </c>
      <c r="B4" s="7" t="n">
        <v>-7223</v>
      </c>
      <c r="C4" s="7" t="n">
        <v>-6445</v>
      </c>
      <c r="D4" s="7" t="n">
        <v>-6000</v>
      </c>
    </row>
    <row r="5" spans="1:4">
      <c r="A5" s="4" t="s">
        <v>534</v>
      </c>
    </row>
    <row r="6" spans="1:4">
      <c r="A6" s="3" t="s">
        <v>522</v>
      </c>
    </row>
    <row r="7" spans="1:4">
      <c r="A7" s="4" t="s">
        <v>533</v>
      </c>
      <c r="B7" s="5" t="n">
        <v>-7223</v>
      </c>
      <c r="C7" s="5" t="n">
        <v>-6445</v>
      </c>
      <c r="D7" s="5" t="n">
        <v>-6000</v>
      </c>
    </row>
    <row r="8" spans="1:4">
      <c r="A8" s="4" t="s">
        <v>535</v>
      </c>
    </row>
    <row r="9" spans="1:4">
      <c r="A9" s="3" t="s">
        <v>522</v>
      </c>
    </row>
    <row r="10" spans="1:4">
      <c r="A10" s="4" t="s">
        <v>533</v>
      </c>
      <c r="B10" s="5" t="n">
        <v>-2772</v>
      </c>
      <c r="C10" s="5" t="n">
        <v>-2289</v>
      </c>
      <c r="D10" s="5" t="n">
        <v>-2350</v>
      </c>
    </row>
    <row r="11" spans="1:4">
      <c r="A11" s="4" t="s">
        <v>536</v>
      </c>
    </row>
    <row r="12" spans="1:4">
      <c r="A12" s="3" t="s">
        <v>522</v>
      </c>
    </row>
    <row r="13" spans="1:4">
      <c r="A13" s="4" t="s">
        <v>533</v>
      </c>
      <c r="B13" s="5" t="n">
        <v>-2772</v>
      </c>
      <c r="C13" s="5" t="n">
        <v>-2289</v>
      </c>
      <c r="D13" s="5" t="n">
        <v>-2350</v>
      </c>
    </row>
    <row r="14" spans="1:4">
      <c r="A14" s="4" t="s">
        <v>528</v>
      </c>
    </row>
    <row r="15" spans="1:4">
      <c r="A15" s="3" t="s">
        <v>522</v>
      </c>
    </row>
    <row r="16" spans="1:4">
      <c r="A16" s="4" t="s">
        <v>533</v>
      </c>
      <c r="B16" s="5" t="n">
        <v>-5395</v>
      </c>
      <c r="C16" s="5" t="n">
        <v>-4343</v>
      </c>
      <c r="D16" s="5" t="n">
        <v>-10118</v>
      </c>
    </row>
    <row r="17" spans="1:4">
      <c r="A17" s="4" t="s">
        <v>537</v>
      </c>
    </row>
    <row r="18" spans="1:4">
      <c r="A18" s="3" t="s">
        <v>522</v>
      </c>
    </row>
    <row r="19" spans="1:4">
      <c r="A19" s="4" t="s">
        <v>533</v>
      </c>
      <c r="B19" s="5" t="n">
        <v>-5395</v>
      </c>
      <c r="C19" s="5" t="n">
        <v>-4343</v>
      </c>
      <c r="D19" s="5" t="n">
        <v>-10118</v>
      </c>
    </row>
    <row r="20" spans="1:4">
      <c r="A20" s="4" t="s">
        <v>538</v>
      </c>
    </row>
    <row r="21" spans="1:4">
      <c r="A21" s="3" t="s">
        <v>522</v>
      </c>
    </row>
    <row r="22" spans="1:4">
      <c r="A22" s="4" t="s">
        <v>533</v>
      </c>
      <c r="B22" s="5" t="n">
        <v>1211</v>
      </c>
      <c r="D22" s="5" t="n">
        <v>-196</v>
      </c>
    </row>
    <row r="23" spans="1:4">
      <c r="A23" s="4" t="s">
        <v>539</v>
      </c>
    </row>
    <row r="24" spans="1:4">
      <c r="A24" s="3" t="s">
        <v>522</v>
      </c>
    </row>
    <row r="25" spans="1:4">
      <c r="A25" s="4" t="s">
        <v>533</v>
      </c>
      <c r="B25" s="5" t="n">
        <v>1211</v>
      </c>
      <c r="D25" s="5" t="n">
        <v>-196</v>
      </c>
    </row>
    <row r="26" spans="1:4">
      <c r="A26" s="4" t="s">
        <v>540</v>
      </c>
    </row>
    <row r="27" spans="1:4">
      <c r="A27" s="3" t="s">
        <v>522</v>
      </c>
    </row>
    <row r="28" spans="1:4">
      <c r="A28" s="4" t="s">
        <v>541</v>
      </c>
      <c r="B28" s="5" t="n">
        <v>56668</v>
      </c>
      <c r="C28" s="5" t="n">
        <v>53106</v>
      </c>
      <c r="D28" s="5" t="n">
        <v>14967</v>
      </c>
    </row>
    <row r="29" spans="1:4">
      <c r="A29" s="4" t="s">
        <v>542</v>
      </c>
    </row>
    <row r="30" spans="1:4">
      <c r="A30" s="3" t="s">
        <v>522</v>
      </c>
    </row>
    <row r="31" spans="1:4">
      <c r="A31" s="4" t="s">
        <v>541</v>
      </c>
      <c r="B31" s="5" t="n">
        <v>56668</v>
      </c>
      <c r="C31" s="5" t="n">
        <v>53106</v>
      </c>
      <c r="D31" s="5" t="n">
        <v>14967</v>
      </c>
    </row>
    <row r="32" spans="1:4">
      <c r="A32" s="4" t="s">
        <v>543</v>
      </c>
    </row>
    <row r="33" spans="1:4">
      <c r="A33" s="3" t="s">
        <v>522</v>
      </c>
    </row>
    <row r="34" spans="1:4">
      <c r="A34" s="4" t="s">
        <v>541</v>
      </c>
      <c r="B34" s="5" t="n">
        <v>7223</v>
      </c>
      <c r="C34" s="5" t="n">
        <v>6445</v>
      </c>
      <c r="D34" s="5" t="n">
        <v>6000</v>
      </c>
    </row>
    <row r="35" spans="1:4">
      <c r="A35" s="4" t="s">
        <v>544</v>
      </c>
    </row>
    <row r="36" spans="1:4">
      <c r="A36" s="3" t="s">
        <v>522</v>
      </c>
    </row>
    <row r="37" spans="1:4">
      <c r="A37" s="4" t="s">
        <v>541</v>
      </c>
      <c r="B37" s="5" t="n">
        <v>7223</v>
      </c>
      <c r="C37" s="5" t="n">
        <v>6445</v>
      </c>
      <c r="D37" s="7" t="n">
        <v>6000</v>
      </c>
    </row>
    <row r="38" spans="1:4">
      <c r="A38" s="4" t="s">
        <v>538</v>
      </c>
    </row>
    <row r="39" spans="1:4">
      <c r="A39" s="3" t="s">
        <v>522</v>
      </c>
    </row>
    <row r="40" spans="1:4">
      <c r="A40" s="4" t="s">
        <v>541</v>
      </c>
      <c r="C40" s="5" t="n">
        <v>998</v>
      </c>
    </row>
    <row r="41" spans="1:4">
      <c r="A41" s="4" t="s">
        <v>539</v>
      </c>
    </row>
    <row r="42" spans="1:4">
      <c r="A42" s="3" t="s">
        <v>522</v>
      </c>
    </row>
    <row r="43" spans="1:4">
      <c r="A43" s="4" t="s">
        <v>541</v>
      </c>
      <c r="C43" s="7" t="n">
        <v>998</v>
      </c>
    </row>
    <row r="44" spans="1:4">
      <c r="A44" s="4" t="s">
        <v>545</v>
      </c>
    </row>
    <row r="45" spans="1:4">
      <c r="A45" s="3" t="s">
        <v>522</v>
      </c>
    </row>
    <row r="46" spans="1:4">
      <c r="A46" s="4" t="s">
        <v>533</v>
      </c>
      <c r="B46" s="5" t="n">
        <v>-9138</v>
      </c>
    </row>
    <row r="47" spans="1:4">
      <c r="A47" s="4" t="s">
        <v>546</v>
      </c>
    </row>
    <row r="48" spans="1:4">
      <c r="A48" s="3" t="s">
        <v>522</v>
      </c>
    </row>
    <row r="49" spans="1:4">
      <c r="A49" s="4" t="s">
        <v>533</v>
      </c>
      <c r="B49" s="7" t="n">
        <v>-91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24</v>
      </c>
      <c r="D2" s="2" t="s">
        <v>2</v>
      </c>
      <c r="E2" s="2" t="s">
        <v>24</v>
      </c>
    </row>
    <row r="3" spans="1:5">
      <c r="A3" s="3" t="s">
        <v>548</v>
      </c>
    </row>
    <row r="4" spans="1:5">
      <c r="A4" s="4" t="s">
        <v>549</v>
      </c>
      <c r="B4" s="7" t="n">
        <v>1107</v>
      </c>
      <c r="C4" s="7" t="n">
        <v>876</v>
      </c>
      <c r="D4" s="7" t="n">
        <v>2040</v>
      </c>
      <c r="E4" s="7" t="n">
        <v>2995</v>
      </c>
    </row>
    <row r="5" spans="1:5">
      <c r="A5" s="4" t="s">
        <v>332</v>
      </c>
    </row>
    <row r="6" spans="1:5">
      <c r="A6" s="3" t="s">
        <v>548</v>
      </c>
    </row>
    <row r="7" spans="1:5">
      <c r="A7" s="4" t="s">
        <v>549</v>
      </c>
      <c r="B7" s="5" t="n">
        <v>150</v>
      </c>
      <c r="C7" s="5" t="n">
        <v>150</v>
      </c>
      <c r="D7" s="5" t="n">
        <v>450</v>
      </c>
      <c r="E7" s="5" t="n">
        <v>450</v>
      </c>
    </row>
    <row r="8" spans="1:5">
      <c r="A8" s="4" t="s">
        <v>284</v>
      </c>
    </row>
    <row r="9" spans="1:5">
      <c r="A9" s="3" t="s">
        <v>548</v>
      </c>
    </row>
    <row r="10" spans="1:5">
      <c r="A10" s="4" t="s">
        <v>549</v>
      </c>
      <c r="B10" s="7" t="n">
        <v>957</v>
      </c>
      <c r="C10" s="7" t="n">
        <v>726</v>
      </c>
      <c r="D10" s="7" t="n">
        <v>1590</v>
      </c>
      <c r="E10" s="7" t="n">
        <v>25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23</v>
      </c>
      <c r="D1" s="2" t="s">
        <v>24</v>
      </c>
    </row>
    <row r="2" spans="1:4">
      <c r="A2" s="3" t="s">
        <v>162</v>
      </c>
    </row>
    <row r="3" spans="1:4">
      <c r="A3" s="4" t="s">
        <v>39</v>
      </c>
      <c r="B3" s="7" t="n">
        <v>350000</v>
      </c>
      <c r="C3" s="7" t="n">
        <v>0</v>
      </c>
      <c r="D3" s="7" t="n">
        <v>20000</v>
      </c>
    </row>
    <row r="4" spans="1:4">
      <c r="A4" s="4" t="s">
        <v>551</v>
      </c>
      <c r="B4" s="5" t="n">
        <v>350000</v>
      </c>
      <c r="C4" s="5" t="n">
        <v>0</v>
      </c>
      <c r="D4" s="5" t="n">
        <v>20000</v>
      </c>
    </row>
    <row r="5" spans="1:4">
      <c r="A5" s="4" t="s">
        <v>552</v>
      </c>
      <c r="B5" s="5" t="n">
        <v>197817</v>
      </c>
      <c r="C5" s="5" t="n">
        <v>197472</v>
      </c>
      <c r="D5" s="5" t="n">
        <v>197348</v>
      </c>
    </row>
    <row r="6" spans="1:4">
      <c r="A6" s="4" t="s">
        <v>553</v>
      </c>
      <c r="B6" s="5" t="n">
        <v>203500</v>
      </c>
      <c r="C6" s="5" t="n">
        <v>210000</v>
      </c>
      <c r="D6" s="5" t="n">
        <v>209000</v>
      </c>
    </row>
    <row r="7" spans="1:4">
      <c r="A7" s="4" t="s">
        <v>554</v>
      </c>
      <c r="B7" s="5" t="n">
        <v>547817</v>
      </c>
      <c r="C7" s="5" t="n">
        <v>197472</v>
      </c>
      <c r="D7" s="5" t="n">
        <v>217348</v>
      </c>
    </row>
    <row r="8" spans="1:4">
      <c r="A8" s="4" t="s">
        <v>555</v>
      </c>
      <c r="B8" s="7" t="n">
        <v>553500</v>
      </c>
      <c r="C8" s="7" t="n">
        <v>210000</v>
      </c>
      <c r="D8" s="7" t="n">
        <v>22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556</v>
      </c>
      <c r="B1" s="2" t="s">
        <v>58</v>
      </c>
      <c r="D1" s="2" t="s">
        <v>1</v>
      </c>
      <c r="F1" s="2" t="s">
        <v>233</v>
      </c>
    </row>
    <row r="2" spans="1:6">
      <c r="B2" s="2" t="s">
        <v>2</v>
      </c>
      <c r="C2" s="2" t="s">
        <v>24</v>
      </c>
      <c r="D2" s="2" t="s">
        <v>2</v>
      </c>
      <c r="E2" s="2" t="s">
        <v>24</v>
      </c>
      <c r="F2" s="2" t="s">
        <v>23</v>
      </c>
    </row>
    <row r="3" spans="1:6">
      <c r="A3" s="3" t="s">
        <v>557</v>
      </c>
    </row>
    <row r="4" spans="1:6">
      <c r="A4" s="4" t="s">
        <v>558</v>
      </c>
      <c r="B4" s="4" t="s">
        <v>559</v>
      </c>
      <c r="D4" s="4" t="s">
        <v>559</v>
      </c>
    </row>
    <row r="5" spans="1:6">
      <c r="A5" s="4" t="s">
        <v>560</v>
      </c>
      <c r="B5" s="4" t="s">
        <v>561</v>
      </c>
    </row>
    <row r="6" spans="1:6">
      <c r="A6" s="4" t="s">
        <v>562</v>
      </c>
      <c r="B6" s="7" t="n">
        <v>9468</v>
      </c>
      <c r="C6" s="7" t="n">
        <v>14451</v>
      </c>
      <c r="D6" s="7" t="n">
        <v>22651</v>
      </c>
      <c r="E6" s="7" t="n">
        <v>29530</v>
      </c>
    </row>
    <row r="7" spans="1:6">
      <c r="A7" s="4" t="s">
        <v>563</v>
      </c>
      <c r="B7" s="4" t="s">
        <v>564</v>
      </c>
      <c r="C7" s="4" t="s">
        <v>565</v>
      </c>
      <c r="D7" s="4" t="s">
        <v>564</v>
      </c>
      <c r="E7" s="4" t="s">
        <v>566</v>
      </c>
    </row>
    <row r="8" spans="1:6">
      <c r="A8" s="4" t="s">
        <v>567</v>
      </c>
      <c r="C8" s="7" t="n">
        <v>900</v>
      </c>
      <c r="D8" s="7" t="n">
        <v>700</v>
      </c>
      <c r="E8" s="7" t="n">
        <v>2000</v>
      </c>
    </row>
    <row r="9" spans="1:6">
      <c r="A9" s="4" t="s">
        <v>568</v>
      </c>
      <c r="C9" s="4" t="s">
        <v>569</v>
      </c>
      <c r="D9" s="4" t="s">
        <v>570</v>
      </c>
      <c r="E9" s="4" t="s">
        <v>571</v>
      </c>
    </row>
    <row r="10" spans="1:6">
      <c r="A10" s="4" t="s">
        <v>572</v>
      </c>
    </row>
    <row r="11" spans="1:6">
      <c r="A11" s="3" t="s">
        <v>557</v>
      </c>
    </row>
    <row r="12" spans="1:6">
      <c r="A12" s="4" t="s">
        <v>560</v>
      </c>
      <c r="F12" s="4" t="s">
        <v>561</v>
      </c>
    </row>
    <row r="13" spans="1:6">
      <c r="A13" s="4" t="s">
        <v>562</v>
      </c>
      <c r="F13" s="7" t="n">
        <v>300</v>
      </c>
    </row>
    <row r="14" spans="1:6">
      <c r="A14" s="4" t="s">
        <v>573</v>
      </c>
      <c r="F14" s="5" t="n">
        <v>24600</v>
      </c>
    </row>
    <row r="15" spans="1:6">
      <c r="A15" s="4" t="s">
        <v>574</v>
      </c>
      <c r="F15" s="5" t="n">
        <v>22900</v>
      </c>
    </row>
    <row r="16" spans="1:6">
      <c r="A16" s="4" t="s">
        <v>575</v>
      </c>
      <c r="F16" s="7" t="n">
        <v>1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77</v>
      </c>
    </row>
    <row r="3" spans="1:2">
      <c r="A3" s="3" t="s">
        <v>578</v>
      </c>
    </row>
    <row r="4" spans="1:2">
      <c r="A4" s="4" t="s">
        <v>579</v>
      </c>
      <c r="B4" s="10" t="n">
        <v>30.4</v>
      </c>
    </row>
    <row r="5" spans="1:2">
      <c r="A5" s="4" t="s">
        <v>580</v>
      </c>
      <c r="B5" s="11" t="n">
        <v>9.5</v>
      </c>
    </row>
    <row r="6" spans="1:2">
      <c r="A6" s="4" t="s">
        <v>581</v>
      </c>
      <c r="B6" s="11" t="n">
        <v>4.9</v>
      </c>
    </row>
    <row r="7" spans="1:2">
      <c r="A7" s="4" t="s">
        <v>582</v>
      </c>
      <c r="B7" s="10" t="n">
        <v>4.6</v>
      </c>
    </row>
    <row r="8" spans="1:2">
      <c r="A8" s="4" t="s">
        <v>583</v>
      </c>
      <c r="B8" s="4" t="s">
        <v>584</v>
      </c>
    </row>
    <row r="9" spans="1:2">
      <c r="A9" s="4" t="s">
        <v>585</v>
      </c>
      <c r="B9" s="7" t="n">
        <v>14</v>
      </c>
    </row>
    <row r="10" spans="1:2">
      <c r="A10" s="4" t="s">
        <v>586</v>
      </c>
      <c r="B10" s="11" t="n">
        <v>0.3</v>
      </c>
    </row>
    <row r="11" spans="1:2">
      <c r="A11" s="4" t="s">
        <v>587</v>
      </c>
      <c r="B11" s="11" t="n">
        <v>0.1</v>
      </c>
    </row>
    <row r="12" spans="1:2">
      <c r="A12" s="4" t="s">
        <v>588</v>
      </c>
      <c r="B12" s="11" t="n">
        <v>0.1</v>
      </c>
    </row>
    <row r="13" spans="1:2">
      <c r="A13" s="4" t="s">
        <v>589</v>
      </c>
      <c r="B13" s="11" t="n">
        <v>0.1</v>
      </c>
    </row>
    <row r="14" spans="1:2">
      <c r="A14" s="4" t="s">
        <v>590</v>
      </c>
      <c r="B14" s="11" t="n">
        <v>0.1</v>
      </c>
    </row>
    <row r="15" spans="1:2">
      <c r="A15" s="4" t="s">
        <v>591</v>
      </c>
      <c r="B15" s="11" t="n">
        <v>13.3</v>
      </c>
    </row>
    <row r="16" spans="1:2">
      <c r="A16" s="4" t="s">
        <v>592</v>
      </c>
    </row>
    <row r="17" spans="1:2">
      <c r="A17" s="3" t="s">
        <v>578</v>
      </c>
    </row>
    <row r="18" spans="1:2">
      <c r="A18" s="4" t="s">
        <v>580</v>
      </c>
      <c r="B18" s="11" t="n">
        <v>8.800000000000001</v>
      </c>
    </row>
    <row r="19" spans="1:2">
      <c r="A19" s="4" t="s">
        <v>320</v>
      </c>
    </row>
    <row r="20" spans="1:2">
      <c r="A20" s="3" t="s">
        <v>578</v>
      </c>
    </row>
    <row r="21" spans="1:2">
      <c r="A21" s="4" t="s">
        <v>580</v>
      </c>
      <c r="B21" s="10" t="n">
        <v>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93</v>
      </c>
      <c r="B1" s="2" t="s">
        <v>1</v>
      </c>
    </row>
    <row r="2" spans="1:2">
      <c r="B2" s="2" t="s">
        <v>2</v>
      </c>
    </row>
    <row r="3" spans="1:2">
      <c r="A3" s="3" t="s">
        <v>172</v>
      </c>
    </row>
    <row r="4" spans="1:2">
      <c r="A4" s="4" t="s">
        <v>594</v>
      </c>
      <c r="B4" s="4" t="s">
        <v>5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23</v>
      </c>
      <c r="D1" s="2" t="s">
        <v>24</v>
      </c>
      <c r="E1" s="2" t="s">
        <v>467</v>
      </c>
    </row>
    <row r="2" spans="1:5">
      <c r="A2" s="3" t="s">
        <v>596</v>
      </c>
    </row>
    <row r="3" spans="1:5">
      <c r="A3" s="4" t="s">
        <v>26</v>
      </c>
      <c r="B3" s="7" t="n">
        <v>90491</v>
      </c>
      <c r="C3" s="7" t="n">
        <v>64047</v>
      </c>
      <c r="D3" s="7" t="n">
        <v>31379</v>
      </c>
      <c r="E3" s="7" t="n">
        <v>55332</v>
      </c>
    </row>
    <row r="4" spans="1:5">
      <c r="A4" s="4" t="s">
        <v>27</v>
      </c>
      <c r="B4" s="5" t="n">
        <v>192246</v>
      </c>
      <c r="C4" s="5" t="n">
        <v>152613</v>
      </c>
      <c r="D4" s="5" t="n">
        <v>132942</v>
      </c>
    </row>
    <row r="5" spans="1:5">
      <c r="A5" s="4" t="s">
        <v>28</v>
      </c>
      <c r="B5" s="5" t="n">
        <v>698265</v>
      </c>
      <c r="C5" s="5" t="n">
        <v>569379</v>
      </c>
      <c r="D5" s="5" t="n">
        <v>598365</v>
      </c>
    </row>
    <row r="6" spans="1:5">
      <c r="A6" s="4" t="s">
        <v>29</v>
      </c>
      <c r="B6" s="5" t="n">
        <v>63166</v>
      </c>
      <c r="C6" s="5" t="n">
        <v>60750</v>
      </c>
      <c r="D6" s="5" t="n">
        <v>40982</v>
      </c>
    </row>
    <row r="7" spans="1:5">
      <c r="A7" s="4" t="s">
        <v>30</v>
      </c>
      <c r="B7" s="5" t="n">
        <v>1044168</v>
      </c>
      <c r="C7" s="5" t="n">
        <v>846789</v>
      </c>
      <c r="D7" s="5" t="n">
        <v>803668</v>
      </c>
    </row>
    <row r="8" spans="1:5">
      <c r="A8" s="4" t="s">
        <v>31</v>
      </c>
      <c r="B8" s="5" t="n">
        <v>92279</v>
      </c>
      <c r="C8" s="5" t="n">
        <v>90659</v>
      </c>
      <c r="D8" s="5" t="n">
        <v>68316</v>
      </c>
    </row>
    <row r="9" spans="1:5">
      <c r="A9" s="4" t="s">
        <v>400</v>
      </c>
      <c r="B9" s="5" t="n">
        <v>653852</v>
      </c>
      <c r="C9" s="5" t="n">
        <v>339168</v>
      </c>
      <c r="D9" s="5" t="n">
        <v>340182</v>
      </c>
    </row>
    <row r="10" spans="1:5">
      <c r="A10" s="4" t="s">
        <v>36</v>
      </c>
      <c r="B10" s="5" t="n">
        <v>218103</v>
      </c>
      <c r="C10" s="5" t="n">
        <v>212799</v>
      </c>
      <c r="D10" s="5" t="n">
        <v>214982</v>
      </c>
    </row>
    <row r="11" spans="1:5">
      <c r="A11" s="4" t="s">
        <v>37</v>
      </c>
      <c r="B11" s="5" t="n">
        <v>2008402</v>
      </c>
      <c r="C11" s="5" t="n">
        <v>1489415</v>
      </c>
      <c r="D11" s="5" t="n">
        <v>1427148</v>
      </c>
    </row>
    <row r="12" spans="1:5">
      <c r="A12" s="3" t="s">
        <v>597</v>
      </c>
    </row>
    <row r="13" spans="1:5">
      <c r="A13" s="4" t="s">
        <v>39</v>
      </c>
      <c r="B13" s="5" t="n">
        <v>350000</v>
      </c>
      <c r="C13" s="5" t="n">
        <v>0</v>
      </c>
      <c r="D13" s="5" t="n">
        <v>20000</v>
      </c>
    </row>
    <row r="14" spans="1:5">
      <c r="A14" s="4" t="s">
        <v>40</v>
      </c>
      <c r="B14" s="5" t="n">
        <v>317499</v>
      </c>
      <c r="C14" s="5" t="n">
        <v>272962</v>
      </c>
      <c r="D14" s="5" t="n">
        <v>223832</v>
      </c>
    </row>
    <row r="15" spans="1:5">
      <c r="A15" s="4" t="s">
        <v>41</v>
      </c>
      <c r="B15" s="5" t="n">
        <v>209479</v>
      </c>
      <c r="C15" s="5" t="n">
        <v>157197</v>
      </c>
      <c r="D15" s="5" t="n">
        <v>173487</v>
      </c>
    </row>
    <row r="16" spans="1:5">
      <c r="A16" s="4" t="s">
        <v>42</v>
      </c>
      <c r="B16" s="5" t="n">
        <v>876978</v>
      </c>
      <c r="C16" s="5" t="n">
        <v>430159</v>
      </c>
      <c r="D16" s="5" t="n">
        <v>417319</v>
      </c>
    </row>
    <row r="17" spans="1:5">
      <c r="A17" s="3" t="s">
        <v>46</v>
      </c>
    </row>
    <row r="18" spans="1:5">
      <c r="A18" s="4" t="s">
        <v>44</v>
      </c>
      <c r="B18" s="5" t="n">
        <v>197817</v>
      </c>
      <c r="C18" s="5" t="n">
        <v>197472</v>
      </c>
      <c r="D18" s="5" t="n">
        <v>197348</v>
      </c>
    </row>
    <row r="19" spans="1:5">
      <c r="A19" s="4" t="s">
        <v>46</v>
      </c>
      <c r="B19" s="5" t="n">
        <v>166522</v>
      </c>
      <c r="C19" s="5" t="n">
        <v>142822</v>
      </c>
      <c r="D19" s="5" t="n">
        <v>137394</v>
      </c>
    </row>
    <row r="20" spans="1:5">
      <c r="A20" s="4" t="s">
        <v>47</v>
      </c>
      <c r="B20" s="5" t="n">
        <v>364339</v>
      </c>
      <c r="C20" s="5" t="n">
        <v>340294</v>
      </c>
      <c r="D20" s="5" t="n">
        <v>334742</v>
      </c>
    </row>
    <row r="21" spans="1:5">
      <c r="A21" s="3" t="s">
        <v>598</v>
      </c>
    </row>
    <row r="22" spans="1:5">
      <c r="A22" s="4" t="s">
        <v>599</v>
      </c>
      <c r="B22" s="5" t="n">
        <v>765753</v>
      </c>
      <c r="C22" s="5" t="n">
        <v>717489</v>
      </c>
      <c r="D22" s="5" t="n">
        <v>673645</v>
      </c>
    </row>
    <row r="23" spans="1:5">
      <c r="A23" s="4" t="s">
        <v>54</v>
      </c>
      <c r="B23" s="5" t="n">
        <v>1332</v>
      </c>
      <c r="C23" s="5" t="n">
        <v>1473</v>
      </c>
      <c r="D23" s="5" t="n">
        <v>1442</v>
      </c>
    </row>
    <row r="24" spans="1:5">
      <c r="A24" s="4" t="s">
        <v>55</v>
      </c>
      <c r="B24" s="5" t="n">
        <v>767085</v>
      </c>
      <c r="C24" s="5" t="n">
        <v>718962</v>
      </c>
      <c r="D24" s="5" t="n">
        <v>675087</v>
      </c>
    </row>
    <row r="25" spans="1:5">
      <c r="A25" s="4" t="s">
        <v>56</v>
      </c>
      <c r="B25" s="5" t="n">
        <v>2008402</v>
      </c>
      <c r="C25" s="5" t="n">
        <v>1489415</v>
      </c>
      <c r="D25" s="5" t="n">
        <v>1427148</v>
      </c>
    </row>
    <row r="26" spans="1:5">
      <c r="A26" s="4" t="s">
        <v>600</v>
      </c>
    </row>
    <row r="27" spans="1:5">
      <c r="A27" s="3" t="s">
        <v>596</v>
      </c>
    </row>
    <row r="28" spans="1:5">
      <c r="A28" s="4" t="s">
        <v>26</v>
      </c>
      <c r="B28" s="5" t="n">
        <v>4012</v>
      </c>
      <c r="C28" s="5" t="n">
        <v>26089</v>
      </c>
      <c r="D28" s="5" t="n">
        <v>8155</v>
      </c>
      <c r="E28" s="5" t="n">
        <v>23999</v>
      </c>
    </row>
    <row r="29" spans="1:5">
      <c r="A29" s="4" t="s">
        <v>27</v>
      </c>
      <c r="B29" s="5" t="n">
        <v>145363</v>
      </c>
      <c r="C29" s="5" t="n">
        <v>124957</v>
      </c>
      <c r="D29" s="5" t="n">
        <v>116974</v>
      </c>
    </row>
    <row r="30" spans="1:5">
      <c r="A30" s="4" t="s">
        <v>28</v>
      </c>
      <c r="B30" s="5" t="n">
        <v>154706</v>
      </c>
      <c r="C30" s="5" t="n">
        <v>146068</v>
      </c>
      <c r="D30" s="5" t="n">
        <v>127142</v>
      </c>
    </row>
    <row r="31" spans="1:5">
      <c r="A31" s="4" t="s">
        <v>29</v>
      </c>
      <c r="B31" s="5" t="n">
        <v>34621</v>
      </c>
      <c r="C31" s="5" t="n">
        <v>26284</v>
      </c>
      <c r="D31" s="5" t="n">
        <v>20642</v>
      </c>
    </row>
    <row r="32" spans="1:5">
      <c r="A32" s="4" t="s">
        <v>601</v>
      </c>
      <c r="B32" s="5" t="n">
        <v>291</v>
      </c>
      <c r="C32" s="5" t="n">
        <v>521</v>
      </c>
      <c r="D32" s="5" t="n">
        <v>1597</v>
      </c>
    </row>
    <row r="33" spans="1:5">
      <c r="A33" s="4" t="s">
        <v>30</v>
      </c>
      <c r="B33" s="5" t="n">
        <v>338993</v>
      </c>
      <c r="C33" s="5" t="n">
        <v>323919</v>
      </c>
      <c r="D33" s="5" t="n">
        <v>274510</v>
      </c>
    </row>
    <row r="34" spans="1:5">
      <c r="A34" s="4" t="s">
        <v>31</v>
      </c>
      <c r="B34" s="5" t="n">
        <v>78640</v>
      </c>
      <c r="C34" s="5" t="n">
        <v>76317</v>
      </c>
      <c r="D34" s="5" t="n">
        <v>50565</v>
      </c>
    </row>
    <row r="35" spans="1:5">
      <c r="A35" s="4" t="s">
        <v>400</v>
      </c>
      <c r="B35" s="5" t="n">
        <v>109441</v>
      </c>
      <c r="C35" s="5" t="n">
        <v>111108</v>
      </c>
      <c r="D35" s="5" t="n">
        <v>111665</v>
      </c>
    </row>
    <row r="36" spans="1:5">
      <c r="A36" s="4" t="s">
        <v>36</v>
      </c>
      <c r="B36" s="5" t="n">
        <v>43761</v>
      </c>
      <c r="C36" s="5" t="n">
        <v>35474</v>
      </c>
      <c r="D36" s="5" t="n">
        <v>32684</v>
      </c>
    </row>
    <row r="37" spans="1:5">
      <c r="A37" s="4" t="s">
        <v>602</v>
      </c>
      <c r="B37" s="5" t="n">
        <v>1576825</v>
      </c>
      <c r="C37" s="5" t="n">
        <v>1329428</v>
      </c>
      <c r="D37" s="5" t="n">
        <v>1288128</v>
      </c>
    </row>
    <row r="38" spans="1:5">
      <c r="A38" s="4" t="s">
        <v>603</v>
      </c>
      <c r="B38" s="5" t="n">
        <v>583048</v>
      </c>
      <c r="C38" s="5" t="n">
        <v>774588</v>
      </c>
      <c r="D38" s="5" t="n">
        <v>744127</v>
      </c>
    </row>
    <row r="39" spans="1:5">
      <c r="A39" s="4" t="s">
        <v>37</v>
      </c>
      <c r="B39" s="5" t="n">
        <v>2730708</v>
      </c>
      <c r="C39" s="5" t="n">
        <v>2650834</v>
      </c>
      <c r="D39" s="5" t="n">
        <v>2501679</v>
      </c>
    </row>
    <row r="40" spans="1:5">
      <c r="A40" s="3" t="s">
        <v>597</v>
      </c>
    </row>
    <row r="41" spans="1:5">
      <c r="A41" s="4" t="s">
        <v>39</v>
      </c>
      <c r="B41" s="5" t="n">
        <v>350000</v>
      </c>
      <c r="D41" s="5" t="n">
        <v>20000</v>
      </c>
    </row>
    <row r="42" spans="1:5">
      <c r="A42" s="4" t="s">
        <v>40</v>
      </c>
      <c r="B42" s="5" t="n">
        <v>141012</v>
      </c>
      <c r="C42" s="5" t="n">
        <v>136797</v>
      </c>
      <c r="D42" s="5" t="n">
        <v>65604</v>
      </c>
    </row>
    <row r="43" spans="1:5">
      <c r="A43" s="4" t="s">
        <v>41</v>
      </c>
      <c r="B43" s="5" t="n">
        <v>85253</v>
      </c>
      <c r="C43" s="5" t="n">
        <v>65817</v>
      </c>
      <c r="D43" s="5" t="n">
        <v>64525</v>
      </c>
    </row>
    <row r="44" spans="1:5">
      <c r="A44" s="4" t="s">
        <v>604</v>
      </c>
      <c r="B44" s="5" t="n">
        <v>3363</v>
      </c>
      <c r="C44" s="5" t="n">
        <v>5524</v>
      </c>
      <c r="D44" s="5" t="n">
        <v>12833</v>
      </c>
    </row>
    <row r="45" spans="1:5">
      <c r="A45" s="4" t="s">
        <v>42</v>
      </c>
      <c r="B45" s="5" t="n">
        <v>579628</v>
      </c>
      <c r="C45" s="5" t="n">
        <v>208138</v>
      </c>
      <c r="D45" s="5" t="n">
        <v>162962</v>
      </c>
    </row>
    <row r="46" spans="1:5">
      <c r="A46" s="3" t="s">
        <v>46</v>
      </c>
    </row>
    <row r="47" spans="1:5">
      <c r="A47" s="4" t="s">
        <v>44</v>
      </c>
      <c r="B47" s="5" t="n">
        <v>197817</v>
      </c>
      <c r="C47" s="5" t="n">
        <v>197472</v>
      </c>
      <c r="D47" s="5" t="n">
        <v>197348</v>
      </c>
    </row>
    <row r="48" spans="1:5">
      <c r="A48" s="4" t="s">
        <v>46</v>
      </c>
      <c r="B48" s="5" t="n">
        <v>119291</v>
      </c>
      <c r="C48" s="5" t="n">
        <v>101784</v>
      </c>
      <c r="D48" s="5" t="n">
        <v>93029</v>
      </c>
    </row>
    <row r="49" spans="1:5">
      <c r="A49" s="4" t="s">
        <v>605</v>
      </c>
      <c r="B49" s="5" t="n">
        <v>1068219</v>
      </c>
      <c r="C49" s="5" t="n">
        <v>1425951</v>
      </c>
      <c r="D49" s="5" t="n">
        <v>1374695</v>
      </c>
    </row>
    <row r="50" spans="1:5">
      <c r="A50" s="4" t="s">
        <v>47</v>
      </c>
      <c r="B50" s="5" t="n">
        <v>1385327</v>
      </c>
      <c r="C50" s="5" t="n">
        <v>1725207</v>
      </c>
      <c r="D50" s="5" t="n">
        <v>1665072</v>
      </c>
    </row>
    <row r="51" spans="1:5">
      <c r="A51" s="3" t="s">
        <v>598</v>
      </c>
    </row>
    <row r="52" spans="1:5">
      <c r="A52" s="4" t="s">
        <v>599</v>
      </c>
      <c r="B52" s="5" t="n">
        <v>765753</v>
      </c>
      <c r="C52" s="5" t="n">
        <v>717489</v>
      </c>
      <c r="D52" s="5" t="n">
        <v>673645</v>
      </c>
    </row>
    <row r="53" spans="1:5">
      <c r="A53" s="4" t="s">
        <v>55</v>
      </c>
      <c r="B53" s="5" t="n">
        <v>765753</v>
      </c>
      <c r="C53" s="5" t="n">
        <v>717489</v>
      </c>
      <c r="D53" s="5" t="n">
        <v>673645</v>
      </c>
    </row>
    <row r="54" spans="1:5">
      <c r="A54" s="4" t="s">
        <v>56</v>
      </c>
      <c r="B54" s="5" t="n">
        <v>2730708</v>
      </c>
      <c r="C54" s="5" t="n">
        <v>2650834</v>
      </c>
      <c r="D54" s="5" t="n">
        <v>2501679</v>
      </c>
    </row>
    <row r="55" spans="1:5">
      <c r="A55" s="4" t="s">
        <v>606</v>
      </c>
    </row>
    <row r="56" spans="1:5">
      <c r="A56" s="3" t="s">
        <v>596</v>
      </c>
    </row>
    <row r="57" spans="1:5">
      <c r="A57" s="4" t="s">
        <v>26</v>
      </c>
      <c r="B57" s="5" t="n">
        <v>11817</v>
      </c>
      <c r="D57" s="5" t="n">
        <v>7947</v>
      </c>
      <c r="E57" s="5" t="n">
        <v>9029</v>
      </c>
    </row>
    <row r="58" spans="1:5">
      <c r="A58" s="4" t="s">
        <v>27</v>
      </c>
      <c r="B58" s="5" t="n">
        <v>30040</v>
      </c>
      <c r="C58" s="5" t="n">
        <v>3663</v>
      </c>
      <c r="D58" s="5" t="n">
        <v>3987</v>
      </c>
    </row>
    <row r="59" spans="1:5">
      <c r="A59" s="4" t="s">
        <v>28</v>
      </c>
      <c r="B59" s="5" t="n">
        <v>513448</v>
      </c>
      <c r="C59" s="5" t="n">
        <v>394438</v>
      </c>
      <c r="D59" s="5" t="n">
        <v>441683</v>
      </c>
    </row>
    <row r="60" spans="1:5">
      <c r="A60" s="4" t="s">
        <v>29</v>
      </c>
      <c r="B60" s="5" t="n">
        <v>33869</v>
      </c>
      <c r="C60" s="5" t="n">
        <v>30456</v>
      </c>
      <c r="D60" s="5" t="n">
        <v>17872</v>
      </c>
    </row>
    <row r="61" spans="1:5">
      <c r="A61" s="4" t="s">
        <v>601</v>
      </c>
      <c r="B61" s="5" t="n">
        <v>137</v>
      </c>
      <c r="C61" s="5" t="n">
        <v>74</v>
      </c>
      <c r="D61" s="5" t="n">
        <v>123</v>
      </c>
    </row>
    <row r="62" spans="1:5">
      <c r="A62" s="4" t="s">
        <v>30</v>
      </c>
      <c r="B62" s="5" t="n">
        <v>589311</v>
      </c>
      <c r="C62" s="5" t="n">
        <v>428631</v>
      </c>
      <c r="D62" s="5" t="n">
        <v>471612</v>
      </c>
    </row>
    <row r="63" spans="1:5">
      <c r="A63" s="4" t="s">
        <v>31</v>
      </c>
      <c r="B63" s="5" t="n">
        <v>12330</v>
      </c>
      <c r="C63" s="5" t="n">
        <v>13610</v>
      </c>
      <c r="D63" s="5" t="n">
        <v>16877</v>
      </c>
    </row>
    <row r="64" spans="1:5">
      <c r="A64" s="4" t="s">
        <v>400</v>
      </c>
      <c r="B64" s="5" t="n">
        <v>335419</v>
      </c>
      <c r="C64" s="5" t="n">
        <v>40937</v>
      </c>
      <c r="D64" s="5" t="n">
        <v>40937</v>
      </c>
    </row>
    <row r="65" spans="1:5">
      <c r="A65" s="4" t="s">
        <v>36</v>
      </c>
      <c r="B65" s="5" t="n">
        <v>163019</v>
      </c>
      <c r="C65" s="5" t="n">
        <v>165227</v>
      </c>
      <c r="D65" s="5" t="n">
        <v>169604</v>
      </c>
    </row>
    <row r="66" spans="1:5">
      <c r="A66" s="4" t="s">
        <v>603</v>
      </c>
      <c r="B66" s="5" t="n">
        <v>560563</v>
      </c>
      <c r="C66" s="5" t="n">
        <v>520362</v>
      </c>
      <c r="D66" s="5" t="n">
        <v>527670</v>
      </c>
    </row>
    <row r="67" spans="1:5">
      <c r="A67" s="4" t="s">
        <v>37</v>
      </c>
      <c r="B67" s="5" t="n">
        <v>1660642</v>
      </c>
      <c r="C67" s="5" t="n">
        <v>1168767</v>
      </c>
      <c r="D67" s="5" t="n">
        <v>1226700</v>
      </c>
    </row>
    <row r="68" spans="1:5">
      <c r="A68" s="3" t="s">
        <v>597</v>
      </c>
    </row>
    <row r="69" spans="1:5">
      <c r="A69" s="4" t="s">
        <v>40</v>
      </c>
      <c r="B69" s="5" t="n">
        <v>151127</v>
      </c>
      <c r="C69" s="5" t="n">
        <v>102420</v>
      </c>
      <c r="D69" s="5" t="n">
        <v>139219</v>
      </c>
    </row>
    <row r="70" spans="1:5">
      <c r="A70" s="4" t="s">
        <v>41</v>
      </c>
      <c r="B70" s="5" t="n">
        <v>111490</v>
      </c>
      <c r="C70" s="5" t="n">
        <v>74006</v>
      </c>
      <c r="D70" s="5" t="n">
        <v>95817</v>
      </c>
    </row>
    <row r="71" spans="1:5">
      <c r="A71" s="4" t="s">
        <v>42</v>
      </c>
      <c r="B71" s="5" t="n">
        <v>262617</v>
      </c>
      <c r="C71" s="5" t="n">
        <v>176426</v>
      </c>
      <c r="D71" s="5" t="n">
        <v>235036</v>
      </c>
    </row>
    <row r="72" spans="1:5">
      <c r="A72" s="3" t="s">
        <v>46</v>
      </c>
    </row>
    <row r="73" spans="1:5">
      <c r="A73" s="4" t="s">
        <v>46</v>
      </c>
      <c r="B73" s="5" t="n">
        <v>42185</v>
      </c>
      <c r="C73" s="5" t="n">
        <v>35574</v>
      </c>
      <c r="D73" s="5" t="n">
        <v>39150</v>
      </c>
    </row>
    <row r="74" spans="1:5">
      <c r="A74" s="4" t="s">
        <v>605</v>
      </c>
      <c r="B74" s="5" t="n">
        <v>95440</v>
      </c>
      <c r="C74" s="5" t="n">
        <v>98610</v>
      </c>
      <c r="D74" s="5" t="n">
        <v>121683</v>
      </c>
    </row>
    <row r="75" spans="1:5">
      <c r="A75" s="4" t="s">
        <v>47</v>
      </c>
      <c r="B75" s="5" t="n">
        <v>137625</v>
      </c>
      <c r="C75" s="5" t="n">
        <v>134184</v>
      </c>
      <c r="D75" s="5" t="n">
        <v>160833</v>
      </c>
    </row>
    <row r="76" spans="1:5">
      <c r="A76" s="3" t="s">
        <v>598</v>
      </c>
    </row>
    <row r="77" spans="1:5">
      <c r="A77" s="4" t="s">
        <v>599</v>
      </c>
      <c r="B77" s="5" t="n">
        <v>1260400</v>
      </c>
      <c r="C77" s="5" t="n">
        <v>858157</v>
      </c>
      <c r="D77" s="5" t="n">
        <v>830831</v>
      </c>
    </row>
    <row r="78" spans="1:5">
      <c r="A78" s="4" t="s">
        <v>55</v>
      </c>
      <c r="B78" s="5" t="n">
        <v>1260400</v>
      </c>
      <c r="C78" s="5" t="n">
        <v>858157</v>
      </c>
      <c r="D78" s="5" t="n">
        <v>830831</v>
      </c>
    </row>
    <row r="79" spans="1:5">
      <c r="A79" s="4" t="s">
        <v>56</v>
      </c>
      <c r="B79" s="5" t="n">
        <v>1660642</v>
      </c>
      <c r="C79" s="5" t="n">
        <v>1168767</v>
      </c>
      <c r="D79" s="5" t="n">
        <v>1226700</v>
      </c>
    </row>
    <row r="80" spans="1:5">
      <c r="A80" s="4" t="s">
        <v>607</v>
      </c>
    </row>
    <row r="81" spans="1:5">
      <c r="A81" s="3" t="s">
        <v>596</v>
      </c>
    </row>
    <row r="82" spans="1:5">
      <c r="A82" s="4" t="s">
        <v>26</v>
      </c>
      <c r="B82" s="5" t="n">
        <v>74662</v>
      </c>
      <c r="C82" s="5" t="n">
        <v>37958</v>
      </c>
      <c r="D82" s="5" t="n">
        <v>15277</v>
      </c>
      <c r="E82" s="7" t="n">
        <v>22304</v>
      </c>
    </row>
    <row r="83" spans="1:5">
      <c r="A83" s="4" t="s">
        <v>27</v>
      </c>
      <c r="B83" s="5" t="n">
        <v>16843</v>
      </c>
      <c r="C83" s="5" t="n">
        <v>23993</v>
      </c>
      <c r="D83" s="5" t="n">
        <v>11981</v>
      </c>
    </row>
    <row r="84" spans="1:5">
      <c r="A84" s="4" t="s">
        <v>28</v>
      </c>
      <c r="B84" s="5" t="n">
        <v>30111</v>
      </c>
      <c r="C84" s="5" t="n">
        <v>28873</v>
      </c>
      <c r="D84" s="5" t="n">
        <v>29540</v>
      </c>
    </row>
    <row r="85" spans="1:5">
      <c r="A85" s="4" t="s">
        <v>29</v>
      </c>
      <c r="B85" s="5" t="n">
        <v>6020</v>
      </c>
      <c r="C85" s="5" t="n">
        <v>8394</v>
      </c>
      <c r="D85" s="5" t="n">
        <v>7263</v>
      </c>
    </row>
    <row r="86" spans="1:5">
      <c r="A86" s="4" t="s">
        <v>601</v>
      </c>
      <c r="B86" s="5" t="n">
        <v>8038</v>
      </c>
      <c r="C86" s="5" t="n">
        <v>9250</v>
      </c>
      <c r="D86" s="5" t="n">
        <v>20677</v>
      </c>
    </row>
    <row r="87" spans="1:5">
      <c r="A87" s="4" t="s">
        <v>30</v>
      </c>
      <c r="B87" s="5" t="n">
        <v>135674</v>
      </c>
      <c r="C87" s="5" t="n">
        <v>108468</v>
      </c>
      <c r="D87" s="5" t="n">
        <v>84738</v>
      </c>
    </row>
    <row r="88" spans="1:5">
      <c r="A88" s="4" t="s">
        <v>31</v>
      </c>
      <c r="B88" s="5" t="n">
        <v>1309</v>
      </c>
      <c r="C88" s="5" t="n">
        <v>732</v>
      </c>
      <c r="D88" s="5" t="n">
        <v>874</v>
      </c>
    </row>
    <row r="89" spans="1:5">
      <c r="A89" s="4" t="s">
        <v>400</v>
      </c>
      <c r="B89" s="5" t="n">
        <v>208992</v>
      </c>
      <c r="C89" s="5" t="n">
        <v>187123</v>
      </c>
      <c r="D89" s="5" t="n">
        <v>187580</v>
      </c>
    </row>
    <row r="90" spans="1:5">
      <c r="A90" s="4" t="s">
        <v>36</v>
      </c>
      <c r="B90" s="5" t="n">
        <v>11323</v>
      </c>
      <c r="C90" s="5" t="n">
        <v>12098</v>
      </c>
      <c r="D90" s="5" t="n">
        <v>12694</v>
      </c>
    </row>
    <row r="91" spans="1:5">
      <c r="A91" s="4" t="s">
        <v>602</v>
      </c>
      <c r="B91" s="5" t="n">
        <v>-24821</v>
      </c>
      <c r="C91" s="5" t="n">
        <v>-23565</v>
      </c>
      <c r="D91" s="5" t="n">
        <v>-23180</v>
      </c>
    </row>
    <row r="92" spans="1:5">
      <c r="A92" s="4" t="s">
        <v>603</v>
      </c>
      <c r="B92" s="5" t="n">
        <v>745589</v>
      </c>
      <c r="C92" s="5" t="n">
        <v>704810</v>
      </c>
      <c r="D92" s="5" t="n">
        <v>677419</v>
      </c>
    </row>
    <row r="93" spans="1:5">
      <c r="A93" s="4" t="s">
        <v>37</v>
      </c>
      <c r="B93" s="5" t="n">
        <v>1078066</v>
      </c>
      <c r="C93" s="5" t="n">
        <v>989666</v>
      </c>
      <c r="D93" s="5" t="n">
        <v>940125</v>
      </c>
    </row>
    <row r="94" spans="1:5">
      <c r="A94" s="3" t="s">
        <v>597</v>
      </c>
    </row>
    <row r="95" spans="1:5">
      <c r="A95" s="4" t="s">
        <v>40</v>
      </c>
      <c r="B95" s="5" t="n">
        <v>25360</v>
      </c>
      <c r="C95" s="5" t="n">
        <v>33745</v>
      </c>
      <c r="D95" s="5" t="n">
        <v>19009</v>
      </c>
    </row>
    <row r="96" spans="1:5">
      <c r="A96" s="4" t="s">
        <v>41</v>
      </c>
      <c r="B96" s="5" t="n">
        <v>24080</v>
      </c>
      <c r="C96" s="5" t="n">
        <v>21758</v>
      </c>
      <c r="D96" s="5" t="n">
        <v>17940</v>
      </c>
    </row>
    <row r="97" spans="1:5">
      <c r="A97" s="4" t="s">
        <v>604</v>
      </c>
      <c r="B97" s="5" t="n">
        <v>5103</v>
      </c>
      <c r="C97" s="5" t="n">
        <v>4321</v>
      </c>
      <c r="D97" s="5" t="n">
        <v>9564</v>
      </c>
    </row>
    <row r="98" spans="1:5">
      <c r="A98" s="4" t="s">
        <v>42</v>
      </c>
      <c r="B98" s="5" t="n">
        <v>54543</v>
      </c>
      <c r="C98" s="5" t="n">
        <v>59824</v>
      </c>
      <c r="D98" s="5" t="n">
        <v>46513</v>
      </c>
    </row>
    <row r="99" spans="1:5">
      <c r="A99" s="3" t="s">
        <v>46</v>
      </c>
    </row>
    <row r="100" spans="1:5">
      <c r="A100" s="4" t="s">
        <v>46</v>
      </c>
      <c r="B100" s="5" t="n">
        <v>5046</v>
      </c>
      <c r="C100" s="5" t="n">
        <v>5464</v>
      </c>
      <c r="D100" s="5" t="n">
        <v>5215</v>
      </c>
    </row>
    <row r="101" spans="1:5">
      <c r="A101" s="4" t="s">
        <v>605</v>
      </c>
      <c r="B101" s="5" t="n">
        <v>725541</v>
      </c>
      <c r="C101" s="5" t="n">
        <v>475199</v>
      </c>
      <c r="D101" s="5" t="n">
        <v>452838</v>
      </c>
    </row>
    <row r="102" spans="1:5">
      <c r="A102" s="4" t="s">
        <v>47</v>
      </c>
      <c r="B102" s="5" t="n">
        <v>730587</v>
      </c>
      <c r="C102" s="5" t="n">
        <v>480663</v>
      </c>
      <c r="D102" s="5" t="n">
        <v>458053</v>
      </c>
    </row>
    <row r="103" spans="1:5">
      <c r="A103" s="3" t="s">
        <v>598</v>
      </c>
    </row>
    <row r="104" spans="1:5">
      <c r="A104" s="4" t="s">
        <v>599</v>
      </c>
      <c r="B104" s="5" t="n">
        <v>291604</v>
      </c>
      <c r="C104" s="5" t="n">
        <v>447706</v>
      </c>
      <c r="D104" s="5" t="n">
        <v>434117</v>
      </c>
    </row>
    <row r="105" spans="1:5">
      <c r="A105" s="4" t="s">
        <v>54</v>
      </c>
      <c r="B105" s="5" t="n">
        <v>1332</v>
      </c>
      <c r="C105" s="5" t="n">
        <v>1473</v>
      </c>
      <c r="D105" s="5" t="n">
        <v>1442</v>
      </c>
    </row>
    <row r="106" spans="1:5">
      <c r="A106" s="4" t="s">
        <v>55</v>
      </c>
      <c r="B106" s="5" t="n">
        <v>292936</v>
      </c>
      <c r="C106" s="5" t="n">
        <v>449179</v>
      </c>
      <c r="D106" s="5" t="n">
        <v>435559</v>
      </c>
    </row>
    <row r="107" spans="1:5">
      <c r="A107" s="4" t="s">
        <v>56</v>
      </c>
      <c r="B107" s="5" t="n">
        <v>1078066</v>
      </c>
      <c r="C107" s="5" t="n">
        <v>989666</v>
      </c>
      <c r="D107" s="5" t="n">
        <v>940125</v>
      </c>
    </row>
    <row r="108" spans="1:5">
      <c r="A108" s="4" t="s">
        <v>608</v>
      </c>
    </row>
    <row r="109" spans="1:5">
      <c r="A109" s="3" t="s">
        <v>596</v>
      </c>
    </row>
    <row r="110" spans="1:5">
      <c r="A110" s="4" t="s">
        <v>29</v>
      </c>
      <c r="B110" s="5" t="n">
        <v>-11344</v>
      </c>
      <c r="C110" s="5" t="n">
        <v>-4384</v>
      </c>
      <c r="D110" s="5" t="n">
        <v>-4795</v>
      </c>
    </row>
    <row r="111" spans="1:5">
      <c r="A111" s="4" t="s">
        <v>601</v>
      </c>
      <c r="B111" s="5" t="n">
        <v>-8466</v>
      </c>
      <c r="C111" s="5" t="n">
        <v>-9845</v>
      </c>
      <c r="D111" s="5" t="n">
        <v>-22397</v>
      </c>
    </row>
    <row r="112" spans="1:5">
      <c r="A112" s="4" t="s">
        <v>30</v>
      </c>
      <c r="B112" s="5" t="n">
        <v>-19810</v>
      </c>
      <c r="C112" s="5" t="n">
        <v>-14229</v>
      </c>
      <c r="D112" s="5" t="n">
        <v>-27192</v>
      </c>
    </row>
    <row r="113" spans="1:5">
      <c r="A113" s="4" t="s">
        <v>602</v>
      </c>
      <c r="B113" s="5" t="n">
        <v>-1552004</v>
      </c>
      <c r="C113" s="5" t="n">
        <v>-1305863</v>
      </c>
      <c r="D113" s="5" t="n">
        <v>-1264948</v>
      </c>
    </row>
    <row r="114" spans="1:5">
      <c r="A114" s="4" t="s">
        <v>603</v>
      </c>
      <c r="B114" s="5" t="n">
        <v>-1889200</v>
      </c>
      <c r="C114" s="5" t="n">
        <v>-1999760</v>
      </c>
      <c r="D114" s="5" t="n">
        <v>-1949216</v>
      </c>
    </row>
    <row r="115" spans="1:5">
      <c r="A115" s="4" t="s">
        <v>37</v>
      </c>
      <c r="B115" s="5" t="n">
        <v>-3461014</v>
      </c>
      <c r="C115" s="5" t="n">
        <v>-3319852</v>
      </c>
      <c r="D115" s="5" t="n">
        <v>-3241356</v>
      </c>
    </row>
    <row r="116" spans="1:5">
      <c r="A116" s="3" t="s">
        <v>597</v>
      </c>
    </row>
    <row r="117" spans="1:5">
      <c r="A117" s="4" t="s">
        <v>41</v>
      </c>
      <c r="B117" s="5" t="n">
        <v>-11344</v>
      </c>
      <c r="C117" s="5" t="n">
        <v>-4384</v>
      </c>
      <c r="D117" s="5" t="n">
        <v>-4795</v>
      </c>
    </row>
    <row r="118" spans="1:5">
      <c r="A118" s="4" t="s">
        <v>604</v>
      </c>
      <c r="B118" s="5" t="n">
        <v>-8466</v>
      </c>
      <c r="C118" s="5" t="n">
        <v>-9845</v>
      </c>
      <c r="D118" s="5" t="n">
        <v>-22397</v>
      </c>
    </row>
    <row r="119" spans="1:5">
      <c r="A119" s="4" t="s">
        <v>42</v>
      </c>
      <c r="B119" s="5" t="n">
        <v>-19810</v>
      </c>
      <c r="C119" s="5" t="n">
        <v>-14229</v>
      </c>
      <c r="D119" s="5" t="n">
        <v>-27192</v>
      </c>
    </row>
    <row r="120" spans="1:5">
      <c r="A120" s="3" t="s">
        <v>46</v>
      </c>
    </row>
    <row r="121" spans="1:5">
      <c r="A121" s="4" t="s">
        <v>605</v>
      </c>
      <c r="B121" s="5" t="n">
        <v>-1889200</v>
      </c>
      <c r="C121" s="5" t="n">
        <v>-1999760</v>
      </c>
      <c r="D121" s="5" t="n">
        <v>-1949216</v>
      </c>
    </row>
    <row r="122" spans="1:5">
      <c r="A122" s="4" t="s">
        <v>47</v>
      </c>
      <c r="B122" s="5" t="n">
        <v>-1889200</v>
      </c>
      <c r="C122" s="5" t="n">
        <v>-1999760</v>
      </c>
      <c r="D122" s="5" t="n">
        <v>-1949216</v>
      </c>
    </row>
    <row r="123" spans="1:5">
      <c r="A123" s="3" t="s">
        <v>598</v>
      </c>
    </row>
    <row r="124" spans="1:5">
      <c r="A124" s="4" t="s">
        <v>599</v>
      </c>
      <c r="B124" s="5" t="n">
        <v>-1552004</v>
      </c>
      <c r="C124" s="5" t="n">
        <v>-1305863</v>
      </c>
      <c r="D124" s="5" t="n">
        <v>-1264948</v>
      </c>
    </row>
    <row r="125" spans="1:5">
      <c r="A125" s="4" t="s">
        <v>55</v>
      </c>
      <c r="B125" s="5" t="n">
        <v>-1552004</v>
      </c>
      <c r="C125" s="5" t="n">
        <v>-1305863</v>
      </c>
      <c r="D125" s="5" t="n">
        <v>-1264948</v>
      </c>
    </row>
    <row r="126" spans="1:5">
      <c r="A126" s="4" t="s">
        <v>56</v>
      </c>
      <c r="B126" s="7" t="n">
        <v>-3461014</v>
      </c>
      <c r="C126" s="7" t="n">
        <v>-3319852</v>
      </c>
      <c r="D126" s="7" t="n">
        <v>-3241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58</v>
      </c>
      <c r="D1" s="2" t="s">
        <v>1</v>
      </c>
    </row>
    <row r="2" spans="1:5">
      <c r="B2" s="2" t="s">
        <v>2</v>
      </c>
      <c r="C2" s="2" t="s">
        <v>24</v>
      </c>
      <c r="D2" s="2" t="s">
        <v>2</v>
      </c>
      <c r="E2" s="2" t="s">
        <v>24</v>
      </c>
    </row>
    <row r="3" spans="1:5">
      <c r="A3" s="3" t="s">
        <v>610</v>
      </c>
    </row>
    <row r="4" spans="1:5">
      <c r="A4" s="4" t="s">
        <v>60</v>
      </c>
      <c r="B4" s="7" t="n">
        <v>775829</v>
      </c>
      <c r="C4" s="7" t="n">
        <v>774656</v>
      </c>
      <c r="D4" s="7" t="n">
        <v>2114583</v>
      </c>
      <c r="E4" s="7" t="n">
        <v>2083119</v>
      </c>
    </row>
    <row r="5" spans="1:5">
      <c r="A5" s="4" t="s">
        <v>61</v>
      </c>
      <c r="B5" s="5" t="n">
        <v>465219</v>
      </c>
      <c r="C5" s="5" t="n">
        <v>457771</v>
      </c>
      <c r="D5" s="5" t="n">
        <v>1235950</v>
      </c>
      <c r="E5" s="5" t="n">
        <v>1207865</v>
      </c>
    </row>
    <row r="6" spans="1:5">
      <c r="A6" s="4" t="s">
        <v>62</v>
      </c>
      <c r="B6" s="5" t="n">
        <v>310610</v>
      </c>
      <c r="C6" s="5" t="n">
        <v>316885</v>
      </c>
      <c r="D6" s="5" t="n">
        <v>878633</v>
      </c>
      <c r="E6" s="5" t="n">
        <v>875254</v>
      </c>
    </row>
    <row r="7" spans="1:5">
      <c r="A7" s="4" t="s">
        <v>63</v>
      </c>
      <c r="B7" s="5" t="n">
        <v>265522</v>
      </c>
      <c r="C7" s="5" t="n">
        <v>266507</v>
      </c>
      <c r="D7" s="5" t="n">
        <v>774555</v>
      </c>
      <c r="E7" s="5" t="n">
        <v>769188</v>
      </c>
    </row>
    <row r="8" spans="1:5">
      <c r="A8" s="4" t="s">
        <v>64</v>
      </c>
      <c r="B8" s="5" t="n">
        <v>5340</v>
      </c>
      <c r="C8" s="5" t="n">
        <v>0</v>
      </c>
      <c r="D8" s="5" t="n">
        <v>9240</v>
      </c>
      <c r="E8" s="5" t="n">
        <v>3973</v>
      </c>
    </row>
    <row r="9" spans="1:5">
      <c r="A9" s="4" t="s">
        <v>374</v>
      </c>
      <c r="B9" s="5" t="n">
        <v>39748</v>
      </c>
      <c r="C9" s="5" t="n">
        <v>50378</v>
      </c>
      <c r="D9" s="5" t="n">
        <v>94838</v>
      </c>
      <c r="E9" s="5" t="n">
        <v>102093</v>
      </c>
    </row>
    <row r="10" spans="1:5">
      <c r="A10" s="4" t="s">
        <v>611</v>
      </c>
      <c r="B10" s="5" t="n">
        <v>-4210</v>
      </c>
      <c r="C10" s="5" t="n">
        <v>-4046</v>
      </c>
      <c r="D10" s="5" t="n">
        <v>-11495</v>
      </c>
      <c r="E10" s="5" t="n">
        <v>-13230</v>
      </c>
    </row>
    <row r="11" spans="1:5">
      <c r="A11" s="4" t="s">
        <v>612</v>
      </c>
      <c r="B11" s="5" t="n">
        <v>3085</v>
      </c>
      <c r="C11" s="5" t="n">
        <v>2492</v>
      </c>
      <c r="D11" s="5" t="n">
        <v>9254</v>
      </c>
      <c r="E11" s="5" t="n">
        <v>7598</v>
      </c>
    </row>
    <row r="12" spans="1:5">
      <c r="A12" s="4" t="s">
        <v>613</v>
      </c>
      <c r="B12" s="5" t="n">
        <v>38623</v>
      </c>
      <c r="C12" s="5" t="n">
        <v>48824</v>
      </c>
      <c r="D12" s="5" t="n">
        <v>92597</v>
      </c>
      <c r="E12" s="5" t="n">
        <v>96461</v>
      </c>
    </row>
    <row r="13" spans="1:5">
      <c r="A13" s="4" t="s">
        <v>614</v>
      </c>
      <c r="B13" s="5" t="n">
        <v>-9468</v>
      </c>
      <c r="C13" s="5" t="n">
        <v>-14451</v>
      </c>
      <c r="D13" s="5" t="n">
        <v>-22651</v>
      </c>
      <c r="E13" s="5" t="n">
        <v>-29530</v>
      </c>
    </row>
    <row r="14" spans="1:5">
      <c r="A14" s="4" t="s">
        <v>70</v>
      </c>
      <c r="B14" s="5" t="n">
        <v>29155</v>
      </c>
      <c r="C14" s="5" t="n">
        <v>34373</v>
      </c>
      <c r="D14" s="5" t="n">
        <v>69946</v>
      </c>
      <c r="E14" s="5" t="n">
        <v>66931</v>
      </c>
    </row>
    <row r="15" spans="1:5">
      <c r="A15" s="4" t="s">
        <v>353</v>
      </c>
      <c r="B15" s="5" t="n">
        <v>2</v>
      </c>
      <c r="C15" s="5" t="n">
        <v>-14</v>
      </c>
      <c r="D15" s="5" t="n">
        <v>-65</v>
      </c>
      <c r="E15" s="5" t="n">
        <v>47</v>
      </c>
    </row>
    <row r="16" spans="1:5">
      <c r="A16" s="4" t="s">
        <v>72</v>
      </c>
      <c r="B16" s="5" t="n">
        <v>29153</v>
      </c>
      <c r="C16" s="5" t="n">
        <v>34387</v>
      </c>
      <c r="D16" s="5" t="n">
        <v>70011</v>
      </c>
      <c r="E16" s="5" t="n">
        <v>66884</v>
      </c>
    </row>
    <row r="17" spans="1:5">
      <c r="A17" s="4" t="s">
        <v>85</v>
      </c>
      <c r="B17" s="5" t="n">
        <v>29300</v>
      </c>
      <c r="C17" s="5" t="n">
        <v>34302</v>
      </c>
      <c r="D17" s="5" t="n">
        <v>68492</v>
      </c>
      <c r="E17" s="5" t="n">
        <v>69243</v>
      </c>
    </row>
    <row r="18" spans="1:5">
      <c r="A18" s="4" t="s">
        <v>86</v>
      </c>
      <c r="B18" s="5" t="n">
        <v>-9</v>
      </c>
      <c r="C18" s="5" t="n">
        <v>-3</v>
      </c>
      <c r="D18" s="5" t="n">
        <v>-141</v>
      </c>
      <c r="E18" s="5" t="n">
        <v>73</v>
      </c>
    </row>
    <row r="19" spans="1:5">
      <c r="A19" s="4" t="s">
        <v>87</v>
      </c>
      <c r="B19" s="5" t="n">
        <v>29309</v>
      </c>
      <c r="C19" s="5" t="n">
        <v>34305</v>
      </c>
      <c r="D19" s="5" t="n">
        <v>68633</v>
      </c>
      <c r="E19" s="5" t="n">
        <v>69170</v>
      </c>
    </row>
    <row r="20" spans="1:5">
      <c r="A20" s="4" t="s">
        <v>600</v>
      </c>
    </row>
    <row r="21" spans="1:5">
      <c r="A21" s="3" t="s">
        <v>610</v>
      </c>
    </row>
    <row r="22" spans="1:5">
      <c r="A22" s="4" t="s">
        <v>60</v>
      </c>
      <c r="B22" s="5" t="n">
        <v>240295</v>
      </c>
      <c r="C22" s="5" t="n">
        <v>226019</v>
      </c>
      <c r="D22" s="5" t="n">
        <v>651807</v>
      </c>
      <c r="E22" s="5" t="n">
        <v>614764</v>
      </c>
    </row>
    <row r="23" spans="1:5">
      <c r="A23" s="4" t="s">
        <v>61</v>
      </c>
      <c r="B23" s="5" t="n">
        <v>163609</v>
      </c>
      <c r="C23" s="5" t="n">
        <v>152714</v>
      </c>
      <c r="D23" s="5" t="n">
        <v>448832</v>
      </c>
      <c r="E23" s="5" t="n">
        <v>423224</v>
      </c>
    </row>
    <row r="24" spans="1:5">
      <c r="A24" s="4" t="s">
        <v>62</v>
      </c>
      <c r="B24" s="5" t="n">
        <v>76686</v>
      </c>
      <c r="C24" s="5" t="n">
        <v>73305</v>
      </c>
      <c r="D24" s="5" t="n">
        <v>202975</v>
      </c>
      <c r="E24" s="5" t="n">
        <v>191540</v>
      </c>
    </row>
    <row r="25" spans="1:5">
      <c r="A25" s="4" t="s">
        <v>63</v>
      </c>
      <c r="B25" s="5" t="n">
        <v>64766</v>
      </c>
      <c r="C25" s="5" t="n">
        <v>61827</v>
      </c>
      <c r="D25" s="5" t="n">
        <v>204696</v>
      </c>
      <c r="E25" s="5" t="n">
        <v>179720</v>
      </c>
    </row>
    <row r="26" spans="1:5">
      <c r="A26" s="4" t="s">
        <v>64</v>
      </c>
      <c r="B26" s="5" t="n">
        <v>4831</v>
      </c>
      <c r="D26" s="5" t="n">
        <v>5679</v>
      </c>
      <c r="E26" s="5" t="n">
        <v>3769</v>
      </c>
    </row>
    <row r="27" spans="1:5">
      <c r="A27" s="4" t="s">
        <v>374</v>
      </c>
      <c r="B27" s="5" t="n">
        <v>7089</v>
      </c>
      <c r="C27" s="5" t="n">
        <v>11478</v>
      </c>
      <c r="D27" s="5" t="n">
        <v>-7400</v>
      </c>
      <c r="E27" s="5" t="n">
        <v>8051</v>
      </c>
    </row>
    <row r="28" spans="1:5">
      <c r="A28" s="4" t="s">
        <v>611</v>
      </c>
      <c r="B28" s="5" t="n">
        <v>-4484</v>
      </c>
      <c r="C28" s="5" t="n">
        <v>-4093</v>
      </c>
      <c r="D28" s="5" t="n">
        <v>-12108</v>
      </c>
      <c r="E28" s="5" t="n">
        <v>-13589</v>
      </c>
    </row>
    <row r="29" spans="1:5">
      <c r="A29" s="4" t="s">
        <v>612</v>
      </c>
      <c r="B29" s="5" t="n">
        <v>3101</v>
      </c>
      <c r="C29" s="5" t="n">
        <v>2492</v>
      </c>
      <c r="D29" s="5" t="n">
        <v>9305</v>
      </c>
      <c r="E29" s="5" t="n">
        <v>7598</v>
      </c>
    </row>
    <row r="30" spans="1:5">
      <c r="A30" s="4" t="s">
        <v>615</v>
      </c>
      <c r="B30" s="5" t="n">
        <v>2976</v>
      </c>
      <c r="C30" s="5" t="n">
        <v>1981</v>
      </c>
      <c r="D30" s="5" t="n">
        <v>8617</v>
      </c>
      <c r="E30" s="5" t="n">
        <v>6085</v>
      </c>
    </row>
    <row r="31" spans="1:5">
      <c r="A31" s="4" t="s">
        <v>613</v>
      </c>
      <c r="B31" s="5" t="n">
        <v>8682</v>
      </c>
      <c r="C31" s="5" t="n">
        <v>11858</v>
      </c>
      <c r="D31" s="5" t="n">
        <v>-1586</v>
      </c>
      <c r="E31" s="5" t="n">
        <v>8145</v>
      </c>
    </row>
    <row r="32" spans="1:5">
      <c r="A32" s="4" t="s">
        <v>614</v>
      </c>
      <c r="B32" s="5" t="n">
        <v>-3012</v>
      </c>
      <c r="C32" s="5" t="n">
        <v>-3963</v>
      </c>
      <c r="D32" s="5" t="n">
        <v>-2065</v>
      </c>
      <c r="E32" s="5" t="n">
        <v>-2124</v>
      </c>
    </row>
    <row r="33" spans="1:5">
      <c r="A33" s="4" t="s">
        <v>616</v>
      </c>
      <c r="B33" s="5" t="n">
        <v>23483</v>
      </c>
      <c r="C33" s="5" t="n">
        <v>26492</v>
      </c>
      <c r="D33" s="5" t="n">
        <v>73662</v>
      </c>
      <c r="E33" s="5" t="n">
        <v>60863</v>
      </c>
    </row>
    <row r="34" spans="1:5">
      <c r="A34" s="4" t="s">
        <v>70</v>
      </c>
      <c r="B34" s="5" t="n">
        <v>29153</v>
      </c>
      <c r="C34" s="5" t="n">
        <v>34387</v>
      </c>
      <c r="D34" s="5" t="n">
        <v>70011</v>
      </c>
      <c r="E34" s="5" t="n">
        <v>66884</v>
      </c>
    </row>
    <row r="35" spans="1:5">
      <c r="A35" s="4" t="s">
        <v>72</v>
      </c>
      <c r="B35" s="5" t="n">
        <v>29153</v>
      </c>
      <c r="C35" s="5" t="n">
        <v>34387</v>
      </c>
      <c r="D35" s="5" t="n">
        <v>70011</v>
      </c>
      <c r="E35" s="5" t="n">
        <v>66884</v>
      </c>
    </row>
    <row r="36" spans="1:5">
      <c r="A36" s="4" t="s">
        <v>85</v>
      </c>
      <c r="B36" s="5" t="n">
        <v>29309</v>
      </c>
      <c r="C36" s="5" t="n">
        <v>34305</v>
      </c>
      <c r="D36" s="5" t="n">
        <v>68633</v>
      </c>
      <c r="E36" s="5" t="n">
        <v>69170</v>
      </c>
    </row>
    <row r="37" spans="1:5">
      <c r="A37" s="4" t="s">
        <v>87</v>
      </c>
      <c r="B37" s="5" t="n">
        <v>29309</v>
      </c>
      <c r="C37" s="5" t="n">
        <v>34305</v>
      </c>
      <c r="D37" s="5" t="n">
        <v>68633</v>
      </c>
      <c r="E37" s="5" t="n">
        <v>69170</v>
      </c>
    </row>
    <row r="38" spans="1:5">
      <c r="A38" s="4" t="s">
        <v>606</v>
      </c>
    </row>
    <row r="39" spans="1:5">
      <c r="A39" s="3" t="s">
        <v>610</v>
      </c>
    </row>
    <row r="40" spans="1:5">
      <c r="A40" s="4" t="s">
        <v>60</v>
      </c>
      <c r="B40" s="5" t="n">
        <v>540379</v>
      </c>
      <c r="C40" s="5" t="n">
        <v>541007</v>
      </c>
      <c r="D40" s="5" t="n">
        <v>1487877</v>
      </c>
      <c r="E40" s="5" t="n">
        <v>1451191</v>
      </c>
    </row>
    <row r="41" spans="1:5">
      <c r="A41" s="4" t="s">
        <v>61</v>
      </c>
      <c r="B41" s="5" t="n">
        <v>325966</v>
      </c>
      <c r="C41" s="5" t="n">
        <v>313646</v>
      </c>
      <c r="D41" s="5" t="n">
        <v>862345</v>
      </c>
      <c r="E41" s="5" t="n">
        <v>815980</v>
      </c>
    </row>
    <row r="42" spans="1:5">
      <c r="A42" s="4" t="s">
        <v>62</v>
      </c>
      <c r="B42" s="5" t="n">
        <v>214413</v>
      </c>
      <c r="C42" s="5" t="n">
        <v>227361</v>
      </c>
      <c r="D42" s="5" t="n">
        <v>625532</v>
      </c>
      <c r="E42" s="5" t="n">
        <v>635211</v>
      </c>
    </row>
    <row r="43" spans="1:5">
      <c r="A43" s="4" t="s">
        <v>63</v>
      </c>
      <c r="B43" s="5" t="n">
        <v>195318</v>
      </c>
      <c r="C43" s="5" t="n">
        <v>197481</v>
      </c>
      <c r="D43" s="5" t="n">
        <v>558714</v>
      </c>
      <c r="E43" s="5" t="n">
        <v>570272</v>
      </c>
    </row>
    <row r="44" spans="1:5">
      <c r="A44" s="4" t="s">
        <v>64</v>
      </c>
      <c r="B44" s="5" t="n">
        <v>509</v>
      </c>
      <c r="D44" s="5" t="n">
        <v>3561</v>
      </c>
      <c r="E44" s="5" t="n">
        <v>37</v>
      </c>
    </row>
    <row r="45" spans="1:5">
      <c r="A45" s="4" t="s">
        <v>374</v>
      </c>
      <c r="B45" s="5" t="n">
        <v>18586</v>
      </c>
      <c r="C45" s="5" t="n">
        <v>29880</v>
      </c>
      <c r="D45" s="5" t="n">
        <v>63257</v>
      </c>
      <c r="E45" s="5" t="n">
        <v>64902</v>
      </c>
    </row>
    <row r="46" spans="1:5">
      <c r="A46" s="4" t="s">
        <v>611</v>
      </c>
      <c r="C46" s="5" t="n">
        <v>-1</v>
      </c>
      <c r="D46" s="5" t="n">
        <v>-25</v>
      </c>
      <c r="E46" s="5" t="n">
        <v>-13</v>
      </c>
    </row>
    <row r="47" spans="1:5">
      <c r="A47" s="4" t="s">
        <v>615</v>
      </c>
      <c r="B47" s="5" t="n">
        <v>-2951</v>
      </c>
      <c r="C47" s="5" t="n">
        <v>-2003</v>
      </c>
      <c r="D47" s="5" t="n">
        <v>-8650</v>
      </c>
      <c r="E47" s="5" t="n">
        <v>-6516</v>
      </c>
    </row>
    <row r="48" spans="1:5">
      <c r="A48" s="4" t="s">
        <v>613</v>
      </c>
      <c r="B48" s="5" t="n">
        <v>15635</v>
      </c>
      <c r="C48" s="5" t="n">
        <v>27876</v>
      </c>
      <c r="D48" s="5" t="n">
        <v>54582</v>
      </c>
      <c r="E48" s="5" t="n">
        <v>58373</v>
      </c>
    </row>
    <row r="49" spans="1:5">
      <c r="A49" s="4" t="s">
        <v>614</v>
      </c>
      <c r="B49" s="5" t="n">
        <v>-4122</v>
      </c>
      <c r="C49" s="5" t="n">
        <v>-9479</v>
      </c>
      <c r="D49" s="5" t="n">
        <v>-14257</v>
      </c>
      <c r="E49" s="5" t="n">
        <v>-21407</v>
      </c>
    </row>
    <row r="50" spans="1:5">
      <c r="A50" s="4" t="s">
        <v>70</v>
      </c>
      <c r="B50" s="5" t="n">
        <v>11513</v>
      </c>
      <c r="C50" s="5" t="n">
        <v>18397</v>
      </c>
      <c r="D50" s="5" t="n">
        <v>40325</v>
      </c>
      <c r="E50" s="5" t="n">
        <v>36966</v>
      </c>
    </row>
    <row r="51" spans="1:5">
      <c r="A51" s="4" t="s">
        <v>72</v>
      </c>
      <c r="B51" s="5" t="n">
        <v>11513</v>
      </c>
      <c r="C51" s="5" t="n">
        <v>18397</v>
      </c>
      <c r="D51" s="5" t="n">
        <v>40325</v>
      </c>
      <c r="E51" s="5" t="n">
        <v>36966</v>
      </c>
    </row>
    <row r="52" spans="1:5">
      <c r="A52" s="4" t="s">
        <v>85</v>
      </c>
      <c r="B52" s="5" t="n">
        <v>11451</v>
      </c>
      <c r="C52" s="5" t="n">
        <v>18397</v>
      </c>
      <c r="D52" s="5" t="n">
        <v>40235</v>
      </c>
      <c r="E52" s="5" t="n">
        <v>36966</v>
      </c>
    </row>
    <row r="53" spans="1:5">
      <c r="A53" s="4" t="s">
        <v>87</v>
      </c>
      <c r="B53" s="5" t="n">
        <v>11451</v>
      </c>
      <c r="C53" s="5" t="n">
        <v>18397</v>
      </c>
      <c r="D53" s="5" t="n">
        <v>40235</v>
      </c>
      <c r="E53" s="5" t="n">
        <v>36966</v>
      </c>
    </row>
    <row r="54" spans="1:5">
      <c r="A54" s="4" t="s">
        <v>607</v>
      </c>
    </row>
    <row r="55" spans="1:5">
      <c r="A55" s="3" t="s">
        <v>610</v>
      </c>
    </row>
    <row r="56" spans="1:5">
      <c r="A56" s="4" t="s">
        <v>60</v>
      </c>
      <c r="B56" s="5" t="n">
        <v>62672</v>
      </c>
      <c r="C56" s="5" t="n">
        <v>47765</v>
      </c>
      <c r="D56" s="5" t="n">
        <v>164829</v>
      </c>
      <c r="E56" s="5" t="n">
        <v>148985</v>
      </c>
    </row>
    <row r="57" spans="1:5">
      <c r="A57" s="4" t="s">
        <v>61</v>
      </c>
      <c r="B57" s="5" t="n">
        <v>32262</v>
      </c>
      <c r="C57" s="5" t="n">
        <v>23351</v>
      </c>
      <c r="D57" s="5" t="n">
        <v>83538</v>
      </c>
      <c r="E57" s="5" t="n">
        <v>74424</v>
      </c>
    </row>
    <row r="58" spans="1:5">
      <c r="A58" s="4" t="s">
        <v>62</v>
      </c>
      <c r="B58" s="5" t="n">
        <v>30410</v>
      </c>
      <c r="C58" s="5" t="n">
        <v>24414</v>
      </c>
      <c r="D58" s="5" t="n">
        <v>81291</v>
      </c>
      <c r="E58" s="5" t="n">
        <v>74561</v>
      </c>
    </row>
    <row r="59" spans="1:5">
      <c r="A59" s="4" t="s">
        <v>63</v>
      </c>
      <c r="B59" s="5" t="n">
        <v>16337</v>
      </c>
      <c r="C59" s="5" t="n">
        <v>15394</v>
      </c>
      <c r="D59" s="5" t="n">
        <v>42310</v>
      </c>
      <c r="E59" s="5" t="n">
        <v>45254</v>
      </c>
    </row>
    <row r="60" spans="1:5">
      <c r="A60" s="4" t="s">
        <v>64</v>
      </c>
      <c r="E60" s="5" t="n">
        <v>167</v>
      </c>
    </row>
    <row r="61" spans="1:5">
      <c r="A61" s="4" t="s">
        <v>374</v>
      </c>
      <c r="B61" s="5" t="n">
        <v>14073</v>
      </c>
      <c r="C61" s="5" t="n">
        <v>9020</v>
      </c>
      <c r="D61" s="5" t="n">
        <v>38981</v>
      </c>
      <c r="E61" s="5" t="n">
        <v>29140</v>
      </c>
    </row>
    <row r="62" spans="1:5">
      <c r="A62" s="4" t="s">
        <v>611</v>
      </c>
      <c r="B62" s="5" t="n">
        <v>274</v>
      </c>
      <c r="C62" s="5" t="n">
        <v>48</v>
      </c>
      <c r="D62" s="5" t="n">
        <v>638</v>
      </c>
      <c r="E62" s="5" t="n">
        <v>372</v>
      </c>
    </row>
    <row r="63" spans="1:5">
      <c r="A63" s="4" t="s">
        <v>612</v>
      </c>
      <c r="B63" s="5" t="n">
        <v>-16</v>
      </c>
      <c r="D63" s="5" t="n">
        <v>-51</v>
      </c>
    </row>
    <row r="64" spans="1:5">
      <c r="A64" s="4" t="s">
        <v>615</v>
      </c>
      <c r="B64" s="5" t="n">
        <v>-25</v>
      </c>
      <c r="C64" s="5" t="n">
        <v>22</v>
      </c>
      <c r="D64" s="5" t="n">
        <v>33</v>
      </c>
      <c r="E64" s="5" t="n">
        <v>431</v>
      </c>
    </row>
    <row r="65" spans="1:5">
      <c r="A65" s="4" t="s">
        <v>613</v>
      </c>
      <c r="B65" s="5" t="n">
        <v>14306</v>
      </c>
      <c r="C65" s="5" t="n">
        <v>9090</v>
      </c>
      <c r="D65" s="5" t="n">
        <v>39601</v>
      </c>
      <c r="E65" s="5" t="n">
        <v>29943</v>
      </c>
    </row>
    <row r="66" spans="1:5">
      <c r="A66" s="4" t="s">
        <v>614</v>
      </c>
      <c r="B66" s="5" t="n">
        <v>-2334</v>
      </c>
      <c r="C66" s="5" t="n">
        <v>-1009</v>
      </c>
      <c r="D66" s="5" t="n">
        <v>-6329</v>
      </c>
      <c r="E66" s="5" t="n">
        <v>-5999</v>
      </c>
    </row>
    <row r="67" spans="1:5">
      <c r="A67" s="4" t="s">
        <v>616</v>
      </c>
      <c r="B67" s="5" t="n">
        <v>-662</v>
      </c>
      <c r="C67" s="5" t="n">
        <v>-457</v>
      </c>
      <c r="D67" s="5" t="n">
        <v>-1256</v>
      </c>
      <c r="E67" s="5" t="n">
        <v>-1234</v>
      </c>
    </row>
    <row r="68" spans="1:5">
      <c r="A68" s="4" t="s">
        <v>70</v>
      </c>
      <c r="B68" s="5" t="n">
        <v>11310</v>
      </c>
      <c r="C68" s="5" t="n">
        <v>7624</v>
      </c>
      <c r="D68" s="5" t="n">
        <v>32016</v>
      </c>
      <c r="E68" s="5" t="n">
        <v>22710</v>
      </c>
    </row>
    <row r="69" spans="1:5">
      <c r="A69" s="4" t="s">
        <v>353</v>
      </c>
      <c r="B69" s="5" t="n">
        <v>2</v>
      </c>
      <c r="C69" s="5" t="n">
        <v>-14</v>
      </c>
      <c r="D69" s="5" t="n">
        <v>-65</v>
      </c>
      <c r="E69" s="5" t="n">
        <v>47</v>
      </c>
    </row>
    <row r="70" spans="1:5">
      <c r="A70" s="4" t="s">
        <v>72</v>
      </c>
      <c r="B70" s="5" t="n">
        <v>11308</v>
      </c>
      <c r="C70" s="5" t="n">
        <v>7638</v>
      </c>
      <c r="D70" s="5" t="n">
        <v>32081</v>
      </c>
      <c r="E70" s="5" t="n">
        <v>22663</v>
      </c>
    </row>
    <row r="71" spans="1:5">
      <c r="A71" s="4" t="s">
        <v>85</v>
      </c>
      <c r="B71" s="5" t="n">
        <v>11362</v>
      </c>
      <c r="C71" s="5" t="n">
        <v>7457</v>
      </c>
      <c r="D71" s="5" t="n">
        <v>31824</v>
      </c>
      <c r="E71" s="5" t="n">
        <v>23212</v>
      </c>
    </row>
    <row r="72" spans="1:5">
      <c r="A72" s="4" t="s">
        <v>86</v>
      </c>
      <c r="B72" s="5" t="n">
        <v>-9</v>
      </c>
      <c r="C72" s="5" t="n">
        <v>-3</v>
      </c>
      <c r="D72" s="5" t="n">
        <v>-141</v>
      </c>
      <c r="E72" s="5" t="n">
        <v>73</v>
      </c>
    </row>
    <row r="73" spans="1:5">
      <c r="A73" s="4" t="s">
        <v>87</v>
      </c>
      <c r="B73" s="5" t="n">
        <v>11371</v>
      </c>
      <c r="C73" s="5" t="n">
        <v>7460</v>
      </c>
      <c r="D73" s="5" t="n">
        <v>31965</v>
      </c>
      <c r="E73" s="5" t="n">
        <v>23139</v>
      </c>
    </row>
    <row r="74" spans="1:5">
      <c r="A74" s="4" t="s">
        <v>608</v>
      </c>
    </row>
    <row r="75" spans="1:5">
      <c r="A75" s="3" t="s">
        <v>610</v>
      </c>
    </row>
    <row r="76" spans="1:5">
      <c r="A76" s="4" t="s">
        <v>60</v>
      </c>
      <c r="B76" s="5" t="n">
        <v>-67517</v>
      </c>
      <c r="C76" s="5" t="n">
        <v>-40135</v>
      </c>
      <c r="D76" s="5" t="n">
        <v>-189930</v>
      </c>
      <c r="E76" s="5" t="n">
        <v>-131821</v>
      </c>
    </row>
    <row r="77" spans="1:5">
      <c r="A77" s="4" t="s">
        <v>61</v>
      </c>
      <c r="B77" s="5" t="n">
        <v>-56618</v>
      </c>
      <c r="C77" s="5" t="n">
        <v>-31940</v>
      </c>
      <c r="D77" s="5" t="n">
        <v>-158765</v>
      </c>
      <c r="E77" s="5" t="n">
        <v>-105763</v>
      </c>
    </row>
    <row r="78" spans="1:5">
      <c r="A78" s="4" t="s">
        <v>62</v>
      </c>
      <c r="B78" s="5" t="n">
        <v>-10899</v>
      </c>
      <c r="C78" s="5" t="n">
        <v>-8195</v>
      </c>
      <c r="D78" s="5" t="n">
        <v>-31165</v>
      </c>
      <c r="E78" s="5" t="n">
        <v>-26058</v>
      </c>
    </row>
    <row r="79" spans="1:5">
      <c r="A79" s="4" t="s">
        <v>63</v>
      </c>
      <c r="B79" s="5" t="n">
        <v>-10899</v>
      </c>
      <c r="C79" s="5" t="n">
        <v>-8195</v>
      </c>
      <c r="D79" s="5" t="n">
        <v>-31165</v>
      </c>
      <c r="E79" s="5" t="n">
        <v>-26058</v>
      </c>
    </row>
    <row r="80" spans="1:5">
      <c r="A80" s="4" t="s">
        <v>616</v>
      </c>
      <c r="B80" s="5" t="n">
        <v>-22821</v>
      </c>
      <c r="C80" s="5" t="n">
        <v>-26035</v>
      </c>
      <c r="D80" s="5" t="n">
        <v>-72406</v>
      </c>
      <c r="E80" s="5" t="n">
        <v>-59629</v>
      </c>
    </row>
    <row r="81" spans="1:5">
      <c r="A81" s="4" t="s">
        <v>70</v>
      </c>
      <c r="B81" s="5" t="n">
        <v>-22821</v>
      </c>
      <c r="C81" s="5" t="n">
        <v>-26035</v>
      </c>
      <c r="D81" s="5" t="n">
        <v>-72406</v>
      </c>
      <c r="E81" s="5" t="n">
        <v>-59629</v>
      </c>
    </row>
    <row r="82" spans="1:5">
      <c r="A82" s="4" t="s">
        <v>72</v>
      </c>
      <c r="B82" s="5" t="n">
        <v>-22821</v>
      </c>
      <c r="C82" s="5" t="n">
        <v>-26035</v>
      </c>
      <c r="D82" s="5" t="n">
        <v>-72406</v>
      </c>
      <c r="E82" s="5" t="n">
        <v>-59629</v>
      </c>
    </row>
    <row r="83" spans="1:5">
      <c r="A83" s="4" t="s">
        <v>85</v>
      </c>
      <c r="B83" s="5" t="n">
        <v>-22822</v>
      </c>
      <c r="C83" s="5" t="n">
        <v>-25857</v>
      </c>
      <c r="D83" s="5" t="n">
        <v>-72200</v>
      </c>
      <c r="E83" s="5" t="n">
        <v>-60105</v>
      </c>
    </row>
    <row r="84" spans="1:5">
      <c r="A84" s="4" t="s">
        <v>87</v>
      </c>
      <c r="B84" s="7" t="n">
        <v>-22822</v>
      </c>
      <c r="C84" s="7" t="n">
        <v>-25857</v>
      </c>
      <c r="D84" s="7" t="n">
        <v>-72200</v>
      </c>
      <c r="E84" s="7" t="n">
        <v>-601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4</v>
      </c>
    </row>
    <row r="3" spans="1:3">
      <c r="A3" s="3" t="s">
        <v>618</v>
      </c>
    </row>
    <row r="4" spans="1:3">
      <c r="A4" s="4" t="s">
        <v>89</v>
      </c>
      <c r="B4" s="7" t="n">
        <v>94410</v>
      </c>
      <c r="C4" s="7" t="n">
        <v>122261</v>
      </c>
    </row>
    <row r="5" spans="1:3">
      <c r="A5" s="4" t="s">
        <v>106</v>
      </c>
      <c r="B5" s="5" t="n">
        <v>-35244</v>
      </c>
      <c r="C5" s="5" t="n">
        <v>-34364</v>
      </c>
    </row>
    <row r="6" spans="1:3">
      <c r="A6" s="4" t="s">
        <v>107</v>
      </c>
      <c r="B6" s="5" t="n">
        <v>-3505</v>
      </c>
      <c r="C6" s="5" t="n">
        <v>-4531</v>
      </c>
    </row>
    <row r="7" spans="1:3">
      <c r="A7" s="4" t="s">
        <v>108</v>
      </c>
      <c r="B7" s="5" t="n">
        <v>-17284</v>
      </c>
      <c r="C7" s="5" t="n">
        <v>0</v>
      </c>
    </row>
    <row r="8" spans="1:3">
      <c r="A8" s="4" t="s">
        <v>109</v>
      </c>
      <c r="B8" s="5" t="n">
        <v>-344942</v>
      </c>
      <c r="C8" s="5" t="n">
        <v>0</v>
      </c>
    </row>
    <row r="9" spans="1:3">
      <c r="A9" s="4" t="s">
        <v>619</v>
      </c>
      <c r="B9" s="5" t="n">
        <v>-400975</v>
      </c>
      <c r="C9" s="5" t="n">
        <v>-38895</v>
      </c>
    </row>
    <row r="10" spans="1:3">
      <c r="A10" s="4" t="s">
        <v>39</v>
      </c>
      <c r="B10" s="5" t="n">
        <v>360000</v>
      </c>
      <c r="C10" s="5" t="n">
        <v>450000</v>
      </c>
    </row>
    <row r="11" spans="1:3">
      <c r="A11" s="4" t="s">
        <v>112</v>
      </c>
      <c r="B11" s="5" t="n">
        <v>-10000</v>
      </c>
      <c r="C11" s="5" t="n">
        <v>-540000</v>
      </c>
    </row>
    <row r="12" spans="1:3">
      <c r="A12" s="4" t="s">
        <v>113</v>
      </c>
      <c r="B12" s="5" t="n">
        <v>-114</v>
      </c>
      <c r="C12" s="5" t="n">
        <v>0</v>
      </c>
    </row>
    <row r="13" spans="1:3">
      <c r="A13" s="4" t="s">
        <v>114</v>
      </c>
      <c r="B13" s="5" t="n">
        <v>-9059</v>
      </c>
      <c r="C13" s="5" t="n">
        <v>-9033</v>
      </c>
    </row>
    <row r="14" spans="1:3">
      <c r="A14" s="4" t="s">
        <v>115</v>
      </c>
      <c r="B14" s="5" t="n">
        <v>-3288</v>
      </c>
      <c r="C14" s="5" t="n">
        <v>-5993</v>
      </c>
    </row>
    <row r="15" spans="1:3">
      <c r="A15" s="4" t="s">
        <v>116</v>
      </c>
      <c r="B15" s="5" t="n">
        <v>-4318</v>
      </c>
      <c r="C15" s="5" t="n">
        <v>-2477</v>
      </c>
    </row>
    <row r="16" spans="1:3">
      <c r="A16" s="4" t="s">
        <v>117</v>
      </c>
      <c r="B16" s="5" t="n">
        <v>333221</v>
      </c>
      <c r="C16" s="5" t="n">
        <v>-107503</v>
      </c>
    </row>
    <row r="17" spans="1:3">
      <c r="A17" s="4" t="s">
        <v>118</v>
      </c>
      <c r="B17" s="5" t="n">
        <v>-212</v>
      </c>
      <c r="C17" s="5" t="n">
        <v>184</v>
      </c>
    </row>
    <row r="18" spans="1:3">
      <c r="A18" s="4" t="s">
        <v>620</v>
      </c>
      <c r="B18" s="5" t="n">
        <v>26444</v>
      </c>
      <c r="C18" s="5" t="n">
        <v>-23953</v>
      </c>
    </row>
    <row r="19" spans="1:3">
      <c r="A19" s="4" t="s">
        <v>120</v>
      </c>
      <c r="B19" s="5" t="n">
        <v>64047</v>
      </c>
      <c r="C19" s="5" t="n">
        <v>55332</v>
      </c>
    </row>
    <row r="20" spans="1:3">
      <c r="A20" s="4" t="s">
        <v>121</v>
      </c>
      <c r="B20" s="5" t="n">
        <v>90491</v>
      </c>
      <c r="C20" s="5" t="n">
        <v>31379</v>
      </c>
    </row>
    <row r="21" spans="1:3">
      <c r="A21" s="4" t="s">
        <v>600</v>
      </c>
    </row>
    <row r="22" spans="1:3">
      <c r="A22" s="3" t="s">
        <v>618</v>
      </c>
    </row>
    <row r="23" spans="1:3">
      <c r="A23" s="4" t="s">
        <v>89</v>
      </c>
      <c r="B23" s="5" t="n">
        <v>2739</v>
      </c>
      <c r="C23" s="5" t="n">
        <v>-13179</v>
      </c>
    </row>
    <row r="24" spans="1:3">
      <c r="A24" s="4" t="s">
        <v>106</v>
      </c>
      <c r="B24" s="5" t="n">
        <v>-14094</v>
      </c>
      <c r="C24" s="5" t="n">
        <v>-5340</v>
      </c>
    </row>
    <row r="25" spans="1:3">
      <c r="A25" s="4" t="s">
        <v>107</v>
      </c>
      <c r="B25" s="5" t="n">
        <v>-3077</v>
      </c>
      <c r="C25" s="5" t="n">
        <v>-4079</v>
      </c>
    </row>
    <row r="26" spans="1:3">
      <c r="A26" s="4" t="s">
        <v>108</v>
      </c>
      <c r="B26" s="5" t="n">
        <v>-17284</v>
      </c>
    </row>
    <row r="27" spans="1:3">
      <c r="A27" s="4" t="s">
        <v>109</v>
      </c>
      <c r="B27" s="5" t="n">
        <v>-344942</v>
      </c>
    </row>
    <row r="28" spans="1:3">
      <c r="A28" s="4" t="s">
        <v>621</v>
      </c>
      <c r="B28" s="5" t="n">
        <v>2</v>
      </c>
      <c r="C28" s="5" t="n">
        <v>-20058</v>
      </c>
    </row>
    <row r="29" spans="1:3">
      <c r="A29" s="4" t="s">
        <v>619</v>
      </c>
      <c r="B29" s="5" t="n">
        <v>-379395</v>
      </c>
      <c r="C29" s="5" t="n">
        <v>-29477</v>
      </c>
    </row>
    <row r="30" spans="1:3">
      <c r="A30" s="4" t="s">
        <v>39</v>
      </c>
      <c r="B30" s="5" t="n">
        <v>360000</v>
      </c>
      <c r="C30" s="5" t="n">
        <v>450000</v>
      </c>
    </row>
    <row r="31" spans="1:3">
      <c r="A31" s="4" t="s">
        <v>112</v>
      </c>
      <c r="B31" s="5" t="n">
        <v>-10000</v>
      </c>
      <c r="C31" s="5" t="n">
        <v>-540000</v>
      </c>
    </row>
    <row r="32" spans="1:3">
      <c r="A32" s="4" t="s">
        <v>114</v>
      </c>
      <c r="B32" s="5" t="n">
        <v>-9059</v>
      </c>
      <c r="C32" s="5" t="n">
        <v>-9033</v>
      </c>
    </row>
    <row r="33" spans="1:3">
      <c r="A33" s="4" t="s">
        <v>115</v>
      </c>
      <c r="B33" s="5" t="n">
        <v>-3288</v>
      </c>
      <c r="C33" s="5" t="n">
        <v>-5993</v>
      </c>
    </row>
    <row r="34" spans="1:3">
      <c r="A34" s="4" t="s">
        <v>116</v>
      </c>
      <c r="B34" s="5" t="n">
        <v>-4318</v>
      </c>
      <c r="C34" s="5" t="n">
        <v>-2477</v>
      </c>
    </row>
    <row r="35" spans="1:3">
      <c r="A35" s="4" t="s">
        <v>622</v>
      </c>
      <c r="B35" s="5" t="n">
        <v>21244</v>
      </c>
      <c r="C35" s="5" t="n">
        <v>134315</v>
      </c>
    </row>
    <row r="36" spans="1:3">
      <c r="A36" s="4" t="s">
        <v>117</v>
      </c>
      <c r="B36" s="5" t="n">
        <v>354579</v>
      </c>
      <c r="C36" s="5" t="n">
        <v>26812</v>
      </c>
    </row>
    <row r="37" spans="1:3">
      <c r="A37" s="4" t="s">
        <v>620</v>
      </c>
      <c r="B37" s="5" t="n">
        <v>-22077</v>
      </c>
      <c r="C37" s="5" t="n">
        <v>-15844</v>
      </c>
    </row>
    <row r="38" spans="1:3">
      <c r="A38" s="4" t="s">
        <v>120</v>
      </c>
      <c r="B38" s="5" t="n">
        <v>26089</v>
      </c>
      <c r="C38" s="5" t="n">
        <v>23999</v>
      </c>
    </row>
    <row r="39" spans="1:3">
      <c r="A39" s="4" t="s">
        <v>121</v>
      </c>
      <c r="B39" s="5" t="n">
        <v>4012</v>
      </c>
      <c r="C39" s="5" t="n">
        <v>8155</v>
      </c>
    </row>
    <row r="40" spans="1:3">
      <c r="A40" s="4" t="s">
        <v>606</v>
      </c>
    </row>
    <row r="41" spans="1:3">
      <c r="A41" s="3" t="s">
        <v>618</v>
      </c>
    </row>
    <row r="42" spans="1:3">
      <c r="A42" s="4" t="s">
        <v>89</v>
      </c>
      <c r="B42" s="5" t="n">
        <v>76601</v>
      </c>
      <c r="C42" s="5" t="n">
        <v>97443</v>
      </c>
    </row>
    <row r="43" spans="1:3">
      <c r="A43" s="4" t="s">
        <v>106</v>
      </c>
      <c r="B43" s="5" t="n">
        <v>-19571</v>
      </c>
      <c r="C43" s="5" t="n">
        <v>-25377</v>
      </c>
    </row>
    <row r="44" spans="1:3">
      <c r="A44" s="4" t="s">
        <v>107</v>
      </c>
      <c r="B44" s="5" t="n">
        <v>-428</v>
      </c>
      <c r="C44" s="5" t="n">
        <v>-452</v>
      </c>
    </row>
    <row r="45" spans="1:3">
      <c r="A45" s="4" t="s">
        <v>621</v>
      </c>
      <c r="B45" s="5" t="n">
        <v>-2</v>
      </c>
      <c r="C45" s="5" t="n">
        <v>197763</v>
      </c>
    </row>
    <row r="46" spans="1:3">
      <c r="A46" s="4" t="s">
        <v>619</v>
      </c>
      <c r="B46" s="5" t="n">
        <v>-20001</v>
      </c>
      <c r="C46" s="5" t="n">
        <v>171934</v>
      </c>
    </row>
    <row r="47" spans="1:3">
      <c r="A47" s="4" t="s">
        <v>113</v>
      </c>
      <c r="B47" s="5" t="n">
        <v>-114</v>
      </c>
    </row>
    <row r="48" spans="1:3">
      <c r="A48" s="4" t="s">
        <v>622</v>
      </c>
      <c r="B48" s="5" t="n">
        <v>-44669</v>
      </c>
      <c r="C48" s="5" t="n">
        <v>-270459</v>
      </c>
    </row>
    <row r="49" spans="1:3">
      <c r="A49" s="4" t="s">
        <v>117</v>
      </c>
      <c r="B49" s="5" t="n">
        <v>-44783</v>
      </c>
      <c r="C49" s="5" t="n">
        <v>-270459</v>
      </c>
    </row>
    <row r="50" spans="1:3">
      <c r="A50" s="4" t="s">
        <v>620</v>
      </c>
      <c r="B50" s="5" t="n">
        <v>11817</v>
      </c>
      <c r="C50" s="5" t="n">
        <v>-1082</v>
      </c>
    </row>
    <row r="51" spans="1:3">
      <c r="A51" s="4" t="s">
        <v>120</v>
      </c>
      <c r="C51" s="5" t="n">
        <v>9029</v>
      </c>
    </row>
    <row r="52" spans="1:3">
      <c r="A52" s="4" t="s">
        <v>121</v>
      </c>
      <c r="B52" s="5" t="n">
        <v>11817</v>
      </c>
      <c r="C52" s="5" t="n">
        <v>7947</v>
      </c>
    </row>
    <row r="53" spans="1:3">
      <c r="A53" s="4" t="s">
        <v>607</v>
      </c>
    </row>
    <row r="54" spans="1:3">
      <c r="A54" s="3" t="s">
        <v>618</v>
      </c>
    </row>
    <row r="55" spans="1:3">
      <c r="A55" s="4" t="s">
        <v>89</v>
      </c>
      <c r="B55" s="5" t="n">
        <v>15070</v>
      </c>
      <c r="C55" s="5" t="n">
        <v>37997</v>
      </c>
    </row>
    <row r="56" spans="1:3">
      <c r="A56" s="4" t="s">
        <v>106</v>
      </c>
      <c r="B56" s="5" t="n">
        <v>-1579</v>
      </c>
      <c r="C56" s="5" t="n">
        <v>-3647</v>
      </c>
    </row>
    <row r="57" spans="1:3">
      <c r="A57" s="4" t="s">
        <v>621</v>
      </c>
      <c r="C57" s="5" t="n">
        <v>-177705</v>
      </c>
    </row>
    <row r="58" spans="1:3">
      <c r="A58" s="4" t="s">
        <v>619</v>
      </c>
      <c r="B58" s="5" t="n">
        <v>-1579</v>
      </c>
      <c r="C58" s="5" t="n">
        <v>-181352</v>
      </c>
    </row>
    <row r="59" spans="1:3">
      <c r="A59" s="4" t="s">
        <v>622</v>
      </c>
      <c r="B59" s="5" t="n">
        <v>23425</v>
      </c>
      <c r="C59" s="5" t="n">
        <v>136144</v>
      </c>
    </row>
    <row r="60" spans="1:3">
      <c r="A60" s="4" t="s">
        <v>117</v>
      </c>
      <c r="B60" s="5" t="n">
        <v>23425</v>
      </c>
      <c r="C60" s="5" t="n">
        <v>136144</v>
      </c>
    </row>
    <row r="61" spans="1:3">
      <c r="A61" s="4" t="s">
        <v>118</v>
      </c>
      <c r="B61" s="5" t="n">
        <v>-212</v>
      </c>
      <c r="C61" s="5" t="n">
        <v>184</v>
      </c>
    </row>
    <row r="62" spans="1:3">
      <c r="A62" s="4" t="s">
        <v>620</v>
      </c>
      <c r="B62" s="5" t="n">
        <v>36704</v>
      </c>
      <c r="C62" s="5" t="n">
        <v>-7027</v>
      </c>
    </row>
    <row r="63" spans="1:3">
      <c r="A63" s="4" t="s">
        <v>120</v>
      </c>
      <c r="B63" s="5" t="n">
        <v>37958</v>
      </c>
      <c r="C63" s="5" t="n">
        <v>22304</v>
      </c>
    </row>
    <row r="64" spans="1:3">
      <c r="A64" s="4" t="s">
        <v>121</v>
      </c>
      <c r="B64" s="7" t="n">
        <v>74662</v>
      </c>
      <c r="C64" s="7" t="n">
        <v>15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6:35:27Z</dcterms:created>
  <dcterms:modified xmlns:dcterms="http://purl.org/dc/terms/" xmlns:xsi="http://www.w3.org/2001/XMLSchema-instance" xsi:type="dcterms:W3CDTF">2018-12-12T16:35:27Z</dcterms:modified>
</cp:coreProperties>
</file>